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Business" sheetId="12" state="visible" r:id="rId12"/>
    <sheet xmlns:r="http://schemas.openxmlformats.org/officeDocument/2006/relationships" name="Preferred Stock" sheetId="13" state="visible" r:id="rId13"/>
    <sheet xmlns:r="http://schemas.openxmlformats.org/officeDocument/2006/relationships" name="Securities" sheetId="14" state="visible" r:id="rId14"/>
    <sheet xmlns:r="http://schemas.openxmlformats.org/officeDocument/2006/relationships" name="Mortgage Loans Held for Sale" sheetId="15" state="visible" r:id="rId15"/>
    <sheet xmlns:r="http://schemas.openxmlformats.org/officeDocument/2006/relationships" name="Loans Receivable, Net and Allow"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Earnings Per Common Share" sheetId="20" state="visible" r:id="rId20"/>
    <sheet xmlns:r="http://schemas.openxmlformats.org/officeDocument/2006/relationships" name="Commitments, Contingencies and " sheetId="21" state="visible" r:id="rId21"/>
    <sheet xmlns:r="http://schemas.openxmlformats.org/officeDocument/2006/relationships" name="Fair Value" sheetId="22" state="visible" r:id="rId22"/>
    <sheet xmlns:r="http://schemas.openxmlformats.org/officeDocument/2006/relationships" name="Regulatory Capital Requirements" sheetId="23" state="visible" r:id="rId23"/>
    <sheet xmlns:r="http://schemas.openxmlformats.org/officeDocument/2006/relationships" name="Accumulated Other Comprehensive" sheetId="24" state="visible" r:id="rId24"/>
    <sheet xmlns:r="http://schemas.openxmlformats.org/officeDocument/2006/relationships" name="Transactions with Related Parti" sheetId="25" state="visible" r:id="rId25"/>
    <sheet xmlns:r="http://schemas.openxmlformats.org/officeDocument/2006/relationships" name="Nature of Business (Policies)" sheetId="26" state="visible" r:id="rId26"/>
    <sheet xmlns:r="http://schemas.openxmlformats.org/officeDocument/2006/relationships" name="Securities (Tables)" sheetId="27" state="visible" r:id="rId27"/>
    <sheet xmlns:r="http://schemas.openxmlformats.org/officeDocument/2006/relationships" name="Mortgage Loans Held for Sale (T" sheetId="28" state="visible" r:id="rId28"/>
    <sheet xmlns:r="http://schemas.openxmlformats.org/officeDocument/2006/relationships" name="Loans Receivable, Net and All_2" sheetId="29" state="visible" r:id="rId29"/>
    <sheet xmlns:r="http://schemas.openxmlformats.org/officeDocument/2006/relationships" name="Leases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Earnings Per Common Share (Tabl" sheetId="33" state="visible" r:id="rId33"/>
    <sheet xmlns:r="http://schemas.openxmlformats.org/officeDocument/2006/relationships" name="Commitments, Contingencies an_2" sheetId="34" state="visible" r:id="rId34"/>
    <sheet xmlns:r="http://schemas.openxmlformats.org/officeDocument/2006/relationships" name="Fair Value (Tables)" sheetId="35" state="visible" r:id="rId35"/>
    <sheet xmlns:r="http://schemas.openxmlformats.org/officeDocument/2006/relationships" name="Regulatory Capital Requiremen_2" sheetId="36" state="visible" r:id="rId36"/>
    <sheet xmlns:r="http://schemas.openxmlformats.org/officeDocument/2006/relationships" name="Accumulated Other Comprehensi_2" sheetId="37" state="visible" r:id="rId37"/>
    <sheet xmlns:r="http://schemas.openxmlformats.org/officeDocument/2006/relationships" name="Transactions with Related Par_2" sheetId="38" state="visible" r:id="rId38"/>
    <sheet xmlns:r="http://schemas.openxmlformats.org/officeDocument/2006/relationships" name="Nature of Business - Additional" sheetId="39" state="visible" r:id="rId39"/>
    <sheet xmlns:r="http://schemas.openxmlformats.org/officeDocument/2006/relationships" name="Preferred Stock - Additional In" sheetId="40" state="visible" r:id="rId40"/>
    <sheet xmlns:r="http://schemas.openxmlformats.org/officeDocument/2006/relationships" name="Securities - Amortized Cost, Gr" sheetId="41" state="visible" r:id="rId41"/>
    <sheet xmlns:r="http://schemas.openxmlformats.org/officeDocument/2006/relationships" name="Securities - Additional Informa" sheetId="42" state="visible" r:id="rId42"/>
    <sheet xmlns:r="http://schemas.openxmlformats.org/officeDocument/2006/relationships" name="Securities - Company's Securiti" sheetId="43" state="visible" r:id="rId43"/>
    <sheet xmlns:r="http://schemas.openxmlformats.org/officeDocument/2006/relationships" name="Securities - Summary of Maturit" sheetId="44" state="visible" r:id="rId44"/>
    <sheet xmlns:r="http://schemas.openxmlformats.org/officeDocument/2006/relationships" name="Securities - Schedule of Activi" sheetId="45" state="visible" r:id="rId45"/>
    <sheet xmlns:r="http://schemas.openxmlformats.org/officeDocument/2006/relationships" name="Mortgage Loans Held for Sale - " sheetId="46" state="visible" r:id="rId46"/>
    <sheet xmlns:r="http://schemas.openxmlformats.org/officeDocument/2006/relationships" name="Mortgage Loans Held for Sale _2" sheetId="47" state="visible" r:id="rId47"/>
    <sheet xmlns:r="http://schemas.openxmlformats.org/officeDocument/2006/relationships" name="Loans Receivable, Net and All_3" sheetId="48" state="visible" r:id="rId48"/>
    <sheet xmlns:r="http://schemas.openxmlformats.org/officeDocument/2006/relationships" name="Loans Receivable, Net and All_4" sheetId="49" state="visible" r:id="rId49"/>
    <sheet xmlns:r="http://schemas.openxmlformats.org/officeDocument/2006/relationships" name="Loans Receivable, Net and All_5" sheetId="50" state="visible" r:id="rId50"/>
    <sheet xmlns:r="http://schemas.openxmlformats.org/officeDocument/2006/relationships" name="Loans Receivable, Net and All_6" sheetId="51" state="visible" r:id="rId51"/>
    <sheet xmlns:r="http://schemas.openxmlformats.org/officeDocument/2006/relationships" name="Loans Receivable, Net and All_7" sheetId="52" state="visible" r:id="rId52"/>
    <sheet xmlns:r="http://schemas.openxmlformats.org/officeDocument/2006/relationships" name="Loans Receivable, Net and All_8" sheetId="53" state="visible" r:id="rId53"/>
    <sheet xmlns:r="http://schemas.openxmlformats.org/officeDocument/2006/relationships" name="Loans Receivable, Net and All_9" sheetId="54" state="visible" r:id="rId54"/>
    <sheet xmlns:r="http://schemas.openxmlformats.org/officeDocument/2006/relationships" name="Summary of Premises and Equipme" sheetId="55" state="visible" r:id="rId55"/>
    <sheet xmlns:r="http://schemas.openxmlformats.org/officeDocument/2006/relationships" name="Leases - Additional Information" sheetId="56" state="visible" r:id="rId56"/>
    <sheet xmlns:r="http://schemas.openxmlformats.org/officeDocument/2006/relationships" name="Leases - Summary of Supplementa" sheetId="57" state="visible" r:id="rId57"/>
    <sheet xmlns:r="http://schemas.openxmlformats.org/officeDocument/2006/relationships" name="Leases - Summary of Lease Expen" sheetId="58" state="visible" r:id="rId58"/>
    <sheet xmlns:r="http://schemas.openxmlformats.org/officeDocument/2006/relationships" name="Leases - Summary of Minimum Ann" sheetId="59" state="visible" r:id="rId59"/>
    <sheet xmlns:r="http://schemas.openxmlformats.org/officeDocument/2006/relationships" name="Deposits - Summarized Deposits " sheetId="60" state="visible" r:id="rId60"/>
    <sheet xmlns:r="http://schemas.openxmlformats.org/officeDocument/2006/relationships" name="Deposits - Summarized Deposit_2" sheetId="61" state="visible" r:id="rId61"/>
    <sheet xmlns:r="http://schemas.openxmlformats.org/officeDocument/2006/relationships" name="Deposits - Scheduled Maturities" sheetId="62" state="visible" r:id="rId62"/>
    <sheet xmlns:r="http://schemas.openxmlformats.org/officeDocument/2006/relationships" name="Deposits - Additional Informati" sheetId="63" state="visible" r:id="rId63"/>
    <sheet xmlns:r="http://schemas.openxmlformats.org/officeDocument/2006/relationships" name="Borrowings - Additional Informa" sheetId="64" state="visible" r:id="rId64"/>
    <sheet xmlns:r="http://schemas.openxmlformats.org/officeDocument/2006/relationships" name="Borrowings - Schedule of Borrow" sheetId="65" state="visible" r:id="rId65"/>
    <sheet xmlns:r="http://schemas.openxmlformats.org/officeDocument/2006/relationships" name="Income Taxes - Components of In" sheetId="66" state="visible" r:id="rId66"/>
    <sheet xmlns:r="http://schemas.openxmlformats.org/officeDocument/2006/relationships" name="Income Taxes - Reconciliation o" sheetId="67" state="visible" r:id="rId67"/>
    <sheet xmlns:r="http://schemas.openxmlformats.org/officeDocument/2006/relationships" name="Income Taxes - Significant Defe" sheetId="68" state="visible" r:id="rId68"/>
    <sheet xmlns:r="http://schemas.openxmlformats.org/officeDocument/2006/relationships" name="Earnings Per Common Share - Sch" sheetId="69" state="visible" r:id="rId69"/>
    <sheet xmlns:r="http://schemas.openxmlformats.org/officeDocument/2006/relationships" name="Commitments, Contingencies an_3" sheetId="70" state="visible" r:id="rId70"/>
    <sheet xmlns:r="http://schemas.openxmlformats.org/officeDocument/2006/relationships" name="Commitments, Contingencies an_4" sheetId="71" state="visible" r:id="rId71"/>
    <sheet xmlns:r="http://schemas.openxmlformats.org/officeDocument/2006/relationships" name="Fair Value - Additional Informa" sheetId="72" state="visible" r:id="rId72"/>
    <sheet xmlns:r="http://schemas.openxmlformats.org/officeDocument/2006/relationships" name="Fair Value - Assets Measured at" sheetId="73" state="visible" r:id="rId73"/>
    <sheet xmlns:r="http://schemas.openxmlformats.org/officeDocument/2006/relationships" name="Fair Value - Assets Measured _2" sheetId="74" state="visible" r:id="rId74"/>
    <sheet xmlns:r="http://schemas.openxmlformats.org/officeDocument/2006/relationships" name="Fair Value - Estimated Fair Val" sheetId="75" state="visible" r:id="rId75"/>
    <sheet xmlns:r="http://schemas.openxmlformats.org/officeDocument/2006/relationships" name="Regulatory Capital Requiremen_3" sheetId="76" state="visible" r:id="rId76"/>
    <sheet xmlns:r="http://schemas.openxmlformats.org/officeDocument/2006/relationships" name="Regulatory Capital Requiremen_4" sheetId="77" state="visible" r:id="rId77"/>
    <sheet xmlns:r="http://schemas.openxmlformats.org/officeDocument/2006/relationships" name="Accumulated Other Comprehensi_3" sheetId="78" state="visible" r:id="rId78"/>
    <sheet xmlns:r="http://schemas.openxmlformats.org/officeDocument/2006/relationships" name="Transactions with Related Par_3" sheetId="79" state="visible" r:id="rId79"/>
    <sheet xmlns:r="http://schemas.openxmlformats.org/officeDocument/2006/relationships" name="Transactions with Related Par_4"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PDLB</t>
        </is>
      </c>
      <c r="C9" s="4" t="inlineStr">
        <is>
          <t xml:space="preserve"> </t>
        </is>
      </c>
    </row>
    <row r="10">
      <c r="A10" s="4" t="inlineStr">
        <is>
          <t>Entity Registrant Name</t>
        </is>
      </c>
      <c r="B10" s="4" t="inlineStr">
        <is>
          <t>Ponce Financial Group, Inc.</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1874071</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3984800</v>
      </c>
    </row>
    <row r="19">
      <c r="A19" s="4" t="inlineStr">
        <is>
          <t>Entity File Number</t>
        </is>
      </c>
      <c r="B19" s="4" t="inlineStr">
        <is>
          <t>001-41255</t>
        </is>
      </c>
      <c r="C19" s="4" t="inlineStr">
        <is>
          <t xml:space="preserve"> </t>
        </is>
      </c>
    </row>
    <row r="20">
      <c r="A20" s="4" t="inlineStr">
        <is>
          <t>Entity Tax Identification Number</t>
        </is>
      </c>
      <c r="B20" s="4" t="inlineStr">
        <is>
          <t>87-1893965</t>
        </is>
      </c>
      <c r="C20" s="4" t="inlineStr">
        <is>
          <t xml:space="preserve"> </t>
        </is>
      </c>
    </row>
    <row r="21">
      <c r="A21" s="4" t="inlineStr">
        <is>
          <t>Entity Address, Address Line One</t>
        </is>
      </c>
      <c r="B21" s="4" t="inlineStr">
        <is>
          <t>2244 Westchester Avenue</t>
        </is>
      </c>
      <c r="C21" s="4" t="inlineStr">
        <is>
          <t xml:space="preserve"> </t>
        </is>
      </c>
    </row>
    <row r="22">
      <c r="A22" s="4" t="inlineStr">
        <is>
          <t>Entity Address, City or Town</t>
        </is>
      </c>
      <c r="B22" s="4" t="inlineStr">
        <is>
          <t>Bronx</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462</t>
        </is>
      </c>
      <c r="C24" s="4" t="inlineStr">
        <is>
          <t xml:space="preserve"> </t>
        </is>
      </c>
    </row>
    <row r="25">
      <c r="A25" s="4" t="inlineStr">
        <is>
          <t>City Area Code</t>
        </is>
      </c>
      <c r="B25" s="4" t="inlineStr">
        <is>
          <t>718</t>
        </is>
      </c>
      <c r="C25" s="4" t="inlineStr">
        <is>
          <t xml:space="preserve"> </t>
        </is>
      </c>
    </row>
    <row r="26">
      <c r="A26" s="4" t="inlineStr">
        <is>
          <t>Local Phone Number</t>
        </is>
      </c>
      <c r="B26" s="4" t="inlineStr">
        <is>
          <t>931-9000</t>
        </is>
      </c>
      <c r="C26" s="4" t="inlineStr">
        <is>
          <t xml:space="preserve"> </t>
        </is>
      </c>
    </row>
    <row r="27">
      <c r="A27" s="4" t="inlineStr">
        <is>
          <t>Title of 12(b) Security</t>
        </is>
      </c>
      <c r="B27" s="4" t="inlineStr">
        <is>
          <t>Common stock, par value $0.01 per share</t>
        </is>
      </c>
      <c r="C27" s="4" t="inlineStr">
        <is>
          <t xml:space="preserve"> </t>
        </is>
      </c>
    </row>
    <row r="28">
      <c r="A28" s="4" t="inlineStr">
        <is>
          <t>Security Exchange Name</t>
        </is>
      </c>
      <c r="B28" s="4" t="inlineStr">
        <is>
          <t>NASDAQ</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NY</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959</v>
      </c>
      <c r="C4" s="6" t="n">
        <v>241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Basis of Presentation and Consolidation: Ponce Financial Group, Inc. (hereafter referred to as “we,” “our,” “us,” “Ponce Financial Group, Inc.,” or the “Company”) is the holding company of Ponce Bank (“Ponce Bank” or the “Bank”), a federally chartered stock savings association. The Company’s Consolidated Financial Statements presented herein have been prepared in accordance with accounting principles generally accepted in the United States of America (“GAAP”). The Consolidated Financial Statements include the accounts of the Company, its wholly-owned subsidiary Ponce Bank (the “Bank”) and the Bank’s wholly-owned subsidiary, Ponce De Leon Mortgage Corp., which is a mortgage banking entity. All significant intercompany transactions and balances have been eliminated in consolidation. For further information, refer to the audited Consolidated Financial Statements and Notes included in the Company' Annual Report on Form 10-K for the year ended December 31, 2024 filed with the SEC on March 13, 2025 (the "2024 Form 10-K"). Use of Estimates : In preparing the consolidated financial statements, management is required to make estimates and assumptions that affect the reported amounts of assets and liabilities and disclosure of contingent assets and liabilities, as of the date of the consolidated statement of financial condition, and revenues and expenses for the reporting period. Actual results could differ from those estimates. Material estimates that are particularly susceptible to significant change in the near term relate to the determination of the allowance for credit losses, the valuation of real estate acquired in connection with foreclosures or in satisfaction of loans, the valuation of loans held for sale, the valuation of deferred tax assets and investment securities and the estimates relating to the valuation for share-based awards. Segment Reporting : Effective December 31, 2024 , the Company adopted Accounting Standards Update ASU 2023-07, "Segment Reporting (Topic 280): Improvements to Reportable Segment Disclosure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and one reportable segment. Reclassification of Prior Periods Presentation : Certain prior periods amounts have been reclassified for consistency with the current period presentation. These reclassifications had no effect on net income or comprehensive income. Refer to the Consolidated Statements of Operations for the Three Months Ended March 31, 2024 for details on the reclassification. Recent Accounting Pronouncements Not Yet Adopted: In November 2024, the FASB issued ASU 2024-03, "Income Statement - Reporting Comprehensive Income - Expense Disaggregation Disclosure (Subtopic 220-40)." The amendments improve the disclosures about a public business entity's expenses and address requests from investors for more detailed information about the types of expenses (including purchases of inventory, employee compensation, depreciation, amortization, and depletion) in commonly present expense captions (such as costs of sales and research and development). The amendments are effective for annual reporting periods beginning after December 15, 2026, and interim reporting periods beginning after December 15, 2027. We are currently evaluating the impact these changes may have on our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5</t>
        </is>
      </c>
    </row>
    <row r="3">
      <c r="A3" s="3" t="inlineStr">
        <is>
          <t>Preferred Stock [Abstract]</t>
        </is>
      </c>
      <c r="B3" s="4" t="inlineStr">
        <is>
          <t xml:space="preserve"> </t>
        </is>
      </c>
    </row>
    <row r="4">
      <c r="A4" s="4" t="inlineStr">
        <is>
          <t>Preferred Stock</t>
        </is>
      </c>
      <c r="B4" s="4" t="inlineStr">
        <is>
          <t>Note 2. Preferred Stock On June 7, 2022 (the “Original Closing Date”), the Company issued 225,000 shares of the Company’s Preferred Stock‎, par value $ 0.01 (the “Preferred Stock”) for an aggregate purchase price equal to $ 225,000,000 in cash to the Treasury, pursuant to the Treasury’s ECIP. Under the ECIP, Treasury provided investment capital directly to depository institutions that are CDFIs or MDIs or their holding companies, to provide loans, grants, and forbearance for small businesses, minority-owned businesses, and consumers, in low-income and underserved communities. No dividends will accrue or be due for the first two years after issuance. For years three through ten, depending upon the level of qualified and/or deep impact lending made in targeted communities, as defined in the ECIP guidelines, dividends will be at an annual rate of either 2.0 %, 1.25 % or 0.5 % and, thereafter, will be fixed at one of the foregoing rates. If we are unable to make qualified and/or deep impact loans at required levels, we will be required to pay dividends at the higher annual rates. Additionally, we may make qualified and/or deep impact loans that are riskier than we otherwise would in an effort to meet the lending requirements for the lower dividend rates and/or to qualify for the purchase option under the Repurchase Agreement (as described below). Holders of Preferred Stock generally do not have any voting rights, with the exception of voting rights on certain matters as outlined in the Certificate of Designations. The Treasury is the holder of the Preferred Stock and a governmental entity, and the Treasury may hold interests that are different from a private investor in exercising its voting and other rights. In the event of a liquidation, dissolution or winding up of the Company, the Preferred Stock will be entitled to a liquidation preference, subject to certain limitations, in the amount of the sum of $ 1,000 per share plus declared and unpaid dividends (without accumulation of undeclared dividends) on each share. As a participant in the ECIP, the Company must comply with certain operating requirements. Specifically, the Company must adopt the Treasury's standards for executive compensation and luxury expenses for the period during which the Treasury holds equity issued under the ECIP. These restrictions may make it difficult to adequately compensate our management team, which could impact our ability to retain qualified management. Additionally, under the ECIP regulations, the Company cannot pay dividends or repurchase its common stock unless it meets certain income-based tests and has paid the required dividends on the Preferred Stock. In June 2024, the ‎Company began paying dividends on its Preferred Stock in the amount of $0.3 million for the three months ended March 31, 2025 and $ 0.6 million for the year ended December 31, 2024. On December 20, 2024, the Company entered into an ECIP Securities Purchase Option Agreement (the “Repurchase Agreement”) with Treasury. Pursuant to the Repurchase Agreement, Treasury has granted the Company an option to purchase all of the Preferred Stock during the Option Period, which is the first fifteen years following the Original Closing Date. The purchase price for the Preferred Stock pursuant to the purchase option is determined based on a formula equal to the present value of the Preferred Stock, calculated as set forth in the Repurchase Agreement, together with any accrued and unpaid dividends thereon, as of the closing date. Subject to variations in interest rates and the equity risk premium, which are components included in the purchase price calculation, the Company presently expects that the purchase price will be at a substantial discount from the face value of the Preferred Stock. The purchase option may not be exercised unless and until at least one of the Threshold Conditions under the Repurchase Agreement has been met. The Threshold Conditions are as follows: during the ten years that follow the Original Closing Date (the “ECIP Period”) either (1) over any sixteen consecutive quarters, an average of at least 60 % of the Company’s Total Originations, as defined pursuant to the terms of the ECIP, qualifies as “Deep Impact Lending,” as defined pursuant to the terms of the ECIP (the “Deep Impact Condition”); (2) over any twenty-four consecutive quarters, an average of at least 85 % of the Company’s Total Originations qualifies as “Qualified Lending,” as defined pursuant to the terms of the ECIP (the “Qualified Lending Condition”); or (3) the Preferred Stock has a dividend rate of no more than 0.5 %, which dividend rate is calculated pursuant to the ECIP and the terms thereof, at each of six consecutive Reset Dates, as defined in the ECIP. The earliest possible date by which a Threshold Condition may be met is June 30, 2026, which is the end of the sixteenth consecutive quarter following the Original Closing Date. However, the Company does not currently meet any of the Threshold Conditions to exercise the purchase option, and there can be no assurance if and when the Threshold Conditions will be met. At present, the Company has reported 11 consecutive quarters for which it has met both the Deep Impact and Qualified Lending Conditions. The Preferred Stock currently has a dividend rate of 0.5 %. In addition to the requirement that a Threshold Condition be met, the Repurchase Agreement requires that the Company meet certain other eligibility conditions in order to exercise the purchase option in the future, including compliance with the terms of the original ECIP purchase agreement and the terms of the Preferred Stock, maintaining qualification as either a CDFI or an MDI, and meeting other legal and regulatory criteria. Although the Company currently meets the general eligibility criteria, other than satisfying one of the Threshold Conditions, there can be no assurance that the Company will meet such criteria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Note 3. Securities The amortized cost, gross unrealized gains and losses, and fair value of securities at March 31, 2025 and December 31, 2024 are summarized as follows:
March 31, 2025
Gross Gross
Amortized Unrealized Unrealized
Cost Gains Losses Fair Value
(in thousands)
Available-for-Sale Securities:
U.S. Government Bonds $ 2,995 $ — $ ( 92 ) $ 2,903
Corporate Bonds 20,759 54 ( 1,163 ) 19,650
Mortgage-Backed Securities:
Collateralized Mortgage Obligations (1) 33,468 — ( 5,595 ) 27,873
FHLMC Certificates 8,767 — ( 1,057 ) 7,710
FNMA Certificates 54,668 — ( 9,322 ) 45,346
GNMA Certificates 87 1 — 88
Total available-for-sale securities $ 120,744 $ 55 $ ( 17,229 ) $ 103,570
Held-to-Maturity Securities:
U.S. Agency Bonds $ 25,000 $ — $ ( 33 ) $ 24,967
Corporate Bonds 32,500 21 ( 420 ) 32,101
Mortgage-Backed Securities:
Collateralized Mortgage Obligations (1) 181,178 83 ( 5,045 ) 176,216
FHLMC Certificates 3,206 — ( 171 ) 3,035
FNMA Certificates 102,472 — ( 3,245 ) 99,227
SBA Certificates 13,881 91 — 13,972
Allowance for Credit Losses ( 213 ) — — —
Total held-to-maturity securities $ 358,024 $ 195 $ ( 8,914 ) $ 349,518 (1) Comprised of Federal Home Loan Mortgage Corporation (“FHLMC”), Federal National Mortgage Association (“FNMA”) and Ginnie Mae (“GNMA”) issued securities.
December 31, 2024
Gross Gross
Amortized Unrealized Unrealized
Cost Gains Losses Fair Value
(in thousands)
Available-for-Sale Securities:
U.S. Government Bonds $ 2,994 $ — $ ( 121 ) $ 2,873
Corporate Bonds 21,762 10 ( 1,368 ) 20,404
Mortgage-Backed Securities:
Collateralized Mortgage Obligations (1) 34,526 — ( 5,991 ) 28,535
FHLMC Certificates 9,028 — ( 1,366 ) 7,662
FNMA Certificates 56,010 — ( 10,602 ) 45,408
GNMA Certificates 88 — — 88
Total available-for-sale securities $ 124,408 $ 10 $ ( 19,448 ) $ 104,970
Held-to-Maturity Securities:
U.S. Agency Bonds $ 25,000 $ — $ ( 40 ) $ 24,960
Corporate Bonds 32,500 12 ( 535 ) 31,977
Mortgage-Backed Securities:
Collateralized Mortgage Obligations (1) 186,634 — ( 7,052 ) 179,582
FHLMC Certificates 3,229 — ( 223 ) 3,006
FNMA Certificates 105,417 — ( 5,114 ) 100,303
SBA Certificates 15,374 92 — 15,466
Allowance for Credit Losses ( 216 ) — — —
Total held-to-maturity securities $ 367,938 $ 104 $ ( 12,964 ) $ 355,294 (1) Comprised of FHLMC, FNMA and GNMA issued securities. The Company’s securities portfolio had 38 and 39 available-for-sale securities and 31 and 31 held-to-maturity securities at March 31, 2025 and December 31, 2024 , respectively. There were no available-for-sale and held-to-maturity securities sold during the three months ended March 31, 2025 and for the year ended December 31, 2024 . There was one available-for-sale security in the amount of $ 1.0 million that matured and/or were called during the three months ended March 31, 2025 , and one available-for-sale security in the amount of $ 4.0 million and two held-to-maturity securities in the total amount of $ 50.0 million that matured and/or were called during the year ended December 31, 2024 . The Company did no t purchase any available-for-sale securities and held-to-maturity securities during the three months ended March 31, 2025 and during the year ended December 31, 2024. The following table presents the Company's gross unrealized losses and fair values of its securities, aggregated by the length of time the individual securities have been in a continuous unrealized loss position, at March 31, 2025 and December 31, 2024:
March 31, 2025
Securities With Gross Unrealized Losses
Less Than 12 Months 12 Months or More Total Total
Fair Unrealized Fair Unrealized Fair Unrealized
Value Losses Value Losses Value Losses
(in thousands)
Available-for-Sale Securities:
U.S. Government Bonds $ — $ — $ 2,903 $ ( 92 ) $ 2,903 $ ( 92 )
Corporate Bonds 994 ( 6 ) 13,602 ( 1,157 ) 14,596 ( 1,163 )
Mortgage-Backed Securities:
Collateralized Mortgage Obligations — — 27,873 ( 5,595 ) 27,873 ( 5,595 )
FHLMC Certificates — — 7,710 ( 1,057 ) 7,710 ( 1,057 )
FNMA Certificates — — 45,346 ( 9,322 ) 45,346 ( 9,322 )
Total available-for-sale securities $ 994 $ ( 6 ) $ 97,434 $ ( 17,223 ) $ 98,428 $ ( 17,229 )
Held-to-Maturity Securities:
U.S. Agency Bonds $ — $ — $ 24,967 $ ( 33 ) $ 24,967 $ ( 33 )
Corporate Bonds — — 15,080 ( 420 ) 15,080 ( 420 )
Mortgage-Backed Securities:
Collateralized Mortgage Obligations 69,255 ( 669 ) 96,639 ( 4,376 ) 165,894 ( 5,045 )
FHLMC Certificates — — 3,035 ( 171 ) 3,035 ( 171 )
FNMA Certificates 4,440 ( 80 ) 94,787 ( 3,165 ) 99,227 ( 3,245 )
Total held-to-maturity securities $ 73,695 $ ( 749 ) $ 234,508 $ ( 8,165 ) $ 308,203 $ ( 8,914 )
December 31, 2024
Securities With Gross Unrealized Losses
Less Than 12 Months 12 Months or More Total Total
Fair Unrealized Fair Unrealized Fair Unrealized
Value Losses Value Losses Value Losses
(in thousands)
Available-for-Sale Securities:
U.S. Government Bonds $ — $ — $ 2,873 $ ( 121 ) $ 2,873 $ ( 121 )
Corporate Bonds — — 15,394 ( 1,368 ) 15,394 ( 1,368 )
Mortgage-Backed Securities:
Collateralized Mortgage Obligations — — 28,535 ( 5,991 ) 28,535 ( 5,991 )
FHLMC Certificates — — 7,662 ( 1,366 ) 7,662 ( 1,366 )
FNMA Certificates — — 45,407 ( 10,602 ) 45,407 ( 10,602 )
Total available-for-sale securities $ — $ — $ 99,871 $ ( 19,448 ) $ 99,871 $ ( 19,448 )
Held-to-Maturity Securities:
U.S. Agency Bonds $ — $ — $ 24,960 $ ( 40 ) $ 24,960 $ ( 40 )
Corporate Bonds — — 29,965 ( 535 ) 29,965 ( 535 )
Mortgage-Backed Securities:
Collateralized Mortgage Obligations 81,112 ( 1,728 ) 98,470 ( 5,324 ) 179,582 ( 7,052 )
FHLMC Certificates — — 3,006 ( 223 ) 3,006 ( 223 )
FNMA Certificates 4,691 ( 69 ) 95,612 ( 5,045 ) 100,303 ( 5,114 )
Total held-to-maturity securities $ 85,803 $ ( 1,797 ) $ 252,013 $ ( 11,167 ) $ 337,816 $ ( 12,964 ) At March 31, 2025 and December 31, 2024 , the Company had 36 and 37 available-for-sale securities and 25 and 27 held-to-maturity securities at March 31, 2025 and December 31, 2024, respectively, with gross unrealized loss positions. Management reviewed the financial condition of the entities underlying the securities at both March 31, 2025 and December 31, 2024. The unrealized losses related to the Company debt securities were issued by U.S. government-sponsored entities and agencies and corporate bonds. The Company does not believe that the debt securities that were in an unrealized loss position as of March 31, 2025 represents a credit loss impairment. The gross unrealized loss positions related to mortgage-backed securities and other obligations issued by the U.S. government agencies or U.S. government-sponsored enterprises carry the explicit and/or implicit guarantee of the U.S. government and have a long history of zero credit loss. Total gross unrealized losses were primarily attributable to changes in interest rates relative to when the investment securities were purchased and not due to the credit quality of the investment securities. Management reviewed the collectability of the corporate bonds taking into consideration of such factors as the financial condition of the issuers, reported regulatory capital ratios of the issuers, credit ratings, including ratings in effect as of the reporting date. Management believes the unrealized losses on the corporate bonds are primarily attributable to changes in the interest rates and not changes in the credit quality of the issuers of the corporate bonds. The following is a summary of maturities of securities at March 31, 2025 and December 31, 2024. Amounts are shown by contractual maturity. Because borrowers for mortgage-backed securities have the right to prepay obligations with or without prepayment penalties, at any time, these securities are included as a total within the table.
March 31, 2025
Amortized Fair
Cost Value
(in thousands)
Available-for-Sale Securities:
U.S. Government Bonds:
Amounts maturing:
Three months or less $ — $ —
More than three months through one year 2,995 2,903
More than one year through five years — —
More than five years through ten years — —
2,995 2,903
Corporate Bonds:
Amounts maturing:
Three months or less $ — $ —
More than three months through one year — —
More than one year through five years 7,000 6,392
More than five years through ten years 13,759 13,258
20,759 19,650
Mortgage-Backed Securities 96,990 81,017
Total available-for-sale securities $ 120,744 $ 103,570
Held-to-Maturity Securities:
U.S. Agency Bonds:
Amounts maturing:
Three months or less $ — $ —
More than three months through one year 25,000 24,967
More than one year through five years — —
More than five years through ten years — —
25,000 24,967
Corporate Bonds:
Amounts maturing:
Three months or less $ 10,000 $ 9,946
More than three months through one year — —
More than one year through five years 15,000 15,000
More than five years through ten years 7,500 7,155
32,500 32,101
Mortgage-Backed Securities 300,737 292,450
Allowance for Credit Losses ( 213 ) —
Total held-to-maturity securities $ 358,024 $ 349,518
December 31, 2024
Amortized Fair
Cost Value
(in thousands)
Available-for-Sale Securities:
U.S. Government Bonds:
Amounts maturing:
Three months or less $ — $ —
More than three months through one year — —
More than one year through five years 2,994 2,873
More than five years through ten years — —
2,994 2,873
Corporate Bonds:
Amounts maturing:
Three months or less $ — $ —
More than three months through one year — —
More than one year through five years 2,000 1,320
More than five years through ten years 19,762 19,084
21,762 20,404
Mortgage-Backed Securities 99,652 81,693
Total available-for-sale securities $ 124,408 $ 104,970
Held-to-Maturity Securities:
U.S. Agency Bonds:
Amounts maturing:
Three months or less $ — $ —
More than three months through one year 25,000 24,960
More than one year through five years — —
More than five years through ten years — —
25,000 24,960
Corporate Bonds:
Amounts maturing:
Three months or less $ — $ —
More than three months through one year 10,000 9,926
More than one year through five years 15,000 14,923
More than five years through ten years 7,500 7,128
32,500 31,977
Mortgage-Backed Securities 310,654 298,357
Allowance for Credit Losses ( 216 ) —
Total held-to-maturity securities $ 367,938 $ 355,294 At March 31, 2025 and December 31, 2024, no securities were pledged as collateral for borrowing activities. The following table presents the activity in the allowance for credit losses for held-to-maturity securities:
For the Three
Months Ended For the Year Ended
March 31, 2025 December 31, 2024
(in thousands)
Allowance for credit losses on securities at beginning of period $ 216 $ 398
Benefit for credit losses ( 3 ) ( 182 )
Allowance for credit losses on securities at end of period $ 213 $ 216 At March 31, 2025 and December 31, 2024 , the entire allowance for credit losses on securities was allocated to corporate bo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Loans Held for Sale</t>
        </is>
      </c>
      <c r="B1" s="2" t="inlineStr">
        <is>
          <t>3 Months Ended</t>
        </is>
      </c>
    </row>
    <row r="2">
      <c r="B2" s="2" t="inlineStr">
        <is>
          <t>Mar. 31, 2025</t>
        </is>
      </c>
    </row>
    <row r="3">
      <c r="A3" s="3" t="inlineStr">
        <is>
          <t>Receivable, Held-for-Sale [Abstract]</t>
        </is>
      </c>
      <c r="B3" s="4" t="inlineStr">
        <is>
          <t xml:space="preserve"> </t>
        </is>
      </c>
    </row>
    <row r="4">
      <c r="A4" s="4" t="inlineStr">
        <is>
          <t>Mortgage Loans Held for Sale</t>
        </is>
      </c>
      <c r="B4" s="4" t="inlineStr">
        <is>
          <t xml:space="preserve">Note 4. Mortgage Loans Held-for-Sale The following table provides the fair value and contractual principal balance outstanding of mortgage loans held-for-sale accounted for under the fair value options:
March 31, December 31,
2025 2024
(in thousands)
Mortgage loans held-for-sale, at fair value $ 8,567 $ 10,736
Mortgage loans held-for-sale, contractual principal outstanding 8,497 10,674
Fair value less unpaid principal balance $ 70 $ 62 At March 31, 2025 and December 31, 2024 , the Company had 11 loans and 17 loans in the amount of $ 8.6 million and $ 10.7 million, respectively, that were classified as held-for-sale and accounted for under the fair value option accounting guidance for financial assets and financial liabilities. At March 31, 2025 and December 31, 2024 , there were $ 4.4 million, for both periods, in loans held-for-sale that were greater than 90 days past due and non-accrual with a substandard risk rat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Receivable, Net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Receivable, Net and Allowance for Credit Losses</t>
        </is>
      </c>
      <c r="B4" s="4" t="inlineStr">
        <is>
          <t xml:space="preserve">Note 5. Loans Receivable, Net and Allowance for Credit Losses Loans receivable, net at March 31, 2025 and December 31, 2024 are summarized as follows:
March 31, December 31,
2025 2024
(in thousands)
Mortgage loans:
1-4 Family residential
Investor-Owned $ 325,866 $ 330,053
Owner-Occupied 137,676 142,363
Multifamily residential 675,541 670,159
Nonresidential properties 390,681 389,898
Construction and land 815,425 733,660
Total mortgage loans 2,345,189 2,266,133
Nonmortgage loans:
Business loans 46,329 40,849
Consumer loans 997 1,038
Total non-mortgage loans 47,326 41,887
Total loans, gross 2,392,515 2,308,020
Net deferred loan origination costs 1,390 1,081
Allowance for Credit Losses ( 22,974 ) ( 22,502 )
Loans receivable, net $ 2,370,931 $ 2,286,599 The Company’s lending activities are conducted principally in metropolitan New York City. The Company primarily grants loans secured by real estate to individuals and businesses pursuant to an established credit policy applicable to each type of lending activity in which it engages. Although collateral provides assurance as a secondary source of repayment, the Company ordinarily requires the primary source of repayment to be based on the borrowers’ ability to generate continuing cash flows. The Company also evaluates the collateral and creditworthiness of each customer. The credit policy provides that depending on the borrowers’ creditworthiness and type of collateral, credit may be extended up to predetermined percentages of the market value of the collateral or on an unsecured basis. Real estate is the primary form of collateral. Other important forms of collateral are time deposits and marketable securities. For disclosures related to the allowance for credit losses and credit quality, the Company does not have any disaggregated classes of loans below the segment level. Credit-Quality Indicators : Internally assigned risk ratings are used as credit-quality indicators, which are reviewed by management on a quarterly basi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credit losses. Below are the definitions of the internally assigned risk ratings: • Strong Pass – Loans to a new or existing borrower collateralized at least 90 percent by an unimpaired deposit account at the Company. • Good Pass – Loans to a new or existing borrower in a well-established enterprise in excellent financial condition with strong liquidity and a history of consistently high level of earnings, cash flow and debt service capacity. • Satisfactory Pass – Loans to a new or existing borrower of average strength with acceptable financial condition, satisfactory record of earnings and sufficient historical and projected cash flow to service the debt. • Performance Pass – Existing loans that evidence strong payment history but document less than average strength, financial condition, record of earnings, or projected cash flows with which to service the debt. • Special Mention – Loans in this category are currently protected but show one or more potential weaknesses and risks which may inadequately protect collectability or borrower’s ability to meet repayment terms at some future date if the weakness or weaknesses are not monitored or remediated. • Substandard – Loans that are inadequately protected by the repayment capacity of the borrower or the current sound net worth of the collateral pledged, if any. Loans in this category have well defined weaknesses and risks that jeopardize the repayment. They are characterized by the distinct possibility that some loss may be sustained if the deficiencies are not remediated. • Doubtful – Loans that have all the weaknesses of loans classified as “Substandard” with the added characteristics that the weaknesses make collection or liquidation in full, on the basis of current existing facts, conditions, and values, highly questionable and improbable. Loans within the top four categories above are considered pass rated, as commonly defined. Risk ratings are assigned as necessary to differentiate risk within the portfolio. Risk ratings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March 31, 2025 and December 31, 2024:
March 31, 2025
Mortgage Loans Nonmortgage Loans
Construction Total
1-4 Family Multifamily Nonresidential and Land Business Consumer Loans
(in thousands)
Risk Rating:
Pass $ 450,860 $ 656,426 $ 388,301 $ 802,187 $ 44,829 $ 994 $ 2,343,597
Special mention 5,445 8,232 2,380 3,180 1,475 — 20,712
Substandard 7,237 10,883 — 10,058 25 3 28,206
Total $ 463,542 $ 675,541 $ 390,681 $ 815,425 $ 46,329 $ 997 $ 2,392,515
December 31, 2024
Mortgage Loans Nonmortgage Loans
Construction Total
1-4 Family Multifamily Nonresidential and Land Business Consumer Loans
(in thousands)
Risk Rating:
Pass $ 461,043 $ 650,526 $ 387,496 $ 720,422 $ 39,628 $ 1,035 $ 2,260,150
Special mention 5,507 8,270 2,402 3,180 1,221 — 20,580
Substandard 5,866 11,363 — 10,058 — 3 27,290
Total $ 472,416 $ 670,159 $ 389,898 $ 733,660 $ 40,849 $ 1,038 $ 2,308,020 An aging analysis of loans, as of March 31, 2025 and December 31, 2024, is as follows:
March 31, 2025
30-59 60-89 90 Days 90 Days
Days Days or More Nonaccrual or More
Current Past Due Past Due Past Due Total Loans Accruing
(in thousands)
Mortgage loans:
1-4 Family residential
Investor-Owned $ 313,474 $ 11,340 $ — $ 1,052 $ 325,866 $ 1,052 $ —
Owner-Occupied 133,149 2,673 — 1,854 137,676 1,854 —
Multifamily residential 657,392 8,361 — 9,788 675,541 9,788 —
Nonresidential properties 388,237 2,444 — — 390,681 — —
Construction and land 805,367 — — 10,058 815,425 10,058 —
Nonmortgage loans:
Business 45,651 508 — 170 46,329 170 —
Consumer 995 2 — — 997 — —
Total $ 2,344,265 $ 25,328 $ — $ 22,922 $ 2,392,515 $ 22,922 $ —
December 31, 2024
30-59 60-89 90 Days 90 Days
Days Days or More Nonaccrual or More
Current Past Due Past Due Past Due Total Loans Accruing
(in thousands)
Mortgage loans:
1-4 Family residential
Investor-Owned $ 324,552 $ 2,275 $ 2,790 $ 436 $ 330,053 $ 436 $ —
Owner-Occupied 137,926 1,670 909 1,858 142,363 1,858 —
Multifamily residential 652,267 5,119 2,502 10,271 670,159 10,271 —
Nonresidential properties 386,606 890 2,402 — 389,898 — —
Construction and land 720,422 — 3,180 10,058 733,660 10,058 —
Nonmortgage loans:
Business 39,346 123 1,037 343 40,849 343 —
Consumer 1,035 — 3 — 1,038 — —
Total $ 2,262,154 $ 10,077 $ 12,823 $ 22,966 $ 2,308,020 $ 22,966 $ — The following schedules detail the composition of the allowance for credit losses on loans and the related recorded investment in loans as of and for the three months ended March 31, 2025 and 2024, and as of and for the year ended December 31, 2024:
For the Three Months Ended March 31, 2025
Mortgage Loans Nonmortgage Total
1-4 1-4 Multifamily Nonresidential Construction Business Consumer For the
(in thousands)
Allowance for Credit Losses:
Balance, beginning of period $ 4,148 $ 1,784 $ 5,004 $ 2,697 $ 7,710 $ 1,113 $ 46 $ 22,502
(Benefit) provision charged to expense ( 841 ) ( 552 ) 2,836 300 ( 1,064 ) 52 — 731
Charge-offs — ( 38 ) — — — ( 222 ) ( 3 ) ( 263 )
Recoveries — — — — — 4 — 4
Balance, end of period $ 3,307 $ 1,194 $ 7,840 $ 2,997 $ 6,646 $ 947 $ 43 $ 22,974
Ending balance: individually $ — $ — $ — $ — $ — $ 171 $ — $ 171
Ending balance: collectively 3,307 1,194 7,840 2,997 6,646 776 43 22,803
Total $ 3,307 $ 1,194 $ 7,840 $ 2,997 $ 6,646 $ 947 $ 43 $ 22,974
Loans:
Ending balance: individually $ 1,052 $ 1,854 $ 9,788 $ — $ 10,058 $ 171 $ — $ 22,923
Ending balance: collectively 324,814 135,822 665,753 390,681 805,367 46,158 997 2,369,592
Total $ 325,866 $ 137,676 $ 675,541 $ 390,681 $ 815,425 $ 46,329 $ 997 $ 2,392,515
For the Three Months Ended March 31, 2024
Mortgage Loans Nonmortgage Loans Total
1-4 1-4 Multifamily Nonresidential Construction Business Consumer For the
(in thousands)
Allowance for loan losses:
Balance, beginning of period $ 4,415 $ 2,012 $ 4,365 $ 3,176 $ 4,807 $ 531 $ 6,848 $ 26,154
(Benefit) provision charged to expense ( 158 ) ( 49 ) ( 151 ) ( 940 ) 1,596 82 ( 635 ) ( 255 )
Charge-offs — — — — — ( 52 ) ( 1,302 ) ( 1,354 )
Recoveries — — — — — — 119 119
Balance, end of period $ 4,257 $ 1,963 $ 4,214 $ 2,236 $ 6,403 $ 561 $ 5,030 $ 24,664
Ending balance: individually $ — $ 75 $ — $ — $ — $ 142 $ — $ 217
Ending balance: collectively 4,257 1,888 4,214 2,236 6,403 419 5,030 24,447
Total $ 4,257 $ 1,963 $ 4,214 $ 2,236 $ 6,403 $ 561 $ 5,030 $ 24,664
Loans:
Ending balance: individually $ 399 $ 1,874 $ 4,098 $ 441 $ 6,177 $ 146 $ — $ 13,135
Ending balance: collectively 338,932 148,968 541,727 326,909 602,488 26,518 6,741 1,992,283
Total $ 339,331 $ 150,842 $ 545,825 $ 327,350 $ 608,665 $ 26,664 $ 6,741 $ 2,005,418
For the Year Ended December 31, 2024
Mortgage Loans Nonmortgage Loans Total
1-4 1-4 Multifamily Nonresidential Construction Business Consumer For the
(in thousands)
Allowance for loan losses:
Balance, beginning of year $ 4,415 $ 2,012 $ 4,365 $ 3,176 $ 4,807 $ 531 $ 6,848 $ 26,154
(Benefit) provision charged to expense ( 267 ) ( 228 ) 639 ( 472 ) 2,903 1,307 ( 2,366 ) 1,516
Charge-offs — — — ( 7 ) — ( 734 ) ( 5,148 ) ( 5,889 )
Recoveries — — — — — 9 712 721
Balance, end of year $ 4,148 $ 1,784 $ 5,004 $ 2,697 $ 7,710 $ 1,113 $ 46 $ 22,502
Ending balance: individually $ — $ — $ — $ — $ — $ 343 $ — $ 343
Ending balance: collectively 4,148 1,784 5,004 2,697 7,710 770 46 22,159
Total $ 4,148 $ 1,784 $ 5,004 $ 2,697 $ 7,710 $ 1,113 $ 46 $ 22,502
Loans:
Ending balance: individually $ 436 $ 1,858 $ 10,271 $ — $ 10,058 $ 343 $ — $ 22,966
Ending balance: collectively 329,617 140,505 659,888 389,898 723,602 40,506 1,038 2,285,054
Total $ 330,053 $ 142,363 $ 670,159 $ 389,898 $ 733,660 $ 40,849 $ 1,038 $ 2,308,020 Loans are considered impaired when current information and events indicate all amounts due may not be collectable according to the contractual terms of the related loan agreements. Impaired loans are identified by applying normal loan review procedures in accordance with the allowance for credit losses methodology. Management periodically assesses loans to determine whether impairment exists. Any loan that is, or will potentially be, no longer performing in accordance with the terms of the original loan contract is evaluated to determine impairment. The following information relates to impaired loans as of and for the three months ended March 31, 2025 and 2024 and as of and for the year ended December 31, 2024:
Unpaid Recorded Recorded Total Average Interest Income
Principal With No With Recorded Related Recorded Recognized
As of and For the Three Months Ended Balance Allowance Allowance Investment Allowance Investment on a Cash Basis
(in thousands)
Mortgage loans:
1-4 Family residential $ 2,892 $ 2,906 $ — $ 2,906 $ — $ 2,600 $ 12
Multifamily residential 9,527 9,788 — 9,788 — 10,030 32
Nonresidential properties — — — — — — —
Construction and land 10,058 10,058 — 10,058 — 10,058 —
Nonmortgage loans:
Business 171 — 171 171 171 257 —
Consumer — — — — — — —
Total $ 22,648 $ 22,752 $ 171 $ 22,923 $ 171 $ 22,945 $ 44
Unpaid Recorded Recorded Total Average Interest Income
Principal With No With Recorded Related Recorded Recognized
As of and For the Three Months Ended Balance Allowance Allowance Investment Allowance Investment on a Cash Basis
(in thousands)
Mortgage loans:
1-4 Family residential $ 2,256 $ 1,825 $ 448 $ 2,273 $ 75 $ 2,598 $ 4
Multifamily residential 4,069 4,098 — 4,098 — 3,539 35
Nonresidential properties 441 441 — 441 — 221 —
Construction and land 6,177 6,177 — 6,177 — 6,418 987
Nonmortgage loans:
Business 146 — 146 146 142 156 —
Consumer — — — — — — —
Total $ 13,089 $ 12,541 $ 594 $ 13,135 $ 217 $ 12,932 $ 1,026
Unpaid Recorded Recorded Total Average Interest Income
Principal With No With Recorded Related Recorded Recognized
As of and for the Year Ended Balance Allowance Allowance Investment Allowance Investment on a Cash Basis
(in thousands)
Mortgage loans:
1-4 Family residential $ 2,280 $ 2,294 $ — $ 2,294 $ — $ 2,420 $ 22
Multifamily residential 10,032 10,271 — 10,271 — 5,557 223
Nonresidential properties — — — — — 317 —
Construction and land 10,058 10,058 — 10,058 — 6,501 1,335
Nonmortgage loans:
Business 343 — 343 343 343 246 3
Consumer — — — — — — —
Total $ 22,713 $ 22,623 $ 343 $ 22,966 $ 343 $ 15,041 $ 1,583 Loan Modifications to Borrowers Experiencing Financial Difficulty The Company adopted Accounting Standards Update (“ASU”) 2022-02 on January 1, 2023 . Since adoption, the Company modified one loan with borrowers experiencing financial difficulty. These modifications may include a reduction in interest rate, an extension in term, principal forgiveness and/or other than insignificant payment delay. At March 31, 2025 and December 31, 2024, there was one loan with modifications to borrowers experiencing financial difficulty. Prior to the adoption of ASU 2022-02 on January 1, 2023, the Company classified certain loans as troubled debt restructuring (“TDR”) loans when credit terms to a borrower in financial difficulty were modified, in accordance with ASC 310-40. With the adoption of ASU 2022-02 as of January 1, 2023, the Company has ceased to recognize or measure for new TDRs but those existing at December 31, 2022 will remain until settled. At March 31, 2025 and December 31, 2024 , there were 18 troubled debt restructured loans totaling $ 5.2 million of which $ 4.5 million are on accrual status for both periods. There were no commitments to lend additional funds to borrowers whose loans have been modified in a troubled debt restructuring. At March 31, 2025 , there were no modifications to borrowers experiencing financial difficulties. At December 31, 2024 , there was one loan in the amount of $ 0.2 million that was modified to a borrower experiencing financial difficulties. Off-Balance Sheet Credit Losses Also included within the scope of the CECL standard are off-balance sheet loan commitments, which includes the unfunded portion of committed lines of credit and construction loans. The Company estimates expected credit losses over the contractual period in which the company is exposed to credit risk through a contractual obligation to extend credit, unless that obligation is unconditionally cancellable by the Company. The allowance for credit losses on off-balance sheet exposures is adjusted as a provision for credit loss expense. The Company uses similar assumptions and risk factors that are developed for collectively evaluated financing receivables. This estimate includes consideration of the likelihood that funding will occur and an estimate of expected credit losses on commitments to be funded over its estimated life. At March 31, 2025 and December 31, 2024 , the allowance for off-balance sheet credit losses was $ 1.8 million and $ 2.8 million, respectively, which is included in the "Other liabilities" on the Consolidated Statements of Financial Condition. During the three months ended March 31, 2025 and 2024 , the Company had $ 1.0 million in benefit for credit losses and $ 0.2 million in provision for credit losses, respectively. The following table presents the activity in the allowance for off-balance-sheet credit losses:
For the Three
Months Ended For the Year Ended
March 31, 2025 December 31, 2024
(in thousands)
Allowance for credit losses on unfunded commitment at beginning of period $ 2,830 $ 3,613
Benefit for credit losses ( 1,013 ) ( 783 )
Allowance for credit losses on unfunded commitment at end of period $ 1,817 $ 2,8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6. Leases The Company has 16 operating leases for branches and office spaces (including headquarters) and six operating leases for equipment. Our leases have remaining lease terms ranging from less than one year to approximately 14.8 years, none of which has a renewal option reasonably certain of exercise, which has been reflected in the Company’s calculation of lease term. Certain leases have escalation clauses for operating expenses and real estate taxes. The Company’s non-cancelable operating lease agreements expire through February of 2040 . Supplemental balance sheet information related to leases was as follows:
March 31, December 31,
2025 2024
(Dollars in thousands)
Operating lease ROU assets $ 29,496 $ 29,093
Operating lease liabilities 31,126 30,696
Weighted-average remaining lease term-operating leases 12.0 years 12.0 years
Weighted average discount rate-operating leases 5.1 % 5.1 % The components of lease expense and cash flow information related to leases were as follows:
For the Three Months
Ended March 31,
2025 2024
(Dollars in thousands)
Lease Cost
Operating lease cost Occupancy and equipment $ 1,126 $ 1,026
Operating lease cost Other operating expenses — 3
Short-term lease cost Other operating expenses 9 5
Variable lease cost Occupancy and equipment 46 39
Total lease cost $ 1,181 $ 1,073 The Company’s minimum annual rental payments under the terms of the leases are as follows at March 31, 2025:
Minimum Rental
Years ended December 31: (in thousands)
Remainder of 2025 $ 2,896
2026 3,749
2027 3,595
2028 3,629
2029 3,176
Thereafter 24,392
Total Minimum payments required 41,437
Less: implied interest 10,311
Present value of lease liabilities $ 31,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3 Months Ended</t>
        </is>
      </c>
    </row>
    <row r="2">
      <c r="B2" s="2" t="inlineStr">
        <is>
          <t>Mar. 31, 2025</t>
        </is>
      </c>
    </row>
    <row r="3">
      <c r="A3" s="3" t="inlineStr">
        <is>
          <t>Banking And Thrifts [Abstract]</t>
        </is>
      </c>
      <c r="B3" s="4" t="inlineStr">
        <is>
          <t xml:space="preserve"> </t>
        </is>
      </c>
    </row>
    <row r="4">
      <c r="A4" s="4" t="inlineStr">
        <is>
          <t>Deposits</t>
        </is>
      </c>
      <c r="B4" s="4" t="inlineStr">
        <is>
          <t>Note 7. Deposits Deposits at March 31, 2025 and December 31, 2024 are summarized as follows:
March 31, December 31,
2025 2024
(in thousands)
Demand $ 212,139 $ 169,178
Interest-bearing deposits:
NOW/IOLA accounts 74,430 62,616
Money market accounts 692,753 636,219
Reciprocal deposits 141,838 130,677
Savings accounts 106,122 105,870
Total NOW, money market, reciprocal and savings 1,015,143 935,382
Certificates of deposit of $250K or more 219,721 204,293
Brokered certificates of deposits (1) 84,531 94,531
Listing service deposits (1) 6,140 7,376
Certificates of deposit less than $250K 467,273 474,104
Total certificates of deposit 777,665 780,304
Total interest-bearing deposits 1,792,808 1,715,686
Total deposits $ 2,004,947 $ 1,884,864 (1) At March 31, 2025 and December 31, 2024, there were no individual listing service deposits amounting to $ 250,000 or more. There was one brokered certificates of deposit in the amount of $ 1.5 million amounting to $ 250,000 or more. All other brokered certificates of deposit individually amounted to less than $ 250,000 . At March 31, 2025 scheduled maturities of certificates of deposit were as follows:
(in thousands)
2025 $ 610,924
2026 111,854
2027 47,855
2028 3,078
2029 2,482
Thereafter 1,472
$ 777,665 Overdrawn deposit accounts that have been reclassified to loans amounted to $ 0.1 million as of both March 31, 2025 and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Note 8. Borrowings The Bank had outstanding term advances from the FHLBNY at March 31, 2025 and December 31, 2024 as indicated below. FHLBNY Advances : As a member of the FHLBNY, the Bank has the ability to borrow from the FHLBNY based on a certain percentage of the value of the Bank's qualified collateral, as defined in the FHLBNY Statement of Credit Policy, at the time of the borrowing. In accordance with an agreement with the FHLBNY, the qualified collateral must be free and clear of liens, pledges and encumbrances. The Bank had $ 521.1 million and $ 571.1 million of outstanding term advances from the FHLBNY at March 31, 2025 and December 31, 2024 , respectively. The Bank had no overnight line of credit advance from the FHLBNY at March 31, 2025 and a $ 25.0 million overnight line of credit advance from the FHLBNY at December 31, 2024. FRBNY Advances : The Bank had no term and overnight line of credit advances outstanding from the FRBNY at March 31, 2025 and December 31, 2024. Borrowed funds at March 31, 2025 and December 31, 2024 consist of the following and are summarized by maturity and call date below:
March 31, 2025 December 31, 2024
Scheduled Redeemable Weighted Scheduled Redeemable Weighted
(Dollars in thousands)
Overnight line of credit $ — $ — — % $ 25,000 $ 25,000 4.69 %
FHLBNY Term advances ending:
2025 $ 50,000 $ 50,000 4.41 % $ 100,000 $ 100,000 4.48 %
2026 200,000 200,000 4.25 200,000 200,000 4.25
2027 212,000 212,000 3.44 212,000 212,000 3.44
2028 9,100 9,100 3.84 9,100 9,100 3.84
2029 50,000 50,000 3.95 50,000 50,000 3.35
$ 521,100 $ 521,100 3.84 % $ 596,100 $ 596,100 3.94 % Interest expense on advances totaled $ 5.5 million and $ 7.9 million for the three months ended March 31, 2025 and 2024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5</t>
        </is>
      </c>
      <c r="C1" s="2" t="inlineStr">
        <is>
          <t>Dec. 31, 2024</t>
        </is>
      </c>
    </row>
    <row r="2">
      <c r="A2" s="3" t="inlineStr">
        <is>
          <t>Cash and due from banks:</t>
        </is>
      </c>
      <c r="B2" s="4" t="inlineStr">
        <is>
          <t xml:space="preserve"> </t>
        </is>
      </c>
      <c r="C2" s="4" t="inlineStr">
        <is>
          <t xml:space="preserve"> </t>
        </is>
      </c>
    </row>
    <row r="3">
      <c r="A3" s="4" t="inlineStr">
        <is>
          <t>Cash</t>
        </is>
      </c>
      <c r="B3" s="6" t="n">
        <v>32113</v>
      </c>
      <c r="C3" s="6" t="n">
        <v>35478</v>
      </c>
    </row>
    <row r="4">
      <c r="A4" s="4" t="inlineStr">
        <is>
          <t>Interest-bearing deposits</t>
        </is>
      </c>
      <c r="B4" s="5" t="n">
        <v>97780</v>
      </c>
      <c r="C4" s="5" t="n">
        <v>104361</v>
      </c>
    </row>
    <row r="5">
      <c r="A5" s="4" t="inlineStr">
        <is>
          <t>Total cash and cash equivalents</t>
        </is>
      </c>
      <c r="B5" s="5" t="n">
        <v>129893</v>
      </c>
      <c r="C5" s="5" t="n">
        <v>139839</v>
      </c>
    </row>
    <row r="6">
      <c r="A6" s="4" t="inlineStr">
        <is>
          <t>Available-for-sale securities, at fair value (Note 3)</t>
        </is>
      </c>
      <c r="B6" s="5" t="n">
        <v>103570</v>
      </c>
      <c r="C6" s="5" t="n">
        <v>104970</v>
      </c>
    </row>
    <row r="7">
      <c r="A7" s="4" t="inlineStr">
        <is>
          <t>Held-to-maturity securities, net of allowance for credit losses of $213 at March 31, 2025 and $216 at December 31, 2024; at amortized cost (fair value 2025 $349,518; 2024 $355,294) (Note 3)</t>
        </is>
      </c>
      <c r="B7" s="5" t="n">
        <v>358024</v>
      </c>
      <c r="C7" s="5" t="n">
        <v>367938</v>
      </c>
    </row>
    <row r="8">
      <c r="A8" s="4" t="inlineStr">
        <is>
          <t>Placement with banks</t>
        </is>
      </c>
      <c r="B8" s="5" t="n">
        <v>249</v>
      </c>
      <c r="C8" s="5" t="n">
        <v>249</v>
      </c>
    </row>
    <row r="9">
      <c r="A9" s="4" t="inlineStr">
        <is>
          <t>Mortgage loans held for sale, at fair value (Note 4)</t>
        </is>
      </c>
      <c r="B9" s="5" t="n">
        <v>8567</v>
      </c>
      <c r="C9" s="5" t="n">
        <v>10736</v>
      </c>
    </row>
    <row r="10">
      <c r="A10" s="4" t="inlineStr">
        <is>
          <t>Loans receivable, net of allowance for credit losses of $22,974 at March 31, 2025 and $22,502 at December 31, 2024 (Note 5)</t>
        </is>
      </c>
      <c r="B10" s="5" t="n">
        <v>2370931</v>
      </c>
      <c r="C10" s="5" t="n">
        <v>2286599</v>
      </c>
    </row>
    <row r="11">
      <c r="A11" s="4" t="inlineStr">
        <is>
          <t>Accrued interest receivable</t>
        </is>
      </c>
      <c r="B11" s="5" t="n">
        <v>19008</v>
      </c>
      <c r="C11" s="5" t="n">
        <v>17771</v>
      </c>
    </row>
    <row r="12">
      <c r="A12" s="4" t="inlineStr">
        <is>
          <t>Premises and equipment, net</t>
        </is>
      </c>
      <c r="B12" s="5" t="n">
        <v>16417</v>
      </c>
      <c r="C12" s="5" t="n">
        <v>16794</v>
      </c>
    </row>
    <row r="13">
      <c r="A13" s="4" t="inlineStr">
        <is>
          <t>Right of use assets (Note 6)</t>
        </is>
      </c>
      <c r="B13" s="5" t="n">
        <v>29496</v>
      </c>
      <c r="C13" s="5" t="n">
        <v>29093</v>
      </c>
    </row>
    <row r="14">
      <c r="A14" s="4" t="inlineStr">
        <is>
          <t>Federal Home Loan Bank of New York (FHLBNY) stock, at cost</t>
        </is>
      </c>
      <c r="B14" s="5" t="n">
        <v>25807</v>
      </c>
      <c r="C14" s="5" t="n">
        <v>29182</v>
      </c>
    </row>
    <row r="15">
      <c r="A15" s="4" t="inlineStr">
        <is>
          <t>Deferred tax assets</t>
        </is>
      </c>
      <c r="B15" s="5" t="n">
        <v>11629</v>
      </c>
      <c r="C15" s="5" t="n">
        <v>12074</v>
      </c>
    </row>
    <row r="16">
      <c r="A16" s="4" t="inlineStr">
        <is>
          <t>Other assets</t>
        </is>
      </c>
      <c r="B16" s="5" t="n">
        <v>16245</v>
      </c>
      <c r="C16" s="5" t="n">
        <v>24693</v>
      </c>
    </row>
    <row r="17">
      <c r="A17" s="4" t="inlineStr">
        <is>
          <t>Total assets</t>
        </is>
      </c>
      <c r="B17" s="5" t="n">
        <v>3089836</v>
      </c>
      <c r="C17" s="5" t="n">
        <v>3039938</v>
      </c>
    </row>
    <row r="18">
      <c r="A18" s="3" t="inlineStr">
        <is>
          <t>Liabilities:</t>
        </is>
      </c>
      <c r="B18" s="4" t="inlineStr">
        <is>
          <t xml:space="preserve"> </t>
        </is>
      </c>
      <c r="C18" s="4" t="inlineStr">
        <is>
          <t xml:space="preserve"> </t>
        </is>
      </c>
    </row>
    <row r="19">
      <c r="A19" s="4" t="inlineStr">
        <is>
          <t>Deposits (Note 7)</t>
        </is>
      </c>
      <c r="B19" s="5" t="n">
        <v>2004947</v>
      </c>
      <c r="C19" s="5" t="n">
        <v>1884864</v>
      </c>
    </row>
    <row r="20">
      <c r="A20" s="4" t="inlineStr">
        <is>
          <t>Operating lease liabilities</t>
        </is>
      </c>
      <c r="B20" s="5" t="n">
        <v>31126</v>
      </c>
      <c r="C20" s="5" t="n">
        <v>30696</v>
      </c>
    </row>
    <row r="21">
      <c r="A21" s="4" t="inlineStr">
        <is>
          <t>Accrued interest payable</t>
        </is>
      </c>
      <c r="B21" s="5" t="n">
        <v>4628</v>
      </c>
      <c r="C21" s="5" t="n">
        <v>3712</v>
      </c>
    </row>
    <row r="22">
      <c r="A22" s="4" t="inlineStr">
        <is>
          <t>Advance payments by borrowers for taxes and insurance</t>
        </is>
      </c>
      <c r="B22" s="5" t="n">
        <v>12901</v>
      </c>
      <c r="C22" s="5" t="n">
        <v>10349</v>
      </c>
    </row>
    <row r="23">
      <c r="A23" s="4" t="inlineStr">
        <is>
          <t>Borrowings (Note 8)</t>
        </is>
      </c>
      <c r="B23" s="5" t="n">
        <v>521100</v>
      </c>
      <c r="C23" s="5" t="n">
        <v>596100</v>
      </c>
    </row>
    <row r="24">
      <c r="A24" s="4" t="inlineStr">
        <is>
          <t>Other liabilities</t>
        </is>
      </c>
      <c r="B24" s="5" t="n">
        <v>1248</v>
      </c>
      <c r="C24" s="5" t="n">
        <v>8717</v>
      </c>
    </row>
    <row r="25">
      <c r="A25" s="4" t="inlineStr">
        <is>
          <t>Total liabilities</t>
        </is>
      </c>
      <c r="B25" s="5" t="n">
        <v>2575950</v>
      </c>
      <c r="C25" s="5" t="n">
        <v>2534438</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00,000 shares authorized, 225,000 shares issued and outstanding as of March 31, 2025 and as of December 31, 2024.</t>
        </is>
      </c>
      <c r="B28" s="5" t="n">
        <v>225000</v>
      </c>
      <c r="C28" s="5" t="n">
        <v>225000</v>
      </c>
    </row>
    <row r="29">
      <c r="A29" s="4" t="inlineStr">
        <is>
          <t>Common stock, $0.01 par value; 200,000,000 shares authorized; 24,886,711 shares issued at both March 31, 2025 and December 31, 2024; 23,966,191 shares outstanding as of March 31, 2025 and 23,961,214 shares outstanding as of December 31, 2024</t>
        </is>
      </c>
      <c r="B29" s="5" t="n">
        <v>249</v>
      </c>
      <c r="C29" s="5" t="n">
        <v>249</v>
      </c>
    </row>
    <row r="30">
      <c r="A30" s="4" t="inlineStr">
        <is>
          <t>Treasury stock, at cost; 920,520 shares as of March 31, 2025 and 925,497 shares as of December 31, 2024</t>
        </is>
      </c>
      <c r="B30" s="5" t="n">
        <v>-7641</v>
      </c>
      <c r="C30" s="5" t="n">
        <v>-7707</v>
      </c>
    </row>
    <row r="31">
      <c r="A31" s="4" t="inlineStr">
        <is>
          <t>Additional paid-in-capital</t>
        </is>
      </c>
      <c r="B31" s="5" t="n">
        <v>207888</v>
      </c>
      <c r="C31" s="5" t="n">
        <v>207319</v>
      </c>
    </row>
    <row r="32">
      <c r="A32" s="4" t="inlineStr">
        <is>
          <t>Retained earnings</t>
        </is>
      </c>
      <c r="B32" s="5" t="n">
        <v>113432</v>
      </c>
      <c r="C32" s="5" t="n">
        <v>107754</v>
      </c>
    </row>
    <row r="33">
      <c r="A33" s="4" t="inlineStr">
        <is>
          <t>Accumulated other comprehensive loss (Note 13)</t>
        </is>
      </c>
      <c r="B33" s="5" t="n">
        <v>-13515</v>
      </c>
      <c r="C33" s="5" t="n">
        <v>-15297</v>
      </c>
    </row>
    <row r="34">
      <c r="A34" s="4" t="inlineStr">
        <is>
          <t>Unearned compensation -- ESOP; 1,268,552 shares as of March 31, 2025 and 1,301,988 shares as of December 31, 2024</t>
        </is>
      </c>
      <c r="B34" s="5" t="n">
        <v>-11527</v>
      </c>
      <c r="C34" s="5" t="n">
        <v>-11818</v>
      </c>
    </row>
    <row r="35">
      <c r="A35" s="4" t="inlineStr">
        <is>
          <t>Total stockholders' equity</t>
        </is>
      </c>
      <c r="B35" s="5" t="n">
        <v>513886</v>
      </c>
      <c r="C35" s="5" t="n">
        <v>505500</v>
      </c>
    </row>
    <row r="36">
      <c r="A36" s="4" t="inlineStr">
        <is>
          <t>Total liabilities and stockholders' equity</t>
        </is>
      </c>
      <c r="B36" s="6" t="n">
        <v>3089836</v>
      </c>
      <c r="C36" s="6" t="n">
        <v>3039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Note 9. Earnings Per Common Share The following table presents a reconciliation of the number of common shares used in the calculation of basic and diluted earnings per common share:
For the Three Months Ended March 31,
2025 2024
(Dollars in thousands except share data)
Net income available to common stockholders $ 5,678 $ 2,414
Common shares outstanding for basic EPS:
Weighted average common shares outstanding 23,964,532 23,788,856
Less: Weighted average unallocated Employee Stock 1,301,616 1,435,364
Basic weighted average common shares outstanding 22,662,916 22,353,492
Basic earnings per common share $ 0.25 $ 0.11
Potential dilutive common shares:
Add: Dilutive effect of restricted stock awards and stock options 213,824 13,236
Diluted weighted average common shares outstanding 22,876,740 22,366,728
Diluted earnings per common share $ 0.25 $ 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Credit Risk</t>
        </is>
      </c>
      <c r="B4" s="4" t="inlineStr">
        <is>
          <t>Note 10. Commitments, Contingencies and Credit Risk Financial Instruments With Off-Balance-Sheet Risk : In the normal course of business, financial instruments with off-balance-sheet risk may be used to meet the financing needs of customers. These financial instruments include commitments to extend credit and letters of credit. These instruments involve, to varying degrees, elements of credit risk and interest rate risk in excess of the amounts recognized on the Consolidated Statements of Financial Condition. The contractual amounts of these instruments reflect the extent of involvement in particular classes of financial instruments.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March 31, 2025 and December 31, 2024 are as follows:
March 31, December 31,
2025 2024
(in thousands)
Commitments to grant mortgage loans $ 330,487 $ 359,170
Unfunded commitments under lines of credit 59,663 52,329
Total commitments $ 390,150 $ 411,499 Commitments to Grant Mortgage Loans : Commitments to grant mortgage loans are agreements to lend to a customer as long as all terms and conditions are met as established in the contract. Commitments generally have fixed expiration dates or other termination clauses, and may require payment of a fee by the borrower. Since some of the commitments are expected to expire without being drawn upon,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ounterparty. Collateral held varies, but may include accounts receivable, inventory, property and equipment, residential real estate and income-producing commercial properties. Material losses are not anticipated as a result of these transactions. Commitments to Sell Loans at Lock-in Rates: In order to assure itself of a marketplace to sell its loans, the Bank has agreements with investors who will commit to purchase loans at locked-in rates. The Bank has off-balance sheet market risk to the extent that the Bank does not obtain matching commitments from these investors to purchase the loans. This will expose the Bank to the lower of cost or market valuation environment. Repurchases, Indemnifications and Premium Recaptures : Loans sold by the Bank under investor programs are subject to repurchase or indemnification if they fail to meet the origination criteria of those programs. In addition, loans sold to investors are also subject to repurchase or indemnifications if the loan is two or three months delinquent during a set period which usually varies from six months to a year after the loan is sold. There are no open repurchase or indemnification requests for loans sold as a correspondent lender or where the Company acted as a broker in the transaction as of March 31, 2025. Unfunded Commitments Under Lines of Credit : Unfunded commitments under commercial lines of credit, revolving credit lines and overdraft protection agreements are commitments for possible future extension of credit to existing customers. These lines of credit are uncollateralized and usually contain a specified maturity date and, ultimately, may not be drawn upon to the total extent to which the Company is committed. Unfunded Commitments with Oaktree : In December of 2021, the Bank committed to invest $ 5.0 million in Oaktree SBIC Fund, L.P. ("Oaktree"). As of March 31, 2025 , the total unfunded commitment was $ 1.7 million. Unfunded Commitments with Silvergate : In April of 2022, the Company committed to invest $ 5.2 million in EJF Silvergate Ventures Fund LP ("Silvergate"). As of March 31, 2025 , the total unfunded commitment was $ 1.4 million. Letters of Credit :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facilities to customers. Letters of credit are largely cash secured. Concentration by Geographic Location : Loans, commitments to extend credit and letters of credit have been granted to customers who are located primarily in the New York City metropolitan area. Generally, such loans most often are secured by residential properties. The loans are expected to be repaid from the borrowers' payment sources. Legal Matters : The Company is involved in various legal proceedings which have arisen in the normal course of business. Management believes that resolution of these matters will not have a material effect on the Company’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Note 11.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Placement with Banks, Accrued Interest Receivable, Advance Payments by Borrowers for Taxes and Insurance, and Accrued Interest Payable : The carrying amount is a reasonable estimate of fair value. These assets and liabilities are not recorded at fair value on a recurring basis. Available-for-Sale Securities : These financial instruments are recorded at fair value in the consolidated financial statements on a recurring basis. Where quoted prices are available in an active market, securities are classified within Level 1 of the valuation hierarchy. If quoted prices are not available, then fair values are estimated by using pricing models (e.g., matrix pricing) or quoted prices of securities with similar characteristics and are classified within Level 2 of the valuation hierarchy. Examples of such instruments include government agency bonds and mortgage-backed securities. Level 3 securities are securities for which significant unobservable inputs are utilized. There were no changes in valuation techniques used to measure similar assets during the period. FHLBNY Stock : The carrying value of FHLBNY stock approximates fair value since the Bank can redeem such stock with FHLBNY at cost. As a member of the FHLBNY, the Company is required to purchase this stock, which is carried at cost and classified as restricted equity securities. Loans Receivable :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estimated market rates at which similar loans would be made to borrowers with similar credit ratings and for the same remaining maturities, adjusted for credit losses inherent in the portfolios. Impaired loans are valued using a present value discounted cash flow method, or the fair value of the collateral. Loans are not recorded at fair value on a recurring basis. Mortgage Loans Held for Sale : Loans held for sale, at fair value, consists of loans originated for sale by the Bank and accounted for under the fair value option. These assets are valued using stated investor pricing for substantially equivalent loans as Level 2. In determining fair value, such measurements are derived based on observable market data, including whole-loan transaction pricing and similar market transactions adjusted for portfolio composition, servicing value and market conditions. Loans held for sale by the Bank are carried at the lower of cost or fair value as determined by investor bid prices. Under the fair value option, management has elected, on an instrument-by-instrument basis, fair value for substantially all forms of mortgage loans originated for sale on a recurring basis. As of March 31, 2025 , the fair value carrying amount of mortgages held for sale measured under the fair value option was $ 8.6 million and the aggregate unpaid principal amounted to $ 8.5 million. Other Real Estate Owned : Other real estate owned represents real estate acquired through foreclosure, and is recorded at fair value less estimated disposal costs on a nonrecurring basis. Fair value is based upon independent market prices, appraised values of the collateral or management's estimation of the value of the collateral. When the fair value of the collateral is based on an observable market price or a current appraised value, the asset is classified as Level 2. When an appraised value is not available or management determines the fair value of the collateral is further impaired below the appraised value and there is no observable market price, the asset is classified as Level 3. Deposits : The fair values of demand deposits, savings, NOW and money market accounts equal their carrying amounts, which represent the amounts payable on demand at the reporting date. Fair values for fixed-term, fixed-rate certificates of deposit are estimated using a discounted cash flow calculation that applies market interest rates on certificates of deposit to a schedule of aggregated expected monthly maturities on such deposits. Deposits are not recorded at fair value on a recurring basis. FHLBNY Advances : The fair value of the advances is estimated using a discounted cash flow calculation that applies current market-based FHLBNY interest rates for advances of similar maturity to a schedule of maturities of such advances. These borrowings are not recorded at fair value on a recurring basis. Off-Balance-Sheet Instruments : Fair values for off-balance-sheet instruments (lending commitments and standby letters of credit) are based on fees currently charged to enter into similar agreements, taking into account the remaining terms of the agreements and the counterparties' credit standing. Off-balance-sheet instruments are not recorded at fair value on a recurring basis. The following tables detail the assets that are carried at fair value and measured at fair value on a recurring basis as of March 31, 2025 and December 31, 2024, and indicate the level within the fair value hierarchy utilized to determine the fair value:
March 31, 2025
Description Total Level 1 Level 2 Level 3
(in thousands)
Available-for-Sale Securities, at fair value:
U.S. Government Bonds $ 2,903 $ 2,903 $ — $ —
Corporate bonds 19,650 344 19,306 —
Mortgage-Backed Securities:
Collateralized Mortgage Obligations 27,873 — 27,873 —
FHLMC Certificates 7,710 — 7,710 —
FNMA Certificates 45,346 — 45,346 —
GNMA Certificates 88 — 88 —
Mortgage Loans Held for Sale, at fair value 8,567 — 8,567 —
$ 112,137 $ 3,247 $ 108,890 $ —
December 31, 2024
Description Total Level 1 Level 2 Level 3
(in thousands)
Available-for-Sale Securities, at fair value:
U.S. Government Bonds $ 2,873 $ 2,873 $ — $ —
Corporate bonds 20,404 330 20,074 —
Mortgage-Backed Securities:
Collateralized Mortgage Obligations 28,535 — 28,535 —
FHLMC Certificates 7,662 — 7,662 —
FNMA Certificates 45,408 — 45,408 —
GNMA Certificates 88 — 88 —
Mortgage Loans Held for Sale, at fair value 10,736 — 10,736 —
Interest rate swap 2,005 — 2,005 —
$ 117,711 $ 3,203 $ 114,508 $ — Management’s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March 31, 2025 and December 31, 2024 and indicate the fair value hierarchy utilized to determine the fair value:
March 31, 2025
Total Level 1 Level 2 Level 3
(in thousands)
Impaired loans $ 22,923 $ — $ — $ 22,923
December 31, 2024
Total Level 1 Level 2 Level 3
(in thousands)
Impaired loans $ 22,966 $ — $ — $ 22,966 Losses on assets carried at fair value on a nonrecurring basis were de minimis for the three months ended March 31, 2025 and 2024, respectively. As of March 31, 2025 and December 31, 2024, the carrying values and estimated fair values of the Company's financial instruments were as follows:
Carrying Fair Value Measurements
Amount Level 1 Level 2 Level 3 Total
(in thousands)
March 31, 2025
Financial assets:
Cash and cash equivalents $ 129,893 $ 129,893 $ — $ — $ 129,893
Available-for-sale securities, at fair value 103,570 3,247 100,323 — 103,570
Held-to-maturity securities, at amortized cost, net 358,024 — 349,518 — 349,518
Placement with banks 249 — 249 — 249
Mortgage loans held for sale, at fair value 8,567 — 8,567 — 8,567
Loans receivable, net 2,370,931 — — 2,356,231 2,356,231
Accrued interest receivable 19,008 — 19,008 — 19,008
FHLBNY stock 25,807 25,807 — — 25,807
Financial liabilities:
Deposits:
Demand deposits 212,139 212,139 — — 212,139
Interest-bearing deposits 1,015,143 1,015,143 — — 1,015,143
Certificates of deposit 777,665 — 776,306 — 776,306
Advance payments by borrowers for taxes and insurance 12,901 — 12,901 — 12,901
Borrowings 521,100 — 515,524 — 515,524
Accrued interest payable 4,628 — 4,628 — 4,628
Carrying Fair Value Measurements
Amount Level 1 Level 2 Level 3 Total
(in thousands)
December 31, 2024
Financial assets:
Cash and cash equivalents $ 139,839 $ 139,839 $ — $ — $ 139,839
Available-for-sale securities, at fair value 104,970 3,203 101,767 — 104,970
Held-to-maturity securities, at amortized cost 367,938 — 355,294 — 355,294
Placement with banks 249 — 249 — 249
Mortgage loans held for sale, at fair value 10,736 — 10,736 — 10,736
Loans receivable, net 2,286,599 — — 2,260,989 2,260,989
Accrued interest receivable 17,771 — 17,771 — 17,771
FHLBNY stock 29,182 29,182 — — 29,182
Interest rate swap 2,005 2,005 2,005
Financial liabilities:
Deposits:
Demand deposits 169,178 169,178 — — 169,178
Interest-bearing deposits 935,382 935,382 — — 935,382
Certificates of deposit 780,304 — 778,603 — 778,603
Advance payments by borrowers for taxes and insurance 10,349 — 10,349 — 10,349
Borrowings 596,100 — 586,562 — 586,562
Interest rate swap 2,005 — 2,005 — 2,005
Accrued interest payable 3,712 — 3,712 — 3,712 The Company recognizes transfers between levels of the valuation hierarchy at the end of the applicable reporting periods. There were no transfers of Level 3 assets in the fair value hierarchy at March 31, 2025 and December 31, 2024. Fair value for Level 3 securities was determined using a third-party pricing service with limited levels of activity and price transparency. Off-Balance-Sheet Instruments : Loan commitments on which the committed interest rate is less than the current market rate are insignificant at March 31, 2025 and December 31, 2024.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25 and 2024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Requirements</t>
        </is>
      </c>
      <c r="B1" s="2" t="inlineStr">
        <is>
          <t>3 Months Ended</t>
        </is>
      </c>
    </row>
    <row r="2">
      <c r="B2" s="2" t="inlineStr">
        <is>
          <t>Mar. 31, 2025</t>
        </is>
      </c>
    </row>
    <row r="3">
      <c r="A3" s="3" t="inlineStr">
        <is>
          <t>Disclosure Of Regulatory Capital Requirements [Abstract]</t>
        </is>
      </c>
      <c r="B3" s="4" t="inlineStr">
        <is>
          <t xml:space="preserve"> </t>
        </is>
      </c>
    </row>
    <row r="4">
      <c r="A4" s="4" t="inlineStr">
        <is>
          <t>Regulatory Capital Requirements</t>
        </is>
      </c>
      <c r="B4" s="4" t="inlineStr">
        <is>
          <t>Note 12. Regulatory Capital Requirements The Company and the Bank are subject to various regulatory capital requirements administered by the Federal Reserve Board, the OCC and the U.S. Department of Housing and Urban Development. Failure to meet minimum capital requirements can initiate certain mandatory and possibly additional discretionary actions by regulators that, if undertaken, could have a direct material effect on the Company’s operations an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djusted total assets (as defined). As of March 31, 2025 and December 31, 2024, the applicable capital adequacy requirements specified below have been met. The below minimum capital requirements exclude the capital conservation buffer required to avoid limitations on capital distributions including dividend payments and certain discretionary bonus payments to executive officers. The applicable capital buffer for the Bank was 13.4 % at March 31, 2025 and 13.5 % at December 31, 2024. The most recent notification from the OCC categorized the Bank as well capitalized under the regulatory framework for prompt corrective action. To be categorized as well capitalized, the Company and the Bank must maintain minimum total risk-based, common equity risk-based, Tier 1 risk-based and Tier 1 leverage ratios as set forth in the table below. There were no conditions or events since then that have changed the Bank's category. The Company's and the Bank’s actual capital amounts and ratios as of March 31, 2025 and December 31, 2024 as compared to regulatory requirements are as follows:
To Be Well
Capitalized Under
For Capital Prompt Corrective
Actual Adequacy Purposes Action Provisions
Amount Ratio Amount Ratio Amount Ratio
(Dollars in thousands)
March 31, 2025
Ponce Financial Group, Inc.
Total Capital to Risk-Weighted Assets $ 552,191 22.84 % $ 193,396 8.00 % $ 241,745 10.00 %
Tier 1 Capital to Risk-Weighted Assets 527,401 21.82 % 145,047 6.00 % 193,396 8.00 %
Common Equity Tier 1 Capital Ratio 302,401 12.51 % 108,785 4.50 % 157,134 6.50 %
Tier 1 Capital to Total Assets 527,401 16.84 % 125,287 4.00 % 156,609 5.00 %
Ponce Bank
Total Capital to Risk-Weighted Assets $ 514,077 21.38 % $ 192,356 8.00 % $ 240,445 10.00 %
Tier 1 Capital to Risk-Weighted Assets 489,287 20.35 % 144,267 6.00 % 192,356 8.00 %
Common Equity Tier 1 Capital Ratio 489,287 20.35 % 108,200 4.50 % 156,289 6.50 %
Tier 1 Capital to Total Assets 489,287 15.61 % 125,381 4.00 % 156,726 5.00 %
To Be Well
Capitalized Under
For Capital Prompt Corrective
Actual Adequacy Purposes Action Provisions
Amount Ratio Amount Ratio Amount Ratio
(Dollars in thousands)
December 31, 2024
Ponce Financial Group, Inc.
Total Capital to Risk-Weighted Assets $ 546,128 22.98 % $ 190,147 8.00 % $ 237,684 10.00 %
Tier 1 Capital to Risk-Weighted Assets 520,796 21.91 % 142,611 6.00 % 190,147 8.00 %
Common Equity Tier 1 Capital Ratio 295,796 12.44 % 106,958 4.50 % 154,495 6.50 %
Tier 1 Capital to Total Assets 520,796 17.70 % 117,715 4.00 % 147,144 5.00 %
Ponce Bank
Total Capital to Risk-Weighted Assets $ 507,632 21.47 % $ 189,137 8.00 % $ 236,421 10.00 %
Tier 1 Capital to Risk-Weighted Assets 482,300 20.40 % 141,853 6.00 % 189,137 8.00 %
Common Equity Tier 1 Capital Ratio 482,300 20.40 % 106,390 4.50 % 153,674 6.50 %
Tier 1 Capital to Total Assets 482,300 15.81 % 122,011 4.00 % 152,514 5.00 % As of March 31, 2025 and December 31, 2024 , the Bank was in compliance with the applicable minimum capital requirements specifi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 xml:space="preserve">Note 13. Accumulated Other Comprehensive Loss The accumulated other comprehensive loss is as follows:
March 31, 2025
December 31, Change March 31,
(in thousands)
Unrealized losses on available-for-sale securities, net $ ( 15,297 ) $ 1,782 $ ( 13,515 )
Total $ ( 15,297 ) $ 1,782 $ ( 13,515 )
December 31, 2024
December 31, Change December 31,
(in thousands)
Unrealized losses on available-for-sale securities, net $ ( 15,649 ) $ 352 $ ( 15,297 )
Total $ ( 15,649 ) $ 352 $ ( 15,29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3 Months Ended</t>
        </is>
      </c>
    </row>
    <row r="2">
      <c r="B2" s="2" t="inlineStr">
        <is>
          <t>Mar. 31, 2025</t>
        </is>
      </c>
    </row>
    <row r="3">
      <c r="A3" s="3" t="inlineStr">
        <is>
          <t>Receivables [Abstract]</t>
        </is>
      </c>
      <c r="B3" s="4" t="inlineStr">
        <is>
          <t xml:space="preserve"> </t>
        </is>
      </c>
    </row>
    <row r="4">
      <c r="A4" s="4" t="inlineStr">
        <is>
          <t>Transactions with Related Parties</t>
        </is>
      </c>
      <c r="B4" s="4" t="inlineStr">
        <is>
          <t>Note 14. Transactions with Related Parties Directors, executive officers and non-executive officers of the Company have been customers of and have had transactions with the Bank, and it is expected that such persons will continue to have such transactions in the future. Aggregate loan transactions with related parties for the three months ended March 31, 2025 and 2024 were as follows:
For the Three Months Ended March 31,
2025 2024
(in thousand)
Beginning balance $ 7,671 $ 8,810
Originations 185 1,182
Payments ( 91 ) ( 50 )
Ending balance $ 7,765 $ 9,942 The Company held deposits in the amount of $ 8.0 million and $ 8.8 million from directors, executive officers and non-executive officers at March 31, 2025 and December 31, 2024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Presentation and Consolidation: Ponce Financial Group, Inc. (hereafter referred to as “we,” “our,” “us,” “Ponce Financial Group, Inc.,” or the “Company”) is the holding company of Ponce Bank (“Ponce Bank” or the “Bank”), a federally chartered stock savings association. The Company’s Consolidated Financial Statements presented herein have been prepared in accordance with accounting principles generally accepted in the United States of America (“GAAP”). The Consolidated Financial Statements include the accounts of the Company, its wholly-owned subsidiary Ponce Bank (the “Bank”) and the Bank’s wholly-owned subsidiary, Ponce De Leon Mortgage Corp., which is a mortgage banking entity. All significant intercompany transactions and balances have been eliminated in consolidation. For further information, refer to the audited Consolidated Financial Statements and Notes included in the Company' Annual Report on Form 10-K for the year ended December 31, 2024 filed with the SEC on March 13, 2025 (the "2024 Form 10-K").</t>
        </is>
      </c>
    </row>
    <row r="5">
      <c r="A5" s="4" t="inlineStr">
        <is>
          <t>Use of Estimates</t>
        </is>
      </c>
      <c r="B5" s="4" t="inlineStr">
        <is>
          <t>Use of Estimates : In preparing the consolidated financial statements, management is required to make estimates and assumptions that affect the reported amounts of assets and liabilities and disclosure of contingent assets and liabilities, as of the date of the consolidated statement of financial condition, and revenues and expenses for the reporting period. Actual results could differ from those estimates. Material estimates that are particularly susceptible to significant change in the near term relate to the determination of the allowance for credit losses, the valuation of real estate acquired in connection with foreclosures or in satisfaction of loans, the valuation of loans held for sale, the valuation of deferred tax assets and investment securities and the estimates relating to the valuation for share-based awards.</t>
        </is>
      </c>
    </row>
    <row r="6">
      <c r="A6" s="4" t="inlineStr">
        <is>
          <t>Segment Reporting</t>
        </is>
      </c>
      <c r="B6" s="4" t="inlineStr">
        <is>
          <t>Segment Reporting : Effective December 31, 2024 , the Company adopted Accounting Standards Update ASU 2023-07, "Segment Reporting (Topic 280): Improvements to Reportable Segment Disclosure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and one reportable segment.</t>
        </is>
      </c>
    </row>
    <row r="7">
      <c r="A7" s="4" t="inlineStr">
        <is>
          <t>Reclassification of Prior Periods Presentation</t>
        </is>
      </c>
      <c r="B7" s="4" t="inlineStr">
        <is>
          <t>Reclassification of Prior Periods Presentation : Certain prior periods amounts have been reclassified for consistency with the current period presentation. These reclassifications had no effect on net income or comprehensive income. Refer to the Consolidated Statements of Operations for the Three Months Ended March 31, 2024 for details on the reclassification.</t>
        </is>
      </c>
    </row>
    <row r="8">
      <c r="A8" s="4" t="inlineStr">
        <is>
          <t>Recent Accounting Pronouncements Not Yet Adopted</t>
        </is>
      </c>
      <c r="B8" s="4" t="inlineStr">
        <is>
          <t>Recent Accounting Pronouncements Not Yet Adopted: In November 2024, the FASB issued ASU 2024-03, "Income Statement - Reporting Comprehensive Income - Expense Disaggregation Disclosure (Subtopic 220-40)." The amendments improve the disclosures about a public business entity's expenses and address requests from investors for more detailed information about the types of expenses (including purchases of inventory, employee compensation, depreciation, amortization, and depletion) in commonly present expense captions (such as costs of sales and research and development). The amendments are effective for annual reporting periods beginning after December 15, 2026, and interim reporting periods beginning after December 15, 2027. We are currently evaluating the impact these changes may hav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Gross Unrealized Gains and Losses, and Fair Value of Securities</t>
        </is>
      </c>
      <c r="B4" s="4" t="inlineStr">
        <is>
          <t>The amortized cost, gross unrealized gains and losses, and fair value of securities at March 31, 2025 and December 31, 2024 are summarized as follows:
March 31, 2025
Gross Gross
Amortized Unrealized Unrealized
Cost Gains Losses Fair Value
(in thousands)
Available-for-Sale Securities:
U.S. Government Bonds $ 2,995 $ — $ ( 92 ) $ 2,903
Corporate Bonds 20,759 54 ( 1,163 ) 19,650
Mortgage-Backed Securities:
Collateralized Mortgage Obligations (1) 33,468 — ( 5,595 ) 27,873
FHLMC Certificates 8,767 — ( 1,057 ) 7,710
FNMA Certificates 54,668 — ( 9,322 ) 45,346
GNMA Certificates 87 1 — 88
Total available-for-sale securities $ 120,744 $ 55 $ ( 17,229 ) $ 103,570
Held-to-Maturity Securities:
U.S. Agency Bonds $ 25,000 $ — $ ( 33 ) $ 24,967
Corporate Bonds 32,500 21 ( 420 ) 32,101
Mortgage-Backed Securities:
Collateralized Mortgage Obligations (1) 181,178 83 ( 5,045 ) 176,216
FHLMC Certificates 3,206 — ( 171 ) 3,035
FNMA Certificates 102,472 — ( 3,245 ) 99,227
SBA Certificates 13,881 91 — 13,972
Allowance for Credit Losses ( 213 ) — — —
Total held-to-maturity securities $ 358,024 $ 195 $ ( 8,914 ) $ 349,518 (1) Comprised of Federal Home Loan Mortgage Corporation (“FHLMC”), Federal National Mortgage Association (“FNMA”) and Ginnie Mae (“GNMA”) issued securities.
December 31, 2024
Gross Gross
Amortized Unrealized Unrealized
Cost Gains Losses Fair Value
(in thousands)
Available-for-Sale Securities:
U.S. Government Bonds $ 2,994 $ — $ ( 121 ) $ 2,873
Corporate Bonds 21,762 10 ( 1,368 ) 20,404
Mortgage-Backed Securities:
Collateralized Mortgage Obligations (1) 34,526 — ( 5,991 ) 28,535
FHLMC Certificates 9,028 — ( 1,366 ) 7,662
FNMA Certificates 56,010 — ( 10,602 ) 45,408
GNMA Certificates 88 — — 88
Total available-for-sale securities $ 124,408 $ 10 $ ( 19,448 ) $ 104,970
Held-to-Maturity Securities:
U.S. Agency Bonds $ 25,000 $ — $ ( 40 ) $ 24,960
Corporate Bonds 32,500 12 ( 535 ) 31,977
Mortgage-Backed Securities:
Collateralized Mortgage Obligations (1) 186,634 — ( 7,052 ) 179,582
FHLMC Certificates 3,229 — ( 223 ) 3,006
FNMA Certificates 105,417 — ( 5,114 ) 100,303
SBA Certificates 15,374 92 — 15,466
Allowance for Credit Losses ( 216 ) — — —
Total held-to-maturity securities $ 367,938 $ 104 $ ( 12,964 ) $ 355,294 (1) Comprised of FHLMC, FNMA and GNMA issued securities.</t>
        </is>
      </c>
    </row>
    <row r="5">
      <c r="A5" s="4" t="inlineStr">
        <is>
          <t>Company's Securities Gross Unrealized Losses and Fair Values, Aggregated by Length of Time Individual Securities Have Been in a Continuous Unrealized</t>
        </is>
      </c>
      <c r="B5" s="4" t="inlineStr">
        <is>
          <t>The following table presents the Company's gross unrealized losses and fair values of its securities, aggregated by the length of time the individual securities have been in a continuous unrealized loss position, at March 31, 2025 and December 31, 2024:
March 31, 2025
Securities With Gross Unrealized Losses
Less Than 12 Months 12 Months or More Total Total
Fair Unrealized Fair Unrealized Fair Unrealized
Value Losses Value Losses Value Losses
(in thousands)
Available-for-Sale Securities:
U.S. Government Bonds $ — $ — $ 2,903 $ ( 92 ) $ 2,903 $ ( 92 )
Corporate Bonds 994 ( 6 ) 13,602 ( 1,157 ) 14,596 ( 1,163 )
Mortgage-Backed Securities:
Collateralized Mortgage Obligations — — 27,873 ( 5,595 ) 27,873 ( 5,595 )
FHLMC Certificates — — 7,710 ( 1,057 ) 7,710 ( 1,057 )
FNMA Certificates — — 45,346 ( 9,322 ) 45,346 ( 9,322 )
Total available-for-sale securities $ 994 $ ( 6 ) $ 97,434 $ ( 17,223 ) $ 98,428 $ ( 17,229 )
Held-to-Maturity Securities:
U.S. Agency Bonds $ — $ — $ 24,967 $ ( 33 ) $ 24,967 $ ( 33 )
Corporate Bonds — — 15,080 ( 420 ) 15,080 ( 420 )
Mortgage-Backed Securities:
Collateralized Mortgage Obligations 69,255 ( 669 ) 96,639 ( 4,376 ) 165,894 ( 5,045 )
FHLMC Certificates — — 3,035 ( 171 ) 3,035 ( 171 )
FNMA Certificates 4,440 ( 80 ) 94,787 ( 3,165 ) 99,227 ( 3,245 )
Total held-to-maturity securities $ 73,695 $ ( 749 ) $ 234,508 $ ( 8,165 ) $ 308,203 $ ( 8,914 )
December 31, 2024
Securities With Gross Unrealized Losses
Less Than 12 Months 12 Months or More Total Total
Fair Unrealized Fair Unrealized Fair Unrealized
Value Losses Value Losses Value Losses
(in thousands)
Available-for-Sale Securities:
U.S. Government Bonds $ — $ — $ 2,873 $ ( 121 ) $ 2,873 $ ( 121 )
Corporate Bonds — — 15,394 ( 1,368 ) 15,394 ( 1,368 )
Mortgage-Backed Securities:
Collateralized Mortgage Obligations — — 28,535 ( 5,991 ) 28,535 ( 5,991 )
FHLMC Certificates — — 7,662 ( 1,366 ) 7,662 ( 1,366 )
FNMA Certificates — — 45,407 ( 10,602 ) 45,407 ( 10,602 )
Total available-for-sale securities $ — $ — $ 99,871 $ ( 19,448 ) $ 99,871 $ ( 19,448 )
Held-to-Maturity Securities:
U.S. Agency Bonds $ — $ — $ 24,960 $ ( 40 ) $ 24,960 $ ( 40 )
Corporate Bonds — — 29,965 ( 535 ) 29,965 ( 535 )
Mortgage-Backed Securities:
Collateralized Mortgage Obligations 81,112 ( 1,728 ) 98,470 ( 5,324 ) 179,582 ( 7,052 )
FHLMC Certificates — — 3,006 ( 223 ) 3,006 ( 223 )
FNMA Certificates 4,691 ( 69 ) 95,612 ( 5,045 ) 100,303 ( 5,114 )
Total held-to-maturity securities $ 85,803 $ ( 1,797 ) $ 252,013 $ ( 11,167 ) $ 337,816 $ ( 12,964 )</t>
        </is>
      </c>
    </row>
    <row r="6">
      <c r="A6" s="4" t="inlineStr">
        <is>
          <t>Summary of Maturities of Securities</t>
        </is>
      </c>
      <c r="B6" s="4" t="inlineStr">
        <is>
          <t xml:space="preserve">The following is a summary of maturities of securities at March 31, 2025 and December 31, 2024. Amounts are shown by contractual maturity. Because borrowers for mortgage-backed securities have the right to prepay obligations with or without prepayment penalties, at any time, these securities are included as a total within the table.
March 31, 2025
Amortized Fair
Cost Value
(in thousands)
Available-for-Sale Securities:
U.S. Government Bonds:
Amounts maturing:
Three months or less $ — $ —
More than three months through one year 2,995 2,903
More than one year through five years — —
More than five years through ten years — —
2,995 2,903
Corporate Bonds:
Amounts maturing:
Three months or less $ — $ —
More than three months through one year — —
More than one year through five years 7,000 6,392
More than five years through ten years 13,759 13,258
20,759 19,650
Mortgage-Backed Securities 96,990 81,017
Total available-for-sale securities $ 120,744 $ 103,570
Held-to-Maturity Securities:
U.S. Agency Bonds:
Amounts maturing:
Three months or less $ — $ —
More than three months through one year 25,000 24,967
More than one year through five years — —
More than five years through ten years — —
25,000 24,967
Corporate Bonds:
Amounts maturing:
Three months or less $ 10,000 $ 9,946
More than three months through one year — —
More than one year through five years 15,000 15,000
More than five years through ten years 7,500 7,155
32,500 32,101
Mortgage-Backed Securities 300,737 292,450
Allowance for Credit Losses ( 213 ) —
Total held-to-maturity securities $ 358,024 $ 349,518
December 31, 2024
Amortized Fair
Cost Value
(in thousands)
Available-for-Sale Securities:
U.S. Government Bonds:
Amounts maturing:
Three months or less $ — $ —
More than three months through one year — —
More than one year through five years 2,994 2,873
More than five years through ten years — —
2,994 2,873
Corporate Bonds:
Amounts maturing:
Three months or less $ — $ —
More than three months through one year — —
More than one year through five years 2,000 1,320
More than five years through ten years 19,762 19,084
21,762 20,404
Mortgage-Backed Securities 99,652 81,693
Total available-for-sale securities $ 124,408 $ 104,970
Held-to-Maturity Securities:
U.S. Agency Bonds:
Amounts maturing:
Three months or less $ — $ —
More than three months through one year 25,000 24,960
More than one year through five years — —
More than five years through ten years — —
25,000 24,960
Corporate Bonds:
Amounts maturing:
Three months or less $ — $ —
More than three months through one year 10,000 9,926
More than one year through five years 15,000 14,923
More than five years through ten years 7,500 7,128
32,500 31,977
Mortgage-Backed Securities 310,654 298,357
Allowance for Credit Losses ( 216 ) —
Total held-to-maturity securities $ 367,938 $ 355,294 </t>
        </is>
      </c>
    </row>
    <row r="7">
      <c r="A7" s="4" t="inlineStr">
        <is>
          <t>Schedule of Activity in Allowance for Credit Losses for Held-to-maturity Securities</t>
        </is>
      </c>
      <c r="B7" s="4" t="inlineStr">
        <is>
          <t xml:space="preserve">The following table presents the activity in the allowance for credit losses for held-to-maturity securities:
For the Three
Months Ended For the Year Ended
March 31, 2025 December 31, 2024
(in thousands)
Allowance for credit losses on securities at beginning of period $ 216 $ 398
Benefit for credit losses ( 3 ) ( 182 )
Allowance for credit losses on securities at end of period $ 213 $ 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3 Months Ended</t>
        </is>
      </c>
    </row>
    <row r="2">
      <c r="B2" s="2" t="inlineStr">
        <is>
          <t>Mar. 31, 2025</t>
        </is>
      </c>
    </row>
    <row r="3">
      <c r="A3" s="3" t="inlineStr">
        <is>
          <t>Receivable, Held-for-Sale [Abstract]</t>
        </is>
      </c>
      <c r="B3" s="4" t="inlineStr">
        <is>
          <t xml:space="preserve"> </t>
        </is>
      </c>
    </row>
    <row r="4">
      <c r="A4" s="4" t="inlineStr">
        <is>
          <t>Schedule of mortgage loans held for sale fair value and contractual principal balance</t>
        </is>
      </c>
      <c r="B4" s="4" t="inlineStr">
        <is>
          <t xml:space="preserve">The following table provides the fair value and contractual principal balance outstanding of mortgage loans held-for-sale accounted for under the fair value options:
March 31, December 31,
2025 2024
(in thousands)
Mortgage loans held-for-sale, at fair value $ 8,567 $ 10,736
Mortgage loans held-for-sale, contractual principal outstanding 8,497 10,674
Fair value less unpaid principal balance $ 70 $ 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ummary of Loans</t>
        </is>
      </c>
      <c r="B4" s="4" t="inlineStr">
        <is>
          <t xml:space="preserve">Loans receivable, net at March 31, 2025 and December 31, 2024 are summarized as follows:
March 31, December 31,
2025 2024
(in thousands)
Mortgage loans:
1-4 Family residential
Investor-Owned $ 325,866 $ 330,053
Owner-Occupied 137,676 142,363
Multifamily residential 675,541 670,159
Nonresidential properties 390,681 389,898
Construction and land 815,425 733,660
Total mortgage loans 2,345,189 2,266,133
Nonmortgage loans:
Business loans 46,329 40,849
Consumer loans 997 1,038
Total non-mortgage loans 47,326 41,887
Total loans, gross 2,392,515 2,308,020
Net deferred loan origination costs 1,390 1,081
Allowance for Credit Losses ( 22,974 ) ( 22,502 )
Loans receivable, net $ 2,370,931 $ 2,286,599 </t>
        </is>
      </c>
    </row>
    <row r="5">
      <c r="A5" s="4" t="inlineStr">
        <is>
          <t>Schedule of Credit Risk Ratings by Loan Segment</t>
        </is>
      </c>
      <c r="B5" s="4" t="inlineStr">
        <is>
          <t xml:space="preserve">The following tables present credit risk ratings by loan segment as of March 31, 2025 and December 31, 2024:
March 31, 2025
Mortgage Loans Nonmortgage Loans
Construction Total
1-4 Family Multifamily Nonresidential and Land Business Consumer Loans
(in thousands)
Risk Rating:
Pass $ 450,860 $ 656,426 $ 388,301 $ 802,187 $ 44,829 $ 994 $ 2,343,597
Special mention 5,445 8,232 2,380 3,180 1,475 — 20,712
Substandard 7,237 10,883 — 10,058 25 3 28,206
Total $ 463,542 $ 675,541 $ 390,681 $ 815,425 $ 46,329 $ 997 $ 2,392,515
December 31, 2024
Mortgage Loans Nonmortgage Loans
Construction Total
1-4 Family Multifamily Nonresidential and Land Business Consumer Loans
(in thousands)
Risk Rating:
Pass $ 461,043 $ 650,526 $ 387,496 $ 720,422 $ 39,628 $ 1,035 $ 2,260,150
Special mention 5,507 8,270 2,402 3,180 1,221 — 20,580
Substandard 5,866 11,363 — 10,058 — 3 27,290
Total $ 472,416 $ 670,159 $ 389,898 $ 733,660 $ 40,849 $ 1,038 $ 2,308,020 </t>
        </is>
      </c>
    </row>
    <row r="6">
      <c r="A6" s="4" t="inlineStr">
        <is>
          <t>Schedule of Aging Analysis of Loans</t>
        </is>
      </c>
      <c r="B6" s="4" t="inlineStr">
        <is>
          <t xml:space="preserve">An aging analysis of loans, as of March 31, 2025 and December 31, 2024, is as follows:
March 31, 2025
30-59 60-89 90 Days 90 Days
Days Days or More Nonaccrual or More
Current Past Due Past Due Past Due Total Loans Accruing
(in thousands)
Mortgage loans:
1-4 Family residential
Investor-Owned $ 313,474 $ 11,340 $ — $ 1,052 $ 325,866 $ 1,052 $ —
Owner-Occupied 133,149 2,673 — 1,854 137,676 1,854 —
Multifamily residential 657,392 8,361 — 9,788 675,541 9,788 —
Nonresidential properties 388,237 2,444 — — 390,681 — —
Construction and land 805,367 — — 10,058 815,425 10,058 —
Nonmortgage loans:
Business 45,651 508 — 170 46,329 170 —
Consumer 995 2 — — 997 — —
Total $ 2,344,265 $ 25,328 $ — $ 22,922 $ 2,392,515 $ 22,922 $ —
December 31, 2024
30-59 60-89 90 Days 90 Days
Days Days or More Nonaccrual or More
Current Past Due Past Due Past Due Total Loans Accruing
(in thousands)
Mortgage loans:
1-4 Family residential
Investor-Owned $ 324,552 $ 2,275 $ 2,790 $ 436 $ 330,053 $ 436 $ —
Owner-Occupied 137,926 1,670 909 1,858 142,363 1,858 —
Multifamily residential 652,267 5,119 2,502 10,271 670,159 10,271 —
Nonresidential properties 386,606 890 2,402 — 389,898 — —
Construction and land 720,422 — 3,180 10,058 733,660 10,058 —
Nonmortgage loans:
Business 39,346 123 1,037 343 40,849 343 —
Consumer 1,035 — 3 — 1,038 — —
Total $ 2,262,154 $ 10,077 $ 12,823 $ 22,966 $ 2,308,020 $ 22,966 $ — </t>
        </is>
      </c>
    </row>
    <row r="7">
      <c r="A7" s="4" t="inlineStr">
        <is>
          <t>Schedule of Composition of Allowance for Credit Losses on Loans and Related Recorded Investment in Loans</t>
        </is>
      </c>
      <c r="B7" s="4" t="inlineStr">
        <is>
          <t xml:space="preserve">The following schedules detail the composition of the allowance for credit losses on loans and the related recorded investment in loans as of and for the three months ended March 31, 2025 and 2024, and as of and for the year ended December 31, 2024:
For the Three Months Ended March 31, 2025
Mortgage Loans Nonmortgage Total
1-4 1-4 Multifamily Nonresidential Construction Business Consumer For the
(in thousands)
Allowance for Credit Losses:
Balance, beginning of period $ 4,148 $ 1,784 $ 5,004 $ 2,697 $ 7,710 $ 1,113 $ 46 $ 22,502
(Benefit) provision charged to expense ( 841 ) ( 552 ) 2,836 300 ( 1,064 ) 52 — 731
Charge-offs — ( 38 ) — — — ( 222 ) ( 3 ) ( 263 )
Recoveries — — — — — 4 — 4
Balance, end of period $ 3,307 $ 1,194 $ 7,840 $ 2,997 $ 6,646 $ 947 $ 43 $ 22,974
Ending balance: individually $ — $ — $ — $ — $ — $ 171 $ — $ 171
Ending balance: collectively 3,307 1,194 7,840 2,997 6,646 776 43 22,803
Total $ 3,307 $ 1,194 $ 7,840 $ 2,997 $ 6,646 $ 947 $ 43 $ 22,974
Loans:
Ending balance: individually $ 1,052 $ 1,854 $ 9,788 $ — $ 10,058 $ 171 $ — $ 22,923
Ending balance: collectively 324,814 135,822 665,753 390,681 805,367 46,158 997 2,369,592
Total $ 325,866 $ 137,676 $ 675,541 $ 390,681 $ 815,425 $ 46,329 $ 997 $ 2,392,515
For the Three Months Ended March 31, 2024
Mortgage Loans Nonmortgage Loans Total
1-4 1-4 Multifamily Nonresidential Construction Business Consumer For the
(in thousands)
Allowance for loan losses:
Balance, beginning of period $ 4,415 $ 2,012 $ 4,365 $ 3,176 $ 4,807 $ 531 $ 6,848 $ 26,154
(Benefit) provision charged to expense ( 158 ) ( 49 ) ( 151 ) ( 940 ) 1,596 82 ( 635 ) ( 255 )
Charge-offs — — — — — ( 52 ) ( 1,302 ) ( 1,354 )
Recoveries — — — — — — 119 119
Balance, end of period $ 4,257 $ 1,963 $ 4,214 $ 2,236 $ 6,403 $ 561 $ 5,030 $ 24,664
Ending balance: individually $ — $ 75 $ — $ — $ — $ 142 $ — $ 217
Ending balance: collectively 4,257 1,888 4,214 2,236 6,403 419 5,030 24,447
Total $ 4,257 $ 1,963 $ 4,214 $ 2,236 $ 6,403 $ 561 $ 5,030 $ 24,664
Loans:
Ending balance: individually $ 399 $ 1,874 $ 4,098 $ 441 $ 6,177 $ 146 $ — $ 13,135
Ending balance: collectively 338,932 148,968 541,727 326,909 602,488 26,518 6,741 1,992,283
Total $ 339,331 $ 150,842 $ 545,825 $ 327,350 $ 608,665 $ 26,664 $ 6,741 $ 2,005,418
For the Year Ended December 31, 2024
Mortgage Loans Nonmortgage Loans Total
1-4 1-4 Multifamily Nonresidential Construction Business Consumer For the
(in thousands)
Allowance for loan losses:
Balance, beginning of year $ 4,415 $ 2,012 $ 4,365 $ 3,176 $ 4,807 $ 531 $ 6,848 $ 26,154
(Benefit) provision charged to expense ( 267 ) ( 228 ) 639 ( 472 ) 2,903 1,307 ( 2,366 ) 1,516
Charge-offs — — — ( 7 ) — ( 734 ) ( 5,148 ) ( 5,889 )
Recoveries — — — — — 9 712 721
Balance, end of year $ 4,148 $ 1,784 $ 5,004 $ 2,697 $ 7,710 $ 1,113 $ 46 $ 22,502
Ending balance: individually $ — $ — $ — $ — $ — $ 343 $ — $ 343
Ending balance: collectively 4,148 1,784 5,004 2,697 7,710 770 46 22,159
Total $ 4,148 $ 1,784 $ 5,004 $ 2,697 $ 7,710 $ 1,113 $ 46 $ 22,502
Loans:
Ending balance: individually $ 436 $ 1,858 $ 10,271 $ — $ 10,058 $ 343 $ — $ 22,966
Ending balance: collectively 329,617 140,505 659,888 389,898 723,602 40,506 1,038 2,285,054
Total $ 330,053 $ 142,363 $ 670,159 $ 389,898 $ 733,660 $ 40,849 $ 1,038 $ 2,308,020 </t>
        </is>
      </c>
    </row>
    <row r="8">
      <c r="A8" s="4" t="inlineStr">
        <is>
          <t>Schedule of Information Relates to Impaired Loans</t>
        </is>
      </c>
      <c r="B8" s="4" t="inlineStr">
        <is>
          <t xml:space="preserve">The following information relates to impaired loans as of and for the three months ended March 31, 2025 and 2024 and as of and for the year ended December 31, 2024:
Unpaid Recorded Recorded Total Average Interest Income
Principal With No With Recorded Related Recorded Recognized
As of and For the Three Months Ended Balance Allowance Allowance Investment Allowance Investment on a Cash Basis
(in thousands)
Mortgage loans:
1-4 Family residential $ 2,892 $ 2,906 $ — $ 2,906 $ — $ 2,600 $ 12
Multifamily residential 9,527 9,788 — 9,788 — 10,030 32
Nonresidential properties — — — — — — —
Construction and land 10,058 10,058 — 10,058 — 10,058 —
Nonmortgage loans:
Business 171 — 171 171 171 257 —
Consumer — — — — — — —
Total $ 22,648 $ 22,752 $ 171 $ 22,923 $ 171 $ 22,945 $ 44
Unpaid Recorded Recorded Total Average Interest Income
Principal With No With Recorded Related Recorded Recognized
As of and For the Three Months Ended Balance Allowance Allowance Investment Allowance Investment on a Cash Basis
(in thousands)
Mortgage loans:
1-4 Family residential $ 2,256 $ 1,825 $ 448 $ 2,273 $ 75 $ 2,598 $ 4
Multifamily residential 4,069 4,098 — 4,098 — 3,539 35
Nonresidential properties 441 441 — 441 — 221 —
Construction and land 6,177 6,177 — 6,177 — 6,418 987
Nonmortgage loans:
Business 146 — 146 146 142 156 —
Consumer — — — — — — —
Total $ 13,089 $ 12,541 $ 594 $ 13,135 $ 217 $ 12,932 $ 1,026
Unpaid Recorded Recorded Total Average Interest Income
Principal With No With Recorded Related Recorded Recognized
As of and for the Year Ended Balance Allowance Allowance Investment Allowance Investment on a Cash Basis
(in thousands)
Mortgage loans:
1-4 Family residential $ 2,280 $ 2,294 $ — $ 2,294 $ — $ 2,420 $ 22
Multifamily residential 10,032 10,271 — 10,271 — 5,557 223
Nonresidential properties — — — — — 317 —
Construction and land 10,058 10,058 — 10,058 — 6,501 1,335
Nonmortgage loans:
Business 343 — 343 343 343 246 3
Consumer — — — — — — —
Total $ 22,713 $ 22,623 $ 343 $ 22,966 $ 343 $ 15,041 $ 1,583 </t>
        </is>
      </c>
    </row>
    <row r="9">
      <c r="A9" s="4" t="inlineStr">
        <is>
          <t>Summary of Allowance for Off-Balance-Sheet Credit Losses</t>
        </is>
      </c>
      <c r="B9" s="4" t="inlineStr">
        <is>
          <t xml:space="preserve">The following table presents the activity in the allowance for off-balance-sheet credit losses:
For the Three
Months Ended For the Year Ended
March 31, 2025 December 31, 2024
(in thousands)
Allowance for credit losses on unfunded commitment at beginning of period $ 2,830 $ 3,613
Benefit for credit losses ( 1,013 ) ( 783 )
Allowance for credit losses on unfunded commitment at end of period $ 1,817 $ 2,8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Held-to-maturity securities, at fair value</t>
        </is>
      </c>
      <c r="B3" s="6" t="n">
        <v>349518</v>
      </c>
      <c r="C3" s="6" t="n">
        <v>355294</v>
      </c>
    </row>
    <row r="4">
      <c r="A4" s="4" t="inlineStr">
        <is>
          <t>Held-to-maturity securities, allowance for credit losses</t>
        </is>
      </c>
      <c r="B4" s="5" t="n">
        <v>213</v>
      </c>
      <c r="C4" s="5" t="n">
        <v>216</v>
      </c>
    </row>
    <row r="5">
      <c r="A5" s="4" t="inlineStr">
        <is>
          <t>Loans receivable, allowance for credit losses</t>
        </is>
      </c>
      <c r="B5" s="6" t="n">
        <v>22974</v>
      </c>
      <c r="C5" s="6" t="n">
        <v>22502</v>
      </c>
    </row>
    <row r="6">
      <c r="A6" s="4" t="inlineStr">
        <is>
          <t>Preferred stock, par value</t>
        </is>
      </c>
      <c r="B6" s="7" t="n">
        <v>0.01</v>
      </c>
      <c r="C6" s="7" t="n">
        <v>0.01</v>
      </c>
    </row>
    <row r="7">
      <c r="A7" s="4" t="inlineStr">
        <is>
          <t>Preferred stock, shares authorized</t>
        </is>
      </c>
      <c r="B7" s="5" t="n">
        <v>100000000</v>
      </c>
      <c r="C7" s="5" t="n">
        <v>100000000</v>
      </c>
    </row>
    <row r="8">
      <c r="A8" s="4" t="inlineStr">
        <is>
          <t>Preferred stock, shares issued</t>
        </is>
      </c>
      <c r="B8" s="5" t="n">
        <v>225000</v>
      </c>
      <c r="C8" s="5" t="n">
        <v>225000</v>
      </c>
    </row>
    <row r="9">
      <c r="A9" s="4" t="inlineStr">
        <is>
          <t>Preferred stock, shares outstanding</t>
        </is>
      </c>
      <c r="B9" s="5" t="n">
        <v>225000</v>
      </c>
      <c r="C9" s="5" t="n">
        <v>225000</v>
      </c>
    </row>
    <row r="10">
      <c r="A10" s="4" t="inlineStr">
        <is>
          <t>Common stock, par value (in dollars per share)</t>
        </is>
      </c>
      <c r="B10" s="7" t="n">
        <v>0.01</v>
      </c>
      <c r="C10" s="7" t="n">
        <v>0.01</v>
      </c>
    </row>
    <row r="11">
      <c r="A11" s="4" t="inlineStr">
        <is>
          <t>Common stock, shares authorized</t>
        </is>
      </c>
      <c r="B11" s="5" t="n">
        <v>200000000</v>
      </c>
      <c r="C11" s="5" t="n">
        <v>200000000</v>
      </c>
    </row>
    <row r="12">
      <c r="A12" s="4" t="inlineStr">
        <is>
          <t>Common stock, shares, issued</t>
        </is>
      </c>
      <c r="B12" s="5" t="n">
        <v>24886711</v>
      </c>
      <c r="C12" s="5" t="n">
        <v>24886711</v>
      </c>
    </row>
    <row r="13">
      <c r="A13" s="4" t="inlineStr">
        <is>
          <t>Common stock, shares, outstanding</t>
        </is>
      </c>
      <c r="B13" s="5" t="n">
        <v>23966191</v>
      </c>
      <c r="C13" s="5" t="n">
        <v>23961214</v>
      </c>
    </row>
    <row r="14">
      <c r="A14" s="4" t="inlineStr">
        <is>
          <t>Treasury stock, common shares</t>
        </is>
      </c>
      <c r="B14" s="5" t="n">
        <v>920520</v>
      </c>
      <c r="C14" s="5" t="n">
        <v>925497</v>
      </c>
    </row>
    <row r="15">
      <c r="A15" s="4" t="inlineStr">
        <is>
          <t>Unearned compensation, ESOP shares</t>
        </is>
      </c>
      <c r="B15" s="5" t="n">
        <v>1268552</v>
      </c>
      <c r="C15" s="5" t="n">
        <v>1301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Supplemental Balance Sheet Information Related to Leases</t>
        </is>
      </c>
      <c r="B4" s="4" t="inlineStr">
        <is>
          <t>Supplemental balance sheet information related to leases was as follows:
March 31, December 31,
2025 2024
(Dollars in thousands)
Operating lease ROU assets $ 29,496 $ 29,093
Operating lease liabilities 31,126 30,696
Weighted-average remaining lease term-operating leases 12.0 years 12.0 years
Weighted average discount rate-operating leases 5.1 % 5.1 %</t>
        </is>
      </c>
    </row>
    <row r="5">
      <c r="A5" s="4" t="inlineStr">
        <is>
          <t>Summary of Lease Expense and Cash Flow Information Related to Leases</t>
        </is>
      </c>
      <c r="B5" s="4" t="inlineStr">
        <is>
          <t xml:space="preserve">The components of lease expense and cash flow information related to leases were as follows:
For the Three Months
Ended March 31,
2025 2024
(Dollars in thousands)
Lease Cost
Operating lease cost Occupancy and equipment $ 1,126 $ 1,026
Operating lease cost Other operating expenses — 3
Short-term lease cost Other operating expenses 9 5
Variable lease cost Occupancy and equipment 46 39
Total lease cost $ 1,181 $ 1,073 </t>
        </is>
      </c>
    </row>
    <row r="6">
      <c r="A6" s="4" t="inlineStr">
        <is>
          <t>Summary of Minimum Annual Rental Payments under Terms of Leases</t>
        </is>
      </c>
      <c r="B6" s="4" t="inlineStr">
        <is>
          <t xml:space="preserve">The Company’s minimum annual rental payments under the terms of the leases are as follows at March 31, 2025:
Minimum Rental
Years ended December 31: (in thousands)
Remainder of 2025 $ 2,896
2026 3,749
2027 3,595
2028 3,629
2029 3,176
Thereafter 24,392
Total Minimum payments required 41,437
Less: implied interest 10,311
Present value of lease liabilities $ 31,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5</t>
        </is>
      </c>
    </row>
    <row r="3">
      <c r="A3" s="3" t="inlineStr">
        <is>
          <t>Banking And Thrifts [Abstract]</t>
        </is>
      </c>
      <c r="B3" s="4" t="inlineStr">
        <is>
          <t xml:space="preserve"> </t>
        </is>
      </c>
    </row>
    <row r="4">
      <c r="A4" s="4" t="inlineStr">
        <is>
          <t>Summarized Deposits</t>
        </is>
      </c>
      <c r="B4" s="4" t="inlineStr">
        <is>
          <t>Deposits at March 31, 2025 and December 31, 2024 are summarized as follows:
March 31, December 31,
2025 2024
(in thousands)
Demand $ 212,139 $ 169,178
Interest-bearing deposits:
NOW/IOLA accounts 74,430 62,616
Money market accounts 692,753 636,219
Reciprocal deposits 141,838 130,677
Savings accounts 106,122 105,870
Total NOW, money market, reciprocal and savings 1,015,143 935,382
Certificates of deposit of $250K or more 219,721 204,293
Brokered certificates of deposits (1) 84,531 94,531
Listing service deposits (1) 6,140 7,376
Certificates of deposit less than $250K 467,273 474,104
Total certificates of deposit 777,665 780,304
Total interest-bearing deposits 1,792,808 1,715,686
Total deposits $ 2,004,947 $ 1,884,864 (1) At March 31, 2025 and December 31, 2024, there were no individual listing service deposits amounting to $ 250,000 or more. There was one brokered certificates of deposit in the amount of $ 1.5 million amounting to $ 250,000 or more. All other brokered certificates of deposit individually amounted to less than $ 250,000 .</t>
        </is>
      </c>
    </row>
    <row r="5">
      <c r="A5" s="4" t="inlineStr">
        <is>
          <t>Scheduled Maturities of Certificates of Deposit</t>
        </is>
      </c>
      <c r="B5" s="4" t="inlineStr">
        <is>
          <t xml:space="preserve">At March 31, 2025 scheduled maturities of certificates of deposit were as follows:
(in thousands)
2025 $ 610,924
2026 111,854
2027 47,855
2028 3,078
2029 2,482
Thereafter 1,472
$ 777,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ed Funds FHLBNY and Correspondent Bank Advances Maturity and Call Date</t>
        </is>
      </c>
      <c r="B4" s="4" t="inlineStr">
        <is>
          <t>Borrowed funds at March 31, 2025 and December 31, 2024 consist of the following and are summarized by maturity and call date below:
March 31, 2025 December 31, 2024
Scheduled Redeemable Weighted Scheduled Redeemable Weighted
(Dollars in thousands)
Overnight line of credit $ — $ — — % $ 25,000 $ 25,000 4.69 %
FHLBNY Term advances ending:
2025 $ 50,000 $ 50,000 4.41 % $ 100,000 $ 100,000 4.48 %
2026 200,000 200,000 4.25 200,000 200,000 4.25
2027 212,000 212,000 3.44 212,000 212,000 3.44
2028 9,100 9,100 3.84 9,100 9,100 3.84
2029 50,000 50,000 3.95 50,000 50,000 3.35
$ 521,100 $ 521,100 3.84 % $ 596,100 $ 596,100 3.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umber of Common Shares Used in Calculation of Basic and Diluted Earnings Per Common Share</t>
        </is>
      </c>
      <c r="B4" s="4" t="inlineStr">
        <is>
          <t xml:space="preserve">The following table presents a reconciliation of the number of common shares used in the calculation of basic and diluted earnings per common share:
For the Three Months Ended March 31,
2025 2024
(Dollars in thousands except share data)
Net income available to common stockholders $ 5,678 $ 2,414
Common shares outstanding for basic EPS:
Weighted average common shares outstanding 23,964,532 23,788,856
Less: Weighted average unallocated Employee Stock 1,301,616 1,435,364
Basic weighted average common shares outstanding 22,662,916 22,353,492
Basic earnings per common share $ 0.25 $ 0.11
Potential dilutive common shares:
Add: Dilutive effect of restricted stock awards and stock options 213,824 13,236
Diluted weighted average common shares outstanding 22,876,740 22,366,728
Diluted earnings per common share $ 0.25 $ 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redit Risk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inancial Instruments Whose Contractual Amounts Represent Credit Risk</t>
        </is>
      </c>
      <c r="B4" s="4" t="inlineStr">
        <is>
          <t xml:space="preserve">Financial instruments whose contractual amounts represent credit risk at March 31, 2025 and December 31, 2024 are as follows:
March 31, December 31,
2025 2024
(in thousands)
Commitments to grant mortgage loans $ 330,487 $ 359,170
Unfunded commitments under lines of credit 59,663 52,329
Total commitments $ 390,150 $ 411,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Assets Measured at Fair Value on Recurring Basis</t>
        </is>
      </c>
      <c r="B4" s="4" t="inlineStr">
        <is>
          <t xml:space="preserve">The following tables detail the assets that are carried at fair value and measured at fair value on a recurring basis as of March 31, 2025 and December 31, 2024, and indicate the level within the fair value hierarchy utilized to determine the fair value:
March 31, 2025
Description Total Level 1 Level 2 Level 3
(in thousands)
Available-for-Sale Securities, at fair value:
U.S. Government Bonds $ 2,903 $ 2,903 $ — $ —
Corporate bonds 19,650 344 19,306 —
Mortgage-Backed Securities:
Collateralized Mortgage Obligations 27,873 — 27,873 —
FHLMC Certificates 7,710 — 7,710 —
FNMA Certificates 45,346 — 45,346 —
GNMA Certificates 88 — 88 —
Mortgage Loans Held for Sale, at fair value 8,567 — 8,567 —
$ 112,137 $ 3,247 $ 108,890 $ —
December 31, 2024
Description Total Level 1 Level 2 Level 3
(in thousands)
Available-for-Sale Securities, at fair value:
U.S. Government Bonds $ 2,873 $ 2,873 $ — $ —
Corporate bonds 20,404 330 20,074 —
Mortgage-Backed Securities:
Collateralized Mortgage Obligations 28,535 — 28,535 —
FHLMC Certificates 7,662 — 7,662 —
FNMA Certificates 45,408 — 45,408 —
GNMA Certificates 88 — 88 —
Mortgage Loans Held for Sale, at fair value 10,736 — 10,736 —
Interest rate swap 2,005 — 2,005 —
$ 117,711 $ 3,203 $ 114,508 $ — </t>
        </is>
      </c>
    </row>
    <row r="5">
      <c r="A5" s="4" t="inlineStr">
        <is>
          <t>Assets Measured at Fair Value on Nonrecurring Basis</t>
        </is>
      </c>
      <c r="B5" s="4" t="inlineStr">
        <is>
          <t xml:space="preserve">The following tables detail the assets carried at fair value and measured at fair value on a nonrecurring basis as of March 31, 2025 and December 31, 2024 and indicate the fair value hierarchy utilized to determine the fair value:
March 31, 2025
Total Level 1 Level 2 Level 3
(in thousands)
Impaired loans $ 22,923 $ — $ — $ 22,923
December 31, 2024
Total Level 1 Level 2 Level 3
(in thousands)
Impaired loans $ 22,966 $ — $ — $ 22,966 </t>
        </is>
      </c>
    </row>
    <row r="6">
      <c r="A6" s="4" t="inlineStr">
        <is>
          <t>Estimated Fair Values of Financial Instruments</t>
        </is>
      </c>
      <c r="B6" s="4" t="inlineStr">
        <is>
          <t xml:space="preserve">As of March 31, 2025 and December 31, 2024, the carrying values and estimated fair values of the Company's financial instruments were as follows:
Carrying Fair Value Measurements
Amount Level 1 Level 2 Level 3 Total
(in thousands)
March 31, 2025
Financial assets:
Cash and cash equivalents $ 129,893 $ 129,893 $ — $ — $ 129,893
Available-for-sale securities, at fair value 103,570 3,247 100,323 — 103,570
Held-to-maturity securities, at amortized cost, net 358,024 — 349,518 — 349,518
Placement with banks 249 — 249 — 249
Mortgage loans held for sale, at fair value 8,567 — 8,567 — 8,567
Loans receivable, net 2,370,931 — — 2,356,231 2,356,231
Accrued interest receivable 19,008 — 19,008 — 19,008
FHLBNY stock 25,807 25,807 — — 25,807
Financial liabilities:
Deposits:
Demand deposits 212,139 212,139 — — 212,139
Interest-bearing deposits 1,015,143 1,015,143 — — 1,015,143
Certificates of deposit 777,665 — 776,306 — 776,306
Advance payments by borrowers for taxes and insurance 12,901 — 12,901 — 12,901
Borrowings 521,100 — 515,524 — 515,524
Accrued interest payable 4,628 — 4,628 — 4,628
Carrying Fair Value Measurements
Amount Level 1 Level 2 Level 3 Total
(in thousands)
December 31, 2024
Financial assets:
Cash and cash equivalents $ 139,839 $ 139,839 $ — $ — $ 139,839
Available-for-sale securities, at fair value 104,970 3,203 101,767 — 104,970
Held-to-maturity securities, at amortized cost 367,938 — 355,294 — 355,294
Placement with banks 249 — 249 — 249
Mortgage loans held for sale, at fair value 10,736 — 10,736 — 10,736
Loans receivable, net 2,286,599 — — 2,260,989 2,260,989
Accrued interest receivable 17,771 — 17,771 — 17,771
FHLBNY stock 29,182 29,182 — — 29,182
Interest rate swap 2,005 2,005 2,005
Financial liabilities:
Deposits:
Demand deposits 169,178 169,178 — — 169,178
Interest-bearing deposits 935,382 935,382 — — 935,382
Certificates of deposit 780,304 — 778,603 — 778,603
Advance payments by borrowers for taxes and insurance 10,349 — 10,349 — 10,349
Borrowings 596,100 — 586,562 — 586,562
Interest rate swap 2,005 — 2,005 — 2,005
Accrued interest payable 3,712 — 3,712 — 3,7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5</t>
        </is>
      </c>
    </row>
    <row r="3">
      <c r="A3" s="3" t="inlineStr">
        <is>
          <t>Disclosure Of Regulatory Capital Requirements [Abstract]</t>
        </is>
      </c>
      <c r="B3" s="4" t="inlineStr">
        <is>
          <t xml:space="preserve"> </t>
        </is>
      </c>
    </row>
    <row r="4">
      <c r="A4" s="4" t="inlineStr">
        <is>
          <t>Summary of Bank's Actual Capital Amounts and Ratios As Compared to Regulatory Requirements</t>
        </is>
      </c>
      <c r="B4" s="4" t="inlineStr">
        <is>
          <t>The Company's and the Bank’s actual capital amounts and ratios as of March 31, 2025 and December 31, 2024 as compared to regulatory requirements are as follows:
To Be Well
Capitalized Under
For Capital Prompt Corrective
Actual Adequacy Purposes Action Provisions
Amount Ratio Amount Ratio Amount Ratio
(Dollars in thousands)
March 31, 2025
Ponce Financial Group, Inc.
Total Capital to Risk-Weighted Assets $ 552,191 22.84 % $ 193,396 8.00 % $ 241,745 10.00 %
Tier 1 Capital to Risk-Weighted Assets 527,401 21.82 % 145,047 6.00 % 193,396 8.00 %
Common Equity Tier 1 Capital Ratio 302,401 12.51 % 108,785 4.50 % 157,134 6.50 %
Tier 1 Capital to Total Assets 527,401 16.84 % 125,287 4.00 % 156,609 5.00 %
Ponce Bank
Total Capital to Risk-Weighted Assets $ 514,077 21.38 % $ 192,356 8.00 % $ 240,445 10.00 %
Tier 1 Capital to Risk-Weighted Assets 489,287 20.35 % 144,267 6.00 % 192,356 8.00 %
Common Equity Tier 1 Capital Ratio 489,287 20.35 % 108,200 4.50 % 156,289 6.50 %
Tier 1 Capital to Total Assets 489,287 15.61 % 125,381 4.00 % 156,726 5.00 %
To Be Well
Capitalized Under
For Capital Prompt Corrective
Actual Adequacy Purposes Action Provisions
Amount Ratio Amount Ratio Amount Ratio
(Dollars in thousands)
December 31, 2024
Ponce Financial Group, Inc.
Total Capital to Risk-Weighted Assets $ 546,128 22.98 % $ 190,147 8.00 % $ 237,684 10.00 %
Tier 1 Capital to Risk-Weighted Assets 520,796 21.91 % 142,611 6.00 % 190,147 8.00 %
Common Equity Tier 1 Capital Ratio 295,796 12.44 % 106,958 4.50 % 154,495 6.50 %
Tier 1 Capital to Total Assets 520,796 17.70 % 117,715 4.00 % 147,144 5.00 %
Ponce Bank
Total Capital to Risk-Weighted Assets $ 507,632 21.47 % $ 189,137 8.00 % $ 236,421 10.00 %
Tier 1 Capital to Risk-Weighted Assets 482,300 20.40 % 141,853 6.00 % 189,137 8.00 %
Common Equity Tier 1 Capital Ratio 482,300 20.40 % 106,390 4.50 % 153,674 6.50 %
Tier 1 Capital to Total Assets 482,300 15.81 % 122,011 4.00 % 152,514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 xml:space="preserve">The accumulated other comprehensive loss is as follows:
March 31, 2025
December 31, Change March 31,
(in thousands)
Unrealized losses on available-for-sale securities, net $ ( 15,297 ) $ 1,782 $ ( 13,515 )
Total $ ( 15,297 ) $ 1,782 $ ( 13,515 )
December 31, 2024
December 31, Change December 31,
(in thousands)
Unrealized losses on available-for-sale securities, net $ ( 15,649 ) $ 352 $ ( 15,297 )
Total $ ( 15,649 ) $ 352 $ ( 15,29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actions with Related Parties (Tables)</t>
        </is>
      </c>
      <c r="B1" s="2" t="inlineStr">
        <is>
          <t>3 Months Ended</t>
        </is>
      </c>
    </row>
    <row r="2">
      <c r="B2" s="2" t="inlineStr">
        <is>
          <t>Mar. 31, 2025</t>
        </is>
      </c>
    </row>
    <row r="3">
      <c r="A3" s="3" t="inlineStr">
        <is>
          <t>Receivables [Abstract]</t>
        </is>
      </c>
      <c r="B3" s="4" t="inlineStr">
        <is>
          <t xml:space="preserve"> </t>
        </is>
      </c>
    </row>
    <row r="4">
      <c r="A4" s="4" t="inlineStr">
        <is>
          <t>Schedule of Aggregate Loan Transactions with Related Parties</t>
        </is>
      </c>
      <c r="B4" s="4" t="inlineStr">
        <is>
          <t xml:space="preserve">Aggregate loan transactions with related parties for the three months ended March 31, 2025 and 2024 were as follows:
For the Three Months Ended March 31,
2025 2024
(in thousand)
Beginning balance $ 7,671 $ 8,810
Originations 185 1,182
Payments ( 91 ) ( 50 )
Ending balance $ 7,765 $ 9,9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Business - Additional Information (Details)</t>
        </is>
      </c>
      <c r="B1" s="2" t="inlineStr">
        <is>
          <t>3 Months Ended</t>
        </is>
      </c>
    </row>
    <row r="2">
      <c r="B2" s="2" t="inlineStr">
        <is>
          <t>Mar. 31, 2025 Segment</t>
        </is>
      </c>
    </row>
    <row r="3">
      <c r="A3" s="3" t="inlineStr">
        <is>
          <t>Nature Of Business And Summary Of Significant Accounting Policies Table Of Statement [Line Items]</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DM reviews financial information presented on a consolidated basis for purposes of making operating decisions, allocating resources, and evaluating financial performance.</t>
        </is>
      </c>
    </row>
    <row r="6">
      <c r="A6" s="4" t="inlineStr">
        <is>
          <t>Number of operating segment</t>
        </is>
      </c>
      <c r="B6" s="5" t="n">
        <v>1</v>
      </c>
    </row>
    <row r="7">
      <c r="A7" s="4" t="inlineStr">
        <is>
          <t>Number of reportable segment</t>
        </is>
      </c>
      <c r="B7" s="5" t="n">
        <v>1</v>
      </c>
    </row>
    <row r="8">
      <c r="A8" s="4" t="inlineStr">
        <is>
          <t>ASU 2023-07</t>
        </is>
      </c>
      <c r="B8" s="4" t="inlineStr">
        <is>
          <t xml:space="preserve"> </t>
        </is>
      </c>
    </row>
    <row r="9">
      <c r="A9" s="3" t="inlineStr">
        <is>
          <t>Nature Of Business And Summary Of Significant Accounting Policies Table Of Statement [Line Items]</t>
        </is>
      </c>
      <c r="B9" s="4" t="inlineStr">
        <is>
          <t xml:space="preserve"> </t>
        </is>
      </c>
    </row>
    <row r="10">
      <c r="A10" s="4" t="inlineStr">
        <is>
          <t>Change in Accounting Principle, Accounting Standards Update, Adoption Date</t>
        </is>
      </c>
      <c r="B10" s="4" t="inlineStr">
        <is>
          <t>Dec. 31,  2024</t>
        </is>
      </c>
    </row>
    <row r="11">
      <c r="A11" s="4" t="inlineStr">
        <is>
          <t>Change in Accounting Principle, Accounting Standards Update, Adopted [true false]</t>
        </is>
      </c>
      <c r="B11"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on loans receivable</t>
        </is>
      </c>
      <c r="B4" s="6" t="n">
        <v>37136</v>
      </c>
      <c r="C4" s="6" t="n">
        <v>30664</v>
      </c>
    </row>
    <row r="5">
      <c r="A5" s="4" t="inlineStr">
        <is>
          <t>Interest on deposits due from banks</t>
        </is>
      </c>
      <c r="B5" s="5" t="n">
        <v>1668</v>
      </c>
      <c r="C5" s="5" t="n">
        <v>2911</v>
      </c>
    </row>
    <row r="6">
      <c r="A6" s="4" t="inlineStr">
        <is>
          <t>Interest and dividend on securities and FHLBNY stock</t>
        </is>
      </c>
      <c r="B6" s="5" t="n">
        <v>5193</v>
      </c>
      <c r="C6" s="5" t="n">
        <v>6091</v>
      </c>
    </row>
    <row r="7">
      <c r="A7" s="4" t="inlineStr">
        <is>
          <t>Total interest and dividend income</t>
        </is>
      </c>
      <c r="B7" s="5" t="n">
        <v>43997</v>
      </c>
      <c r="C7" s="5" t="n">
        <v>39666</v>
      </c>
    </row>
    <row r="8">
      <c r="A8" s="3" t="inlineStr">
        <is>
          <t>Interest expense:</t>
        </is>
      </c>
      <c r="B8" s="4" t="inlineStr">
        <is>
          <t xml:space="preserve"> </t>
        </is>
      </c>
      <c r="C8" s="4" t="inlineStr">
        <is>
          <t xml:space="preserve"> </t>
        </is>
      </c>
    </row>
    <row r="9">
      <c r="A9" s="4" t="inlineStr">
        <is>
          <t>Interest on certificates of deposit</t>
        </is>
      </c>
      <c r="B9" s="5" t="n">
        <v>7754</v>
      </c>
      <c r="C9" s="5" t="n">
        <v>6380</v>
      </c>
    </row>
    <row r="10">
      <c r="A10" s="4" t="inlineStr">
        <is>
          <t>Interest on other deposits</t>
        </is>
      </c>
      <c r="B10" s="5" t="n">
        <v>8554</v>
      </c>
      <c r="C10" s="5" t="n">
        <v>6540</v>
      </c>
    </row>
    <row r="11">
      <c r="A11" s="4" t="inlineStr">
        <is>
          <t>Interest on borrowings</t>
        </is>
      </c>
      <c r="B11" s="5" t="n">
        <v>5486</v>
      </c>
      <c r="C11" s="5" t="n">
        <v>7923</v>
      </c>
    </row>
    <row r="12">
      <c r="A12" s="4" t="inlineStr">
        <is>
          <t>Total interest expense</t>
        </is>
      </c>
      <c r="B12" s="5" t="n">
        <v>21794</v>
      </c>
      <c r="C12" s="5" t="n">
        <v>20843</v>
      </c>
    </row>
    <row r="13">
      <c r="A13" s="4" t="inlineStr">
        <is>
          <t>Net interest income</t>
        </is>
      </c>
      <c r="B13" s="5" t="n">
        <v>22203</v>
      </c>
      <c r="C13" s="5" t="n">
        <v>18823</v>
      </c>
    </row>
    <row r="14">
      <c r="A14" s="4" t="inlineStr">
        <is>
          <t>Benefit for credit losses (Note 3) (Note 5)</t>
        </is>
      </c>
      <c r="B14" s="5" t="n">
        <v>-285</v>
      </c>
      <c r="C14" s="5" t="n">
        <v>-16</v>
      </c>
    </row>
    <row r="15">
      <c r="A15" s="4" t="inlineStr">
        <is>
          <t>Net interest income after benefit for credit losses</t>
        </is>
      </c>
      <c r="B15" s="5" t="n">
        <v>22488</v>
      </c>
      <c r="C15" s="5" t="n">
        <v>18839</v>
      </c>
    </row>
    <row r="16">
      <c r="A16" s="3" t="inlineStr">
        <is>
          <t>Non-interest income:</t>
        </is>
      </c>
      <c r="B16" s="4" t="inlineStr">
        <is>
          <t xml:space="preserve"> </t>
        </is>
      </c>
      <c r="C16" s="4" t="inlineStr">
        <is>
          <t xml:space="preserve"> </t>
        </is>
      </c>
    </row>
    <row r="17">
      <c r="A17" s="4" t="inlineStr">
        <is>
          <t>Service charges and fees</t>
        </is>
      </c>
      <c r="B17" s="5" t="n">
        <v>525</v>
      </c>
      <c r="C17" s="5" t="n">
        <v>473</v>
      </c>
    </row>
    <row r="18">
      <c r="A18" s="4" t="inlineStr">
        <is>
          <t>Brokerage commissions</t>
        </is>
      </c>
      <c r="B18" s="5" t="n">
        <v>4</v>
      </c>
      <c r="C18" s="5" t="n">
        <v>8</v>
      </c>
    </row>
    <row r="19">
      <c r="A19" s="4" t="inlineStr">
        <is>
          <t>Late and prepayment charges</t>
        </is>
      </c>
      <c r="B19" s="5" t="n">
        <v>697</v>
      </c>
      <c r="C19" s="5" t="n">
        <v>359</v>
      </c>
    </row>
    <row r="20">
      <c r="A20" s="4" t="inlineStr">
        <is>
          <t>Income on sale of mortgage loans</t>
        </is>
      </c>
      <c r="B20" s="5" t="n">
        <v>148</v>
      </c>
      <c r="C20" s="5" t="n">
        <v>302</v>
      </c>
    </row>
    <row r="21">
      <c r="A21" s="4" t="inlineStr">
        <is>
          <t>Income on sale of SBA loans</t>
        </is>
      </c>
      <c r="B21" s="5" t="n">
        <v>404</v>
      </c>
      <c r="C21" s="4" t="inlineStr">
        <is>
          <t xml:space="preserve"> </t>
        </is>
      </c>
    </row>
    <row r="22">
      <c r="A22" s="4" t="inlineStr">
        <is>
          <t>Other</t>
        </is>
      </c>
      <c r="B22" s="5" t="n">
        <v>603</v>
      </c>
      <c r="C22" s="5" t="n">
        <v>565</v>
      </c>
    </row>
    <row r="23">
      <c r="A23" s="4" t="inlineStr">
        <is>
          <t>Total non-interest income</t>
        </is>
      </c>
      <c r="B23" s="5" t="n">
        <v>2381</v>
      </c>
      <c r="C23" s="5" t="n">
        <v>1707</v>
      </c>
    </row>
    <row r="24">
      <c r="A24" s="3" t="inlineStr">
        <is>
          <t>Non-interest expense:</t>
        </is>
      </c>
      <c r="B24" s="4" t="inlineStr">
        <is>
          <t xml:space="preserve"> </t>
        </is>
      </c>
      <c r="C24" s="4" t="inlineStr">
        <is>
          <t xml:space="preserve"> </t>
        </is>
      </c>
    </row>
    <row r="25">
      <c r="A25" s="4" t="inlineStr">
        <is>
          <t>Compensation and benefits</t>
        </is>
      </c>
      <c r="B25" s="5" t="n">
        <v>7780</v>
      </c>
      <c r="C25" s="5" t="n">
        <v>7844</v>
      </c>
    </row>
    <row r="26">
      <c r="A26" s="4" t="inlineStr">
        <is>
          <t>Occupancy and equipment</t>
        </is>
      </c>
      <c r="B26" s="5" t="n">
        <v>3913</v>
      </c>
      <c r="C26" s="5" t="n">
        <v>3667</v>
      </c>
    </row>
    <row r="27">
      <c r="A27" s="4" t="inlineStr">
        <is>
          <t>Data processing expenses</t>
        </is>
      </c>
      <c r="B27" s="5" t="n">
        <v>1152</v>
      </c>
      <c r="C27" s="5" t="n">
        <v>1127</v>
      </c>
    </row>
    <row r="28">
      <c r="A28" s="4" t="inlineStr">
        <is>
          <t>Direct loan expenses</t>
        </is>
      </c>
      <c r="B28" s="5" t="n">
        <v>388</v>
      </c>
      <c r="C28" s="5" t="n">
        <v>732</v>
      </c>
    </row>
    <row r="29">
      <c r="A29" s="4" t="inlineStr">
        <is>
          <t>Insurance and surety bond premiums</t>
        </is>
      </c>
      <c r="B29" s="5" t="n">
        <v>315</v>
      </c>
      <c r="C29" s="5" t="n">
        <v>253</v>
      </c>
    </row>
    <row r="30">
      <c r="A30" s="4" t="inlineStr">
        <is>
          <t>Office supplies, telephone and postage</t>
        </is>
      </c>
      <c r="B30" s="5" t="n">
        <v>170</v>
      </c>
      <c r="C30" s="5" t="n">
        <v>249</v>
      </c>
    </row>
    <row r="31">
      <c r="A31" s="4" t="inlineStr">
        <is>
          <t>Professional fees</t>
        </is>
      </c>
      <c r="B31" s="5" t="n">
        <v>1364</v>
      </c>
      <c r="C31" s="5" t="n">
        <v>1723</v>
      </c>
    </row>
    <row r="32">
      <c r="A32" s="4" t="inlineStr">
        <is>
          <t>Microloans recoveries</t>
        </is>
      </c>
      <c r="B32" s="4" t="inlineStr">
        <is>
          <t xml:space="preserve"> </t>
        </is>
      </c>
      <c r="C32" s="5" t="n">
        <v>-53</v>
      </c>
    </row>
    <row r="33">
      <c r="A33" s="4" t="inlineStr">
        <is>
          <t>Marketing and promotional expenses</t>
        </is>
      </c>
      <c r="B33" s="5" t="n">
        <v>83</v>
      </c>
      <c r="C33" s="5" t="n">
        <v>100</v>
      </c>
    </row>
    <row r="34">
      <c r="A34" s="4" t="inlineStr">
        <is>
          <t>Federal deposit insurance and regulatory assessment</t>
        </is>
      </c>
      <c r="B34" s="5" t="n">
        <v>461</v>
      </c>
      <c r="C34" s="5" t="n">
        <v>389</v>
      </c>
    </row>
    <row r="35">
      <c r="A35" s="4" t="inlineStr">
        <is>
          <t>Other operating expenses</t>
        </is>
      </c>
      <c r="B35" s="5" t="n">
        <v>1262</v>
      </c>
      <c r="C35" s="5" t="n">
        <v>755</v>
      </c>
    </row>
    <row r="36">
      <c r="A36" s="4" t="inlineStr">
        <is>
          <t>Total non-interest expense</t>
        </is>
      </c>
      <c r="B36" s="5" t="n">
        <v>16888</v>
      </c>
      <c r="C36" s="5" t="n">
        <v>16786</v>
      </c>
    </row>
    <row r="37">
      <c r="A37" s="4" t="inlineStr">
        <is>
          <t>Income before income taxes</t>
        </is>
      </c>
      <c r="B37" s="5" t="n">
        <v>7981</v>
      </c>
      <c r="C37" s="5" t="n">
        <v>3760</v>
      </c>
    </row>
    <row r="38">
      <c r="A38" s="4" t="inlineStr">
        <is>
          <t>Provision for income taxes</t>
        </is>
      </c>
      <c r="B38" s="5" t="n">
        <v>2022</v>
      </c>
      <c r="C38" s="5" t="n">
        <v>1346</v>
      </c>
    </row>
    <row r="39">
      <c r="A39" s="4" t="inlineStr">
        <is>
          <t>Net income</t>
        </is>
      </c>
      <c r="B39" s="5" t="n">
        <v>5959</v>
      </c>
      <c r="C39" s="5" t="n">
        <v>2414</v>
      </c>
    </row>
    <row r="40">
      <c r="A40" s="4" t="inlineStr">
        <is>
          <t>Dividends on preferred shares</t>
        </is>
      </c>
      <c r="B40" s="5" t="n">
        <v>281</v>
      </c>
      <c r="C40" s="5" t="n">
        <v>0</v>
      </c>
    </row>
    <row r="41">
      <c r="A41" s="4" t="inlineStr">
        <is>
          <t>Net income available to common stockholders</t>
        </is>
      </c>
      <c r="B41" s="6" t="n">
        <v>5678</v>
      </c>
      <c r="C41" s="6" t="n">
        <v>2414</v>
      </c>
    </row>
    <row r="42">
      <c r="A42" s="3" t="inlineStr">
        <is>
          <t>Earnings per common share (Note 9):</t>
        </is>
      </c>
      <c r="B42" s="4" t="inlineStr">
        <is>
          <t xml:space="preserve"> </t>
        </is>
      </c>
      <c r="C42" s="4" t="inlineStr">
        <is>
          <t xml:space="preserve"> </t>
        </is>
      </c>
    </row>
    <row r="43">
      <c r="A43" s="4" t="inlineStr">
        <is>
          <t>Basic</t>
        </is>
      </c>
      <c r="B43" s="7" t="n">
        <v>0.25</v>
      </c>
      <c r="C43" s="7" t="n">
        <v>0.11</v>
      </c>
    </row>
    <row r="44">
      <c r="A44" s="4" t="inlineStr">
        <is>
          <t>Diluted</t>
        </is>
      </c>
      <c r="B44" s="7" t="n">
        <v>0.25</v>
      </c>
      <c r="C44" s="7" t="n">
        <v>0.11</v>
      </c>
    </row>
    <row r="45">
      <c r="A45" s="3" t="inlineStr">
        <is>
          <t>Weighted average common shares outstanding (Note 9):</t>
        </is>
      </c>
      <c r="B45" s="4" t="inlineStr">
        <is>
          <t xml:space="preserve"> </t>
        </is>
      </c>
      <c r="C45" s="4" t="inlineStr">
        <is>
          <t xml:space="preserve"> </t>
        </is>
      </c>
    </row>
    <row r="46">
      <c r="A46" s="4" t="inlineStr">
        <is>
          <t>Basic</t>
        </is>
      </c>
      <c r="B46" s="5" t="n">
        <v>22662916</v>
      </c>
      <c r="C46" s="5" t="n">
        <v>22353492</v>
      </c>
    </row>
    <row r="47">
      <c r="A47" s="4" t="inlineStr">
        <is>
          <t>Diluted</t>
        </is>
      </c>
      <c r="B47" s="5" t="n">
        <v>22876740</v>
      </c>
      <c r="C47" s="5" t="n">
        <v>223667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4" customWidth="1" min="2" max="2"/>
    <col width="80" customWidth="1" min="3" max="3"/>
    <col width="16" customWidth="1" min="4" max="4"/>
  </cols>
  <sheetData>
    <row r="1">
      <c r="A1" s="1" t="inlineStr">
        <is>
          <t>Preferred Stock - Additional Information (Details) - USD ($)</t>
        </is>
      </c>
      <c r="C1" s="2" t="inlineStr">
        <is>
          <t>3 Months Ended</t>
        </is>
      </c>
      <c r="D1" s="2" t="inlineStr">
        <is>
          <t>12 Months Ended</t>
        </is>
      </c>
    </row>
    <row r="2">
      <c r="B2" s="2" t="inlineStr">
        <is>
          <t>Jun. 07, 2022</t>
        </is>
      </c>
      <c r="C2" s="2" t="inlineStr">
        <is>
          <t>Mar. 31, 2025</t>
        </is>
      </c>
      <c r="D2" s="2" t="inlineStr">
        <is>
          <t>Dec. 31, 2024</t>
        </is>
      </c>
    </row>
    <row r="3">
      <c r="A3" s="3" t="inlineStr">
        <is>
          <t>Conversion Of Stock [Line Items]</t>
        </is>
      </c>
      <c r="B3" s="4" t="inlineStr">
        <is>
          <t xml:space="preserve"> </t>
        </is>
      </c>
      <c r="C3" s="4" t="inlineStr">
        <is>
          <t xml:space="preserve"> </t>
        </is>
      </c>
      <c r="D3" s="4" t="inlineStr">
        <is>
          <t xml:space="preserve"> </t>
        </is>
      </c>
    </row>
    <row r="4">
      <c r="A4" s="4" t="inlineStr">
        <is>
          <t>Preferred stock, liquidation preference per share</t>
        </is>
      </c>
      <c r="B4" s="4" t="inlineStr">
        <is>
          <t xml:space="preserve"> </t>
        </is>
      </c>
      <c r="C4" s="6" t="n">
        <v>1000</v>
      </c>
      <c r="D4" s="4" t="inlineStr">
        <is>
          <t xml:space="preserve"> </t>
        </is>
      </c>
    </row>
    <row r="5">
      <c r="A5" s="4" t="inlineStr">
        <is>
          <t>Preferred stock dividend payable amount</t>
        </is>
      </c>
      <c r="B5" s="4" t="inlineStr">
        <is>
          <t xml:space="preserve"> </t>
        </is>
      </c>
      <c r="C5" s="4" t="inlineStr">
        <is>
          <t xml:space="preserve"> </t>
        </is>
      </c>
      <c r="D5" s="6" t="n">
        <v>600000</v>
      </c>
    </row>
    <row r="6">
      <c r="A6" s="4" t="inlineStr">
        <is>
          <t>Initial dividend rate</t>
        </is>
      </c>
      <c r="B6" s="4" t="inlineStr">
        <is>
          <t xml:space="preserve"> </t>
        </is>
      </c>
      <c r="C6" s="10" t="n">
        <v>0.005</v>
      </c>
      <c r="D6" s="4" t="inlineStr">
        <is>
          <t xml:space="preserve"> </t>
        </is>
      </c>
    </row>
    <row r="7">
      <c r="A7" s="4" t="inlineStr">
        <is>
          <t>Preferred Stock</t>
        </is>
      </c>
      <c r="B7" s="4" t="inlineStr">
        <is>
          <t xml:space="preserve"> </t>
        </is>
      </c>
      <c r="C7" s="4" t="inlineStr">
        <is>
          <t xml:space="preserve"> </t>
        </is>
      </c>
      <c r="D7" s="4" t="inlineStr">
        <is>
          <t xml:space="preserve"> </t>
        </is>
      </c>
    </row>
    <row r="8">
      <c r="A8" s="3" t="inlineStr">
        <is>
          <t>Conversion Of Stock [Line Items]</t>
        </is>
      </c>
      <c r="B8" s="4" t="inlineStr">
        <is>
          <t xml:space="preserve"> </t>
        </is>
      </c>
      <c r="C8" s="4" t="inlineStr">
        <is>
          <t xml:space="preserve"> </t>
        </is>
      </c>
      <c r="D8" s="4" t="inlineStr">
        <is>
          <t xml:space="preserve"> </t>
        </is>
      </c>
    </row>
    <row r="9">
      <c r="A9" s="4" t="inlineStr">
        <is>
          <t>Shares issued in transaction</t>
        </is>
      </c>
      <c r="B9" s="5" t="n">
        <v>225000</v>
      </c>
      <c r="C9" s="4" t="inlineStr">
        <is>
          <t xml:space="preserve"> </t>
        </is>
      </c>
      <c r="D9" s="4" t="inlineStr">
        <is>
          <t xml:space="preserve"> </t>
        </is>
      </c>
    </row>
    <row r="10">
      <c r="A10" s="4" t="inlineStr">
        <is>
          <t>Sale of stock, price per share</t>
        </is>
      </c>
      <c r="B10" s="7" t="n">
        <v>0.01</v>
      </c>
      <c r="C10" s="4" t="inlineStr">
        <is>
          <t xml:space="preserve"> </t>
        </is>
      </c>
      <c r="D10" s="4" t="inlineStr">
        <is>
          <t xml:space="preserve"> </t>
        </is>
      </c>
    </row>
    <row r="11">
      <c r="A11" s="4" t="inlineStr">
        <is>
          <t>Purchase price equal to cash</t>
        </is>
      </c>
      <c r="B11" s="6" t="n">
        <v>225000000</v>
      </c>
      <c r="C11" s="4" t="inlineStr">
        <is>
          <t xml:space="preserve"> </t>
        </is>
      </c>
      <c r="D11" s="4" t="inlineStr">
        <is>
          <t xml:space="preserve"> </t>
        </is>
      </c>
    </row>
    <row r="12">
      <c r="A12" s="4" t="inlineStr">
        <is>
          <t>Dividend payment description</t>
        </is>
      </c>
      <c r="B12" s="4" t="inlineStr">
        <is>
          <t xml:space="preserve"> </t>
        </is>
      </c>
      <c r="C12" s="4" t="inlineStr">
        <is>
          <t>No dividends will accrue or be due for the first two years after issuance. For years three through ten, depending upon the level of qualified and/or deep impact lending made in targeted communities, as defined in the ECIP guidelines, dividends will be at an annual rate of either 2.0%, 1.25% or 0.5% and, thereafter, will be fixed at one of the foregoing rates.</t>
        </is>
      </c>
      <c r="D12" s="4" t="inlineStr">
        <is>
          <t xml:space="preserve"> </t>
        </is>
      </c>
    </row>
    <row r="13">
      <c r="A13" s="4" t="inlineStr">
        <is>
          <t>Annual dividend rate percentage, one</t>
        </is>
      </c>
      <c r="B13" s="4" t="inlineStr">
        <is>
          <t xml:space="preserve"> </t>
        </is>
      </c>
      <c r="C13" s="11" t="n">
        <v>0.02</v>
      </c>
      <c r="D13" s="4" t="inlineStr">
        <is>
          <t xml:space="preserve"> </t>
        </is>
      </c>
    </row>
    <row r="14">
      <c r="A14" s="4" t="inlineStr">
        <is>
          <t>Annual dividend rate percentage, two</t>
        </is>
      </c>
      <c r="B14" s="4" t="inlineStr">
        <is>
          <t xml:space="preserve"> </t>
        </is>
      </c>
      <c r="C14" s="10" t="n">
        <v>0.0125</v>
      </c>
      <c r="D14" s="4" t="inlineStr">
        <is>
          <t xml:space="preserve"> </t>
        </is>
      </c>
    </row>
    <row r="15">
      <c r="A15" s="4" t="inlineStr">
        <is>
          <t>Annual dividend rate percentage, three</t>
        </is>
      </c>
      <c r="B15" s="4" t="inlineStr">
        <is>
          <t xml:space="preserve"> </t>
        </is>
      </c>
      <c r="C15" s="10" t="n">
        <v>0.005</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Conversion Of Stock [Line Items]</t>
        </is>
      </c>
      <c r="B17" s="4" t="inlineStr">
        <is>
          <t xml:space="preserve"> </t>
        </is>
      </c>
      <c r="C17" s="4" t="inlineStr">
        <is>
          <t xml:space="preserve"> </t>
        </is>
      </c>
      <c r="D17" s="4" t="inlineStr">
        <is>
          <t xml:space="preserve"> </t>
        </is>
      </c>
    </row>
    <row r="18">
      <c r="A18" s="4" t="inlineStr">
        <is>
          <t>Initial dividend rate</t>
        </is>
      </c>
      <c r="B18" s="4" t="inlineStr">
        <is>
          <t xml:space="preserve"> </t>
        </is>
      </c>
      <c r="C18" s="10" t="n">
        <v>0.005</v>
      </c>
      <c r="D18" s="4" t="inlineStr">
        <is>
          <t xml:space="preserve"> </t>
        </is>
      </c>
    </row>
    <row r="19">
      <c r="A19" s="4" t="inlineStr">
        <is>
          <t>Deep Impact Condition | Minimum</t>
        </is>
      </c>
      <c r="B19" s="4" t="inlineStr">
        <is>
          <t xml:space="preserve"> </t>
        </is>
      </c>
      <c r="C19" s="4" t="inlineStr">
        <is>
          <t xml:space="preserve"> </t>
        </is>
      </c>
      <c r="D19" s="4" t="inlineStr">
        <is>
          <t xml:space="preserve"> </t>
        </is>
      </c>
    </row>
    <row r="20">
      <c r="A20" s="3" t="inlineStr">
        <is>
          <t>Conversion Of Stock [Line Items]</t>
        </is>
      </c>
      <c r="B20" s="4" t="inlineStr">
        <is>
          <t xml:space="preserve"> </t>
        </is>
      </c>
      <c r="C20" s="4" t="inlineStr">
        <is>
          <t xml:space="preserve"> </t>
        </is>
      </c>
      <c r="D20" s="4" t="inlineStr">
        <is>
          <t xml:space="preserve"> </t>
        </is>
      </c>
    </row>
    <row r="21">
      <c r="A21" s="4" t="inlineStr">
        <is>
          <t>Total Originations</t>
        </is>
      </c>
      <c r="B21" s="4" t="inlineStr">
        <is>
          <t xml:space="preserve"> </t>
        </is>
      </c>
      <c r="C21" s="11" t="n">
        <v>0.6</v>
      </c>
      <c r="D21" s="4" t="inlineStr">
        <is>
          <t xml:space="preserve"> </t>
        </is>
      </c>
    </row>
    <row r="22">
      <c r="A22" s="4" t="inlineStr">
        <is>
          <t>Qualified Lending Condition | Minimum</t>
        </is>
      </c>
      <c r="B22" s="4" t="inlineStr">
        <is>
          <t xml:space="preserve"> </t>
        </is>
      </c>
      <c r="C22" s="4" t="inlineStr">
        <is>
          <t xml:space="preserve"> </t>
        </is>
      </c>
      <c r="D22" s="4" t="inlineStr">
        <is>
          <t xml:space="preserve"> </t>
        </is>
      </c>
    </row>
    <row r="23">
      <c r="A23" s="3" t="inlineStr">
        <is>
          <t>Conversion Of Stock [Line Items]</t>
        </is>
      </c>
      <c r="B23" s="4" t="inlineStr">
        <is>
          <t xml:space="preserve"> </t>
        </is>
      </c>
      <c r="C23" s="4" t="inlineStr">
        <is>
          <t xml:space="preserve"> </t>
        </is>
      </c>
      <c r="D23" s="4" t="inlineStr">
        <is>
          <t xml:space="preserve"> </t>
        </is>
      </c>
    </row>
    <row r="24">
      <c r="A24" s="4" t="inlineStr">
        <is>
          <t>Total Originations</t>
        </is>
      </c>
      <c r="B24" s="4" t="inlineStr">
        <is>
          <t xml:space="preserve"> </t>
        </is>
      </c>
      <c r="C24" s="11" t="n">
        <v>0.85</v>
      </c>
      <c r="D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ecurities - Amortized Cost, Gross Unrealized Gains and Losses, and Fair Value of Securities (Details) - USD ($) $ in Thousands</t>
        </is>
      </c>
      <c r="C1" s="2" t="inlineStr">
        <is>
          <t>Mar. 31, 2025</t>
        </is>
      </c>
      <c r="E1" s="2" t="inlineStr">
        <is>
          <t>Dec. 31, 2024</t>
        </is>
      </c>
      <c r="G1" s="2" t="inlineStr">
        <is>
          <t>Dec. 31, 2023</t>
        </is>
      </c>
    </row>
    <row r="2">
      <c r="A2" s="3" t="inlineStr">
        <is>
          <t>Available-for-Sale Securities:</t>
        </is>
      </c>
      <c r="C2" s="4" t="inlineStr">
        <is>
          <t xml:space="preserve"> </t>
        </is>
      </c>
      <c r="E2" s="4" t="inlineStr">
        <is>
          <t xml:space="preserve"> </t>
        </is>
      </c>
      <c r="G2" s="4" t="inlineStr">
        <is>
          <t xml:space="preserve"> </t>
        </is>
      </c>
    </row>
    <row r="3">
      <c r="A3" s="4" t="inlineStr">
        <is>
          <t>Amortized Cost</t>
        </is>
      </c>
      <c r="C3" s="6" t="n">
        <v>120744</v>
      </c>
      <c r="E3" s="6" t="n">
        <v>124408</v>
      </c>
      <c r="G3" s="4" t="inlineStr">
        <is>
          <t xml:space="preserve"> </t>
        </is>
      </c>
    </row>
    <row r="4">
      <c r="A4" s="4" t="inlineStr">
        <is>
          <t>Gross Unrealized Gains</t>
        </is>
      </c>
      <c r="C4" s="5" t="n">
        <v>55</v>
      </c>
      <c r="E4" s="5" t="n">
        <v>10</v>
      </c>
      <c r="G4" s="4" t="inlineStr">
        <is>
          <t xml:space="preserve"> </t>
        </is>
      </c>
    </row>
    <row r="5">
      <c r="A5" s="4" t="inlineStr">
        <is>
          <t>Gross Unrealized Losses</t>
        </is>
      </c>
      <c r="C5" s="5" t="n">
        <v>-17229</v>
      </c>
      <c r="E5" s="5" t="n">
        <v>-19448</v>
      </c>
      <c r="G5" s="4" t="inlineStr">
        <is>
          <t xml:space="preserve"> </t>
        </is>
      </c>
    </row>
    <row r="6">
      <c r="A6" s="4" t="inlineStr">
        <is>
          <t>Fair Value</t>
        </is>
      </c>
      <c r="C6" s="5" t="n">
        <v>103570</v>
      </c>
      <c r="E6" s="5" t="n">
        <v>104970</v>
      </c>
      <c r="G6" s="4" t="inlineStr">
        <is>
          <t xml:space="preserve"> </t>
        </is>
      </c>
    </row>
    <row r="7">
      <c r="A7" s="3" t="inlineStr">
        <is>
          <t>Held-to-Maturity Securities:</t>
        </is>
      </c>
      <c r="C7" s="4" t="inlineStr">
        <is>
          <t xml:space="preserve"> </t>
        </is>
      </c>
      <c r="E7" s="4" t="inlineStr">
        <is>
          <t xml:space="preserve"> </t>
        </is>
      </c>
      <c r="G7" s="4" t="inlineStr">
        <is>
          <t xml:space="preserve"> </t>
        </is>
      </c>
    </row>
    <row r="8">
      <c r="A8" s="4" t="inlineStr">
        <is>
          <t>Amortized Cost, after Allowance for Credit Loss</t>
        </is>
      </c>
      <c r="C8" s="5" t="n">
        <v>358024</v>
      </c>
      <c r="E8" s="5" t="n">
        <v>367938</v>
      </c>
      <c r="G8" s="4" t="inlineStr">
        <is>
          <t xml:space="preserve"> </t>
        </is>
      </c>
    </row>
    <row r="9">
      <c r="A9" s="4" t="inlineStr">
        <is>
          <t>Gross Unrealized Gains</t>
        </is>
      </c>
      <c r="C9" s="5" t="n">
        <v>195</v>
      </c>
      <c r="E9" s="5" t="n">
        <v>104</v>
      </c>
      <c r="G9" s="4" t="inlineStr">
        <is>
          <t xml:space="preserve"> </t>
        </is>
      </c>
    </row>
    <row r="10">
      <c r="A10" s="4" t="inlineStr">
        <is>
          <t>Gross Unrealized Losses</t>
        </is>
      </c>
      <c r="C10" s="5" t="n">
        <v>-8914</v>
      </c>
      <c r="E10" s="5" t="n">
        <v>-12964</v>
      </c>
      <c r="G10" s="4" t="inlineStr">
        <is>
          <t xml:space="preserve"> </t>
        </is>
      </c>
    </row>
    <row r="11">
      <c r="A11" s="4" t="inlineStr">
        <is>
          <t>Fair Value</t>
        </is>
      </c>
      <c r="C11" s="5" t="n">
        <v>349518</v>
      </c>
      <c r="E11" s="5" t="n">
        <v>355294</v>
      </c>
      <c r="G11" s="4" t="inlineStr">
        <is>
          <t xml:space="preserve"> </t>
        </is>
      </c>
    </row>
    <row r="12">
      <c r="A12" s="4" t="inlineStr">
        <is>
          <t>Allowance for Credit Losses</t>
        </is>
      </c>
      <c r="C12" s="5" t="n">
        <v>-213</v>
      </c>
      <c r="E12" s="5" t="n">
        <v>-216</v>
      </c>
      <c r="G12" s="6" t="n">
        <v>-398</v>
      </c>
    </row>
    <row r="13">
      <c r="A13" s="4" t="inlineStr">
        <is>
          <t>U.S. Government Bonds</t>
        </is>
      </c>
      <c r="C13" s="4" t="inlineStr">
        <is>
          <t xml:space="preserve"> </t>
        </is>
      </c>
      <c r="E13" s="4" t="inlineStr">
        <is>
          <t xml:space="preserve"> </t>
        </is>
      </c>
      <c r="G13" s="4" t="inlineStr">
        <is>
          <t xml:space="preserve"> </t>
        </is>
      </c>
    </row>
    <row r="14">
      <c r="A14" s="3" t="inlineStr">
        <is>
          <t>Available-for-Sale Securities:</t>
        </is>
      </c>
      <c r="C14" s="4" t="inlineStr">
        <is>
          <t xml:space="preserve"> </t>
        </is>
      </c>
      <c r="E14" s="4" t="inlineStr">
        <is>
          <t xml:space="preserve"> </t>
        </is>
      </c>
      <c r="G14" s="4" t="inlineStr">
        <is>
          <t xml:space="preserve"> </t>
        </is>
      </c>
    </row>
    <row r="15">
      <c r="A15" s="4" t="inlineStr">
        <is>
          <t>Amortized Cost</t>
        </is>
      </c>
      <c r="C15" s="5" t="n">
        <v>2995</v>
      </c>
      <c r="E15" s="5" t="n">
        <v>2994</v>
      </c>
      <c r="G15" s="4" t="inlineStr">
        <is>
          <t xml:space="preserve"> </t>
        </is>
      </c>
    </row>
    <row r="16">
      <c r="A16" s="4" t="inlineStr">
        <is>
          <t>Gross Unrealized Losses</t>
        </is>
      </c>
      <c r="C16" s="5" t="n">
        <v>-92</v>
      </c>
      <c r="E16" s="5" t="n">
        <v>-121</v>
      </c>
      <c r="G16" s="4" t="inlineStr">
        <is>
          <t xml:space="preserve"> </t>
        </is>
      </c>
    </row>
    <row r="17">
      <c r="A17" s="4" t="inlineStr">
        <is>
          <t>Fair Value</t>
        </is>
      </c>
      <c r="C17" s="5" t="n">
        <v>2903</v>
      </c>
      <c r="E17" s="5" t="n">
        <v>2873</v>
      </c>
      <c r="G17" s="4" t="inlineStr">
        <is>
          <t xml:space="preserve"> </t>
        </is>
      </c>
    </row>
    <row r="18">
      <c r="A18" s="4" t="inlineStr">
        <is>
          <t>US Agency Bonds</t>
        </is>
      </c>
      <c r="C18" s="4" t="inlineStr">
        <is>
          <t xml:space="preserve"> </t>
        </is>
      </c>
      <c r="E18" s="4" t="inlineStr">
        <is>
          <t xml:space="preserve"> </t>
        </is>
      </c>
      <c r="G18" s="4" t="inlineStr">
        <is>
          <t xml:space="preserve"> </t>
        </is>
      </c>
    </row>
    <row r="19">
      <c r="A19" s="3" t="inlineStr">
        <is>
          <t>Held-to-Maturity Securities:</t>
        </is>
      </c>
      <c r="C19" s="4" t="inlineStr">
        <is>
          <t xml:space="preserve"> </t>
        </is>
      </c>
      <c r="E19" s="4" t="inlineStr">
        <is>
          <t xml:space="preserve"> </t>
        </is>
      </c>
      <c r="G19" s="4" t="inlineStr">
        <is>
          <t xml:space="preserve"> </t>
        </is>
      </c>
    </row>
    <row r="20">
      <c r="A20" s="4" t="inlineStr">
        <is>
          <t>Amortized Cost</t>
        </is>
      </c>
      <c r="C20" s="5" t="n">
        <v>25000</v>
      </c>
      <c r="E20" s="5" t="n">
        <v>25000</v>
      </c>
      <c r="G20" s="4" t="inlineStr">
        <is>
          <t xml:space="preserve"> </t>
        </is>
      </c>
    </row>
    <row r="21">
      <c r="A21" s="4" t="inlineStr">
        <is>
          <t>Gross Unrealized Losses</t>
        </is>
      </c>
      <c r="C21" s="5" t="n">
        <v>-33</v>
      </c>
      <c r="E21" s="5" t="n">
        <v>-40</v>
      </c>
      <c r="G21" s="4" t="inlineStr">
        <is>
          <t xml:space="preserve"> </t>
        </is>
      </c>
    </row>
    <row r="22">
      <c r="A22" s="4" t="inlineStr">
        <is>
          <t>Fair Value</t>
        </is>
      </c>
      <c r="C22" s="5" t="n">
        <v>24967</v>
      </c>
      <c r="E22" s="5" t="n">
        <v>24960</v>
      </c>
      <c r="G22" s="4" t="inlineStr">
        <is>
          <t xml:space="preserve"> </t>
        </is>
      </c>
    </row>
    <row r="23">
      <c r="A23" s="4" t="inlineStr">
        <is>
          <t>Corporate Bonds</t>
        </is>
      </c>
      <c r="C23" s="4" t="inlineStr">
        <is>
          <t xml:space="preserve"> </t>
        </is>
      </c>
      <c r="E23" s="4" t="inlineStr">
        <is>
          <t xml:space="preserve"> </t>
        </is>
      </c>
      <c r="G23" s="4" t="inlineStr">
        <is>
          <t xml:space="preserve"> </t>
        </is>
      </c>
    </row>
    <row r="24">
      <c r="A24" s="3" t="inlineStr">
        <is>
          <t>Available-for-Sale Securities:</t>
        </is>
      </c>
      <c r="C24" s="4" t="inlineStr">
        <is>
          <t xml:space="preserve"> </t>
        </is>
      </c>
      <c r="E24" s="4" t="inlineStr">
        <is>
          <t xml:space="preserve"> </t>
        </is>
      </c>
      <c r="G24" s="4" t="inlineStr">
        <is>
          <t xml:space="preserve"> </t>
        </is>
      </c>
    </row>
    <row r="25">
      <c r="A25" s="4" t="inlineStr">
        <is>
          <t>Amortized Cost</t>
        </is>
      </c>
      <c r="C25" s="5" t="n">
        <v>20759</v>
      </c>
      <c r="E25" s="5" t="n">
        <v>21762</v>
      </c>
      <c r="G25" s="4" t="inlineStr">
        <is>
          <t xml:space="preserve"> </t>
        </is>
      </c>
    </row>
    <row r="26">
      <c r="A26" s="4" t="inlineStr">
        <is>
          <t>Gross Unrealized Gains</t>
        </is>
      </c>
      <c r="C26" s="5" t="n">
        <v>54</v>
      </c>
      <c r="E26" s="5" t="n">
        <v>10</v>
      </c>
      <c r="G26" s="4" t="inlineStr">
        <is>
          <t xml:space="preserve"> </t>
        </is>
      </c>
    </row>
    <row r="27">
      <c r="A27" s="4" t="inlineStr">
        <is>
          <t>Gross Unrealized Losses</t>
        </is>
      </c>
      <c r="C27" s="5" t="n">
        <v>-1163</v>
      </c>
      <c r="E27" s="5" t="n">
        <v>-1368</v>
      </c>
      <c r="G27" s="4" t="inlineStr">
        <is>
          <t xml:space="preserve"> </t>
        </is>
      </c>
    </row>
    <row r="28">
      <c r="A28" s="4" t="inlineStr">
        <is>
          <t>Fair Value</t>
        </is>
      </c>
      <c r="C28" s="5" t="n">
        <v>19650</v>
      </c>
      <c r="E28" s="5" t="n">
        <v>20404</v>
      </c>
      <c r="G28" s="4" t="inlineStr">
        <is>
          <t xml:space="preserve"> </t>
        </is>
      </c>
    </row>
    <row r="29">
      <c r="A29" s="3" t="inlineStr">
        <is>
          <t>Held-to-Maturity Securities:</t>
        </is>
      </c>
      <c r="C29" s="4" t="inlineStr">
        <is>
          <t xml:space="preserve"> </t>
        </is>
      </c>
      <c r="E29" s="4" t="inlineStr">
        <is>
          <t xml:space="preserve"> </t>
        </is>
      </c>
      <c r="G29" s="4" t="inlineStr">
        <is>
          <t xml:space="preserve"> </t>
        </is>
      </c>
    </row>
    <row r="30">
      <c r="A30" s="4" t="inlineStr">
        <is>
          <t>Amortized Cost</t>
        </is>
      </c>
      <c r="C30" s="5" t="n">
        <v>32500</v>
      </c>
      <c r="E30" s="5" t="n">
        <v>32500</v>
      </c>
      <c r="G30" s="4" t="inlineStr">
        <is>
          <t xml:space="preserve"> </t>
        </is>
      </c>
    </row>
    <row r="31">
      <c r="A31" s="4" t="inlineStr">
        <is>
          <t>Gross Unrealized Gains</t>
        </is>
      </c>
      <c r="C31" s="5" t="n">
        <v>21</v>
      </c>
      <c r="E31" s="5" t="n">
        <v>12</v>
      </c>
      <c r="G31" s="4" t="inlineStr">
        <is>
          <t xml:space="preserve"> </t>
        </is>
      </c>
    </row>
    <row r="32">
      <c r="A32" s="4" t="inlineStr">
        <is>
          <t>Gross Unrealized Losses</t>
        </is>
      </c>
      <c r="C32" s="5" t="n">
        <v>-420</v>
      </c>
      <c r="E32" s="5" t="n">
        <v>-535</v>
      </c>
      <c r="G32" s="4" t="inlineStr">
        <is>
          <t xml:space="preserve"> </t>
        </is>
      </c>
    </row>
    <row r="33">
      <c r="A33" s="4" t="inlineStr">
        <is>
          <t>Fair Value</t>
        </is>
      </c>
      <c r="C33" s="5" t="n">
        <v>32101</v>
      </c>
      <c r="E33" s="5" t="n">
        <v>31977</v>
      </c>
      <c r="G33" s="4" t="inlineStr">
        <is>
          <t xml:space="preserve"> </t>
        </is>
      </c>
    </row>
    <row r="34">
      <c r="A34" s="4" t="inlineStr">
        <is>
          <t>Collateralized Mortgage Obligations</t>
        </is>
      </c>
      <c r="C34" s="4" t="inlineStr">
        <is>
          <t xml:space="preserve"> </t>
        </is>
      </c>
      <c r="E34" s="4" t="inlineStr">
        <is>
          <t xml:space="preserve"> </t>
        </is>
      </c>
      <c r="G34" s="4" t="inlineStr">
        <is>
          <t xml:space="preserve"> </t>
        </is>
      </c>
    </row>
    <row r="35">
      <c r="A35" s="3" t="inlineStr">
        <is>
          <t>Available-for-Sale Securities:</t>
        </is>
      </c>
      <c r="C35" s="4" t="inlineStr">
        <is>
          <t xml:space="preserve"> </t>
        </is>
      </c>
      <c r="E35" s="4" t="inlineStr">
        <is>
          <t xml:space="preserve"> </t>
        </is>
      </c>
      <c r="G35" s="4" t="inlineStr">
        <is>
          <t xml:space="preserve"> </t>
        </is>
      </c>
    </row>
    <row r="36">
      <c r="A36" s="4" t="inlineStr">
        <is>
          <t>Amortized Cost</t>
        </is>
      </c>
      <c r="C36" s="5" t="n">
        <v>33468</v>
      </c>
      <c r="D36" s="4" t="inlineStr">
        <is>
          <t>[1]</t>
        </is>
      </c>
      <c r="E36" s="5" t="n">
        <v>34526</v>
      </c>
      <c r="F36" s="4" t="inlineStr">
        <is>
          <t>[2]</t>
        </is>
      </c>
      <c r="G36" s="4" t="inlineStr">
        <is>
          <t xml:space="preserve"> </t>
        </is>
      </c>
    </row>
    <row r="37">
      <c r="A37" s="4" t="inlineStr">
        <is>
          <t>Gross Unrealized Losses</t>
        </is>
      </c>
      <c r="C37" s="5" t="n">
        <v>-5595</v>
      </c>
      <c r="D37" s="4" t="inlineStr">
        <is>
          <t>[1]</t>
        </is>
      </c>
      <c r="E37" s="5" t="n">
        <v>-5991</v>
      </c>
      <c r="F37" s="4" t="inlineStr">
        <is>
          <t>[2]</t>
        </is>
      </c>
      <c r="G37" s="4" t="inlineStr">
        <is>
          <t xml:space="preserve"> </t>
        </is>
      </c>
    </row>
    <row r="38">
      <c r="A38" s="4" t="inlineStr">
        <is>
          <t>Fair Value</t>
        </is>
      </c>
      <c r="C38" s="5" t="n">
        <v>27873</v>
      </c>
      <c r="D38" s="4" t="inlineStr">
        <is>
          <t>[1]</t>
        </is>
      </c>
      <c r="E38" s="5" t="n">
        <v>28535</v>
      </c>
      <c r="F38" s="4" t="inlineStr">
        <is>
          <t>[2]</t>
        </is>
      </c>
      <c r="G38" s="4" t="inlineStr">
        <is>
          <t xml:space="preserve"> </t>
        </is>
      </c>
    </row>
    <row r="39">
      <c r="A39" s="3" t="inlineStr">
        <is>
          <t>Held-to-Maturity Securities:</t>
        </is>
      </c>
      <c r="C39" s="4" t="inlineStr">
        <is>
          <t xml:space="preserve"> </t>
        </is>
      </c>
      <c r="E39" s="4" t="inlineStr">
        <is>
          <t xml:space="preserve"> </t>
        </is>
      </c>
      <c r="G39" s="4" t="inlineStr">
        <is>
          <t xml:space="preserve"> </t>
        </is>
      </c>
    </row>
    <row r="40">
      <c r="A40" s="4" t="inlineStr">
        <is>
          <t>Amortized Cost</t>
        </is>
      </c>
      <c r="C40" s="5" t="n">
        <v>181178</v>
      </c>
      <c r="D40" s="4" t="inlineStr">
        <is>
          <t>[1]</t>
        </is>
      </c>
      <c r="E40" s="5" t="n">
        <v>186634</v>
      </c>
      <c r="F40" s="4" t="inlineStr">
        <is>
          <t>[2]</t>
        </is>
      </c>
      <c r="G40" s="4" t="inlineStr">
        <is>
          <t xml:space="preserve"> </t>
        </is>
      </c>
    </row>
    <row r="41">
      <c r="A41" s="4" t="inlineStr">
        <is>
          <t>Gross Unrealized Gains</t>
        </is>
      </c>
      <c r="B41" s="4" t="inlineStr">
        <is>
          <t>[1]</t>
        </is>
      </c>
      <c r="C41" s="5" t="n">
        <v>83</v>
      </c>
      <c r="E41" s="4" t="inlineStr">
        <is>
          <t xml:space="preserve"> </t>
        </is>
      </c>
      <c r="G41" s="4" t="inlineStr">
        <is>
          <t xml:space="preserve"> </t>
        </is>
      </c>
    </row>
    <row r="42">
      <c r="A42" s="4" t="inlineStr">
        <is>
          <t>Gross Unrealized Losses</t>
        </is>
      </c>
      <c r="C42" s="5" t="n">
        <v>-5045</v>
      </c>
      <c r="D42" s="4" t="inlineStr">
        <is>
          <t>[1]</t>
        </is>
      </c>
      <c r="E42" s="5" t="n">
        <v>-7052</v>
      </c>
      <c r="F42" s="4" t="inlineStr">
        <is>
          <t>[2]</t>
        </is>
      </c>
      <c r="G42" s="4" t="inlineStr">
        <is>
          <t xml:space="preserve"> </t>
        </is>
      </c>
    </row>
    <row r="43">
      <c r="A43" s="4" t="inlineStr">
        <is>
          <t>Fair Value</t>
        </is>
      </c>
      <c r="C43" s="5" t="n">
        <v>176216</v>
      </c>
      <c r="D43" s="4" t="inlineStr">
        <is>
          <t>[1]</t>
        </is>
      </c>
      <c r="E43" s="5" t="n">
        <v>179582</v>
      </c>
      <c r="F43" s="4" t="inlineStr">
        <is>
          <t>[2]</t>
        </is>
      </c>
      <c r="G43" s="4" t="inlineStr">
        <is>
          <t xml:space="preserve"> </t>
        </is>
      </c>
    </row>
    <row r="44">
      <c r="A44" s="4" t="inlineStr">
        <is>
          <t>FHLMC Certificates</t>
        </is>
      </c>
      <c r="C44" s="4" t="inlineStr">
        <is>
          <t xml:space="preserve"> </t>
        </is>
      </c>
      <c r="E44" s="4" t="inlineStr">
        <is>
          <t xml:space="preserve"> </t>
        </is>
      </c>
      <c r="G44" s="4" t="inlineStr">
        <is>
          <t xml:space="preserve"> </t>
        </is>
      </c>
    </row>
    <row r="45">
      <c r="A45" s="3" t="inlineStr">
        <is>
          <t>Available-for-Sale Securities:</t>
        </is>
      </c>
      <c r="C45" s="4" t="inlineStr">
        <is>
          <t xml:space="preserve"> </t>
        </is>
      </c>
      <c r="E45" s="4" t="inlineStr">
        <is>
          <t xml:space="preserve"> </t>
        </is>
      </c>
      <c r="G45" s="4" t="inlineStr">
        <is>
          <t xml:space="preserve"> </t>
        </is>
      </c>
    </row>
    <row r="46">
      <c r="A46" s="4" t="inlineStr">
        <is>
          <t>Amortized Cost</t>
        </is>
      </c>
      <c r="C46" s="5" t="n">
        <v>8767</v>
      </c>
      <c r="E46" s="5" t="n">
        <v>9028</v>
      </c>
      <c r="G46" s="4" t="inlineStr">
        <is>
          <t xml:space="preserve"> </t>
        </is>
      </c>
    </row>
    <row r="47">
      <c r="A47" s="4" t="inlineStr">
        <is>
          <t>Gross Unrealized Losses</t>
        </is>
      </c>
      <c r="C47" s="5" t="n">
        <v>-1057</v>
      </c>
      <c r="E47" s="5" t="n">
        <v>-1366</v>
      </c>
      <c r="G47" s="4" t="inlineStr">
        <is>
          <t xml:space="preserve"> </t>
        </is>
      </c>
    </row>
    <row r="48">
      <c r="A48" s="4" t="inlineStr">
        <is>
          <t>Fair Value</t>
        </is>
      </c>
      <c r="C48" s="5" t="n">
        <v>7710</v>
      </c>
      <c r="E48" s="5" t="n">
        <v>7662</v>
      </c>
      <c r="G48" s="4" t="inlineStr">
        <is>
          <t xml:space="preserve"> </t>
        </is>
      </c>
    </row>
    <row r="49">
      <c r="A49" s="3" t="inlineStr">
        <is>
          <t>Held-to-Maturity Securities:</t>
        </is>
      </c>
      <c r="C49" s="4" t="inlineStr">
        <is>
          <t xml:space="preserve"> </t>
        </is>
      </c>
      <c r="E49" s="4" t="inlineStr">
        <is>
          <t xml:space="preserve"> </t>
        </is>
      </c>
      <c r="G49" s="4" t="inlineStr">
        <is>
          <t xml:space="preserve"> </t>
        </is>
      </c>
    </row>
    <row r="50">
      <c r="A50" s="4" t="inlineStr">
        <is>
          <t>Amortized Cost</t>
        </is>
      </c>
      <c r="C50" s="5" t="n">
        <v>3206</v>
      </c>
      <c r="E50" s="5" t="n">
        <v>3229</v>
      </c>
      <c r="G50" s="4" t="inlineStr">
        <is>
          <t xml:space="preserve"> </t>
        </is>
      </c>
    </row>
    <row r="51">
      <c r="A51" s="4" t="inlineStr">
        <is>
          <t>Gross Unrealized Losses</t>
        </is>
      </c>
      <c r="C51" s="5" t="n">
        <v>-171</v>
      </c>
      <c r="E51" s="5" t="n">
        <v>-223</v>
      </c>
      <c r="G51" s="4" t="inlineStr">
        <is>
          <t xml:space="preserve"> </t>
        </is>
      </c>
    </row>
    <row r="52">
      <c r="A52" s="4" t="inlineStr">
        <is>
          <t>Fair Value</t>
        </is>
      </c>
      <c r="C52" s="5" t="n">
        <v>3035</v>
      </c>
      <c r="E52" s="5" t="n">
        <v>3006</v>
      </c>
      <c r="G52" s="4" t="inlineStr">
        <is>
          <t xml:space="preserve"> </t>
        </is>
      </c>
    </row>
    <row r="53">
      <c r="A53" s="4" t="inlineStr">
        <is>
          <t>FNMA Certificates</t>
        </is>
      </c>
      <c r="C53" s="4" t="inlineStr">
        <is>
          <t xml:space="preserve"> </t>
        </is>
      </c>
      <c r="E53" s="4" t="inlineStr">
        <is>
          <t xml:space="preserve"> </t>
        </is>
      </c>
      <c r="G53" s="4" t="inlineStr">
        <is>
          <t xml:space="preserve"> </t>
        </is>
      </c>
    </row>
    <row r="54">
      <c r="A54" s="3" t="inlineStr">
        <is>
          <t>Available-for-Sale Securities:</t>
        </is>
      </c>
      <c r="C54" s="4" t="inlineStr">
        <is>
          <t xml:space="preserve"> </t>
        </is>
      </c>
      <c r="E54" s="4" t="inlineStr">
        <is>
          <t xml:space="preserve"> </t>
        </is>
      </c>
      <c r="G54" s="4" t="inlineStr">
        <is>
          <t xml:space="preserve"> </t>
        </is>
      </c>
    </row>
    <row r="55">
      <c r="A55" s="4" t="inlineStr">
        <is>
          <t>Amortized Cost</t>
        </is>
      </c>
      <c r="C55" s="5" t="n">
        <v>54668</v>
      </c>
      <c r="E55" s="5" t="n">
        <v>56010</v>
      </c>
      <c r="G55" s="4" t="inlineStr">
        <is>
          <t xml:space="preserve"> </t>
        </is>
      </c>
    </row>
    <row r="56">
      <c r="A56" s="4" t="inlineStr">
        <is>
          <t>Gross Unrealized Losses</t>
        </is>
      </c>
      <c r="C56" s="5" t="n">
        <v>-9322</v>
      </c>
      <c r="E56" s="5" t="n">
        <v>-10602</v>
      </c>
      <c r="G56" s="4" t="inlineStr">
        <is>
          <t xml:space="preserve"> </t>
        </is>
      </c>
    </row>
    <row r="57">
      <c r="A57" s="4" t="inlineStr">
        <is>
          <t>Fair Value</t>
        </is>
      </c>
      <c r="C57" s="5" t="n">
        <v>45346</v>
      </c>
      <c r="E57" s="5" t="n">
        <v>45408</v>
      </c>
      <c r="G57" s="4" t="inlineStr">
        <is>
          <t xml:space="preserve"> </t>
        </is>
      </c>
    </row>
    <row r="58">
      <c r="A58" s="3" t="inlineStr">
        <is>
          <t>Held-to-Maturity Securities:</t>
        </is>
      </c>
      <c r="C58" s="4" t="inlineStr">
        <is>
          <t xml:space="preserve"> </t>
        </is>
      </c>
      <c r="E58" s="4" t="inlineStr">
        <is>
          <t xml:space="preserve"> </t>
        </is>
      </c>
      <c r="G58" s="4" t="inlineStr">
        <is>
          <t xml:space="preserve"> </t>
        </is>
      </c>
    </row>
    <row r="59">
      <c r="A59" s="4" t="inlineStr">
        <is>
          <t>Amortized Cost</t>
        </is>
      </c>
      <c r="C59" s="5" t="n">
        <v>102472</v>
      </c>
      <c r="E59" s="5" t="n">
        <v>105417</v>
      </c>
      <c r="G59" s="4" t="inlineStr">
        <is>
          <t xml:space="preserve"> </t>
        </is>
      </c>
    </row>
    <row r="60">
      <c r="A60" s="4" t="inlineStr">
        <is>
          <t>Gross Unrealized Losses</t>
        </is>
      </c>
      <c r="C60" s="5" t="n">
        <v>-3245</v>
      </c>
      <c r="E60" s="5" t="n">
        <v>-5114</v>
      </c>
      <c r="G60" s="4" t="inlineStr">
        <is>
          <t xml:space="preserve"> </t>
        </is>
      </c>
    </row>
    <row r="61">
      <c r="A61" s="4" t="inlineStr">
        <is>
          <t>Fair Value</t>
        </is>
      </c>
      <c r="C61" s="5" t="n">
        <v>99227</v>
      </c>
      <c r="E61" s="5" t="n">
        <v>100303</v>
      </c>
      <c r="G61" s="4" t="inlineStr">
        <is>
          <t xml:space="preserve"> </t>
        </is>
      </c>
    </row>
    <row r="62">
      <c r="A62" s="4" t="inlineStr">
        <is>
          <t>GNMA Certificates</t>
        </is>
      </c>
      <c r="C62" s="4" t="inlineStr">
        <is>
          <t xml:space="preserve"> </t>
        </is>
      </c>
      <c r="E62" s="4" t="inlineStr">
        <is>
          <t xml:space="preserve"> </t>
        </is>
      </c>
      <c r="G62" s="4" t="inlineStr">
        <is>
          <t xml:space="preserve"> </t>
        </is>
      </c>
    </row>
    <row r="63">
      <c r="A63" s="3" t="inlineStr">
        <is>
          <t>Available-for-Sale Securities:</t>
        </is>
      </c>
      <c r="C63" s="4" t="inlineStr">
        <is>
          <t xml:space="preserve"> </t>
        </is>
      </c>
      <c r="E63" s="4" t="inlineStr">
        <is>
          <t xml:space="preserve"> </t>
        </is>
      </c>
      <c r="G63" s="4" t="inlineStr">
        <is>
          <t xml:space="preserve"> </t>
        </is>
      </c>
    </row>
    <row r="64">
      <c r="A64" s="4" t="inlineStr">
        <is>
          <t>Amortized Cost</t>
        </is>
      </c>
      <c r="C64" s="5" t="n">
        <v>87</v>
      </c>
      <c r="E64" s="5" t="n">
        <v>88</v>
      </c>
      <c r="G64" s="4" t="inlineStr">
        <is>
          <t xml:space="preserve"> </t>
        </is>
      </c>
    </row>
    <row r="65">
      <c r="A65" s="4" t="inlineStr">
        <is>
          <t>Gross Unrealized Gains</t>
        </is>
      </c>
      <c r="C65" s="5" t="n">
        <v>1</v>
      </c>
      <c r="E65" s="4" t="inlineStr">
        <is>
          <t xml:space="preserve"> </t>
        </is>
      </c>
      <c r="G65" s="4" t="inlineStr">
        <is>
          <t xml:space="preserve"> </t>
        </is>
      </c>
    </row>
    <row r="66">
      <c r="A66" s="4" t="inlineStr">
        <is>
          <t>Fair Value</t>
        </is>
      </c>
      <c r="C66" s="5" t="n">
        <v>88</v>
      </c>
      <c r="E66" s="5" t="n">
        <v>88</v>
      </c>
      <c r="G66" s="4" t="inlineStr">
        <is>
          <t xml:space="preserve"> </t>
        </is>
      </c>
    </row>
    <row r="67">
      <c r="A67" s="4" t="inlineStr">
        <is>
          <t>SBA Certificates</t>
        </is>
      </c>
      <c r="C67" s="4" t="inlineStr">
        <is>
          <t xml:space="preserve"> </t>
        </is>
      </c>
      <c r="E67" s="4" t="inlineStr">
        <is>
          <t xml:space="preserve"> </t>
        </is>
      </c>
      <c r="G67" s="4" t="inlineStr">
        <is>
          <t xml:space="preserve"> </t>
        </is>
      </c>
    </row>
    <row r="68">
      <c r="A68" s="3" t="inlineStr">
        <is>
          <t>Held-to-Maturity Securities:</t>
        </is>
      </c>
      <c r="C68" s="4" t="inlineStr">
        <is>
          <t xml:space="preserve"> </t>
        </is>
      </c>
      <c r="E68" s="4" t="inlineStr">
        <is>
          <t xml:space="preserve"> </t>
        </is>
      </c>
      <c r="G68" s="4" t="inlineStr">
        <is>
          <t xml:space="preserve"> </t>
        </is>
      </c>
    </row>
    <row r="69">
      <c r="A69" s="4" t="inlineStr">
        <is>
          <t>Amortized Cost</t>
        </is>
      </c>
      <c r="C69" s="5" t="n">
        <v>13881</v>
      </c>
      <c r="E69" s="5" t="n">
        <v>15374</v>
      </c>
      <c r="G69" s="4" t="inlineStr">
        <is>
          <t xml:space="preserve"> </t>
        </is>
      </c>
    </row>
    <row r="70">
      <c r="A70" s="4" t="inlineStr">
        <is>
          <t>Gross Unrealized Gains</t>
        </is>
      </c>
      <c r="C70" s="5" t="n">
        <v>91</v>
      </c>
      <c r="E70" s="5" t="n">
        <v>92</v>
      </c>
      <c r="G70" s="4" t="inlineStr">
        <is>
          <t xml:space="preserve"> </t>
        </is>
      </c>
    </row>
    <row r="71">
      <c r="A71" s="4" t="inlineStr">
        <is>
          <t>Fair Value</t>
        </is>
      </c>
      <c r="C71" s="6" t="n">
        <v>13972</v>
      </c>
      <c r="E71" s="6" t="n">
        <v>15466</v>
      </c>
      <c r="G71" s="4" t="inlineStr">
        <is>
          <t xml:space="preserve"> </t>
        </is>
      </c>
    </row>
    <row r="72"/>
    <row r="73">
      <c r="A73" s="4" t="inlineStr">
        <is>
          <t>[1] Comprised of Federal Home Loan Mortgage Corporation (“FHLMC”), Federal National Mortgage Association (“FNMA”) and Ginnie Mae (“GNMA”) issued securities. Comprised of FHLMC, FNMA and GNMA issued securities.</t>
        </is>
      </c>
    </row>
  </sheetData>
  <mergeCells count="5">
    <mergeCell ref="A73:F73"/>
    <mergeCell ref="C1:D1"/>
    <mergeCell ref="E1:F1"/>
    <mergeCell ref="A1:B1"/>
    <mergeCell ref="A72:F7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31" customWidth="1" min="2" max="2"/>
    <col width="31" customWidth="1" min="3" max="3"/>
  </cols>
  <sheetData>
    <row r="1">
      <c r="A1" s="1" t="inlineStr">
        <is>
          <t>Securities - Additional Information (Details)</t>
        </is>
      </c>
      <c r="B1" s="2" t="inlineStr">
        <is>
          <t>3 Months Ended</t>
        </is>
      </c>
      <c r="C1" s="2" t="inlineStr">
        <is>
          <t>12 Months Ended</t>
        </is>
      </c>
    </row>
    <row r="2">
      <c r="B2" s="2" t="inlineStr">
        <is>
          <t>Mar. 31, 2025 USD ($) Security</t>
        </is>
      </c>
      <c r="C2" s="2" t="inlineStr">
        <is>
          <t>Dec. 31, 2024 USD ($) Security</t>
        </is>
      </c>
    </row>
    <row r="3">
      <c r="A3" s="3" t="inlineStr">
        <is>
          <t>Investments, Debt and Equity Securities [Abstract]</t>
        </is>
      </c>
      <c r="B3" s="4" t="inlineStr">
        <is>
          <t xml:space="preserve"> </t>
        </is>
      </c>
      <c r="C3" s="4" t="inlineStr">
        <is>
          <t xml:space="preserve"> </t>
        </is>
      </c>
    </row>
    <row r="4">
      <c r="A4" s="4" t="inlineStr">
        <is>
          <t>Available For Sale Securities</t>
        </is>
      </c>
      <c r="B4" s="5" t="n">
        <v>38</v>
      </c>
      <c r="C4" s="5" t="n">
        <v>39</v>
      </c>
    </row>
    <row r="5">
      <c r="A5" s="4" t="inlineStr">
        <is>
          <t>Held to maturity</t>
        </is>
      </c>
      <c r="B5" s="5" t="n">
        <v>31</v>
      </c>
      <c r="C5" s="5" t="n">
        <v>31</v>
      </c>
    </row>
    <row r="6">
      <c r="A6" s="4" t="inlineStr">
        <is>
          <t>Sale of available-for-sale securities | $</t>
        </is>
      </c>
      <c r="B6" s="6" t="n">
        <v>0</v>
      </c>
      <c r="C6" s="6" t="n">
        <v>0</v>
      </c>
    </row>
    <row r="7">
      <c r="A7" s="4" t="inlineStr">
        <is>
          <t>Sale of held-to-maturity securities | $</t>
        </is>
      </c>
      <c r="B7" s="6" t="n">
        <v>0</v>
      </c>
      <c r="C7" s="6" t="n">
        <v>0</v>
      </c>
    </row>
    <row r="8">
      <c r="A8" s="4" t="inlineStr">
        <is>
          <t>Number of available-for-sale securities matured or called</t>
        </is>
      </c>
      <c r="B8" s="5" t="n">
        <v>1</v>
      </c>
      <c r="C8" s="5" t="n">
        <v>1</v>
      </c>
    </row>
    <row r="9">
      <c r="A9" s="4" t="inlineStr">
        <is>
          <t>Number of held to maturity securities matured or called</t>
        </is>
      </c>
      <c r="B9" s="4" t="inlineStr">
        <is>
          <t xml:space="preserve"> </t>
        </is>
      </c>
      <c r="C9" s="5" t="n">
        <v>2</v>
      </c>
    </row>
    <row r="10">
      <c r="A10" s="4" t="inlineStr">
        <is>
          <t>Available-for-sale securities matured | $</t>
        </is>
      </c>
      <c r="B10" s="6" t="n">
        <v>1000000</v>
      </c>
      <c r="C10" s="6" t="n">
        <v>4000000</v>
      </c>
    </row>
    <row r="11">
      <c r="A11" s="4" t="inlineStr">
        <is>
          <t>Held-to-maturity securities matured | $</t>
        </is>
      </c>
      <c r="B11" s="4" t="inlineStr">
        <is>
          <t xml:space="preserve"> </t>
        </is>
      </c>
      <c r="C11" s="5" t="n">
        <v>50000000</v>
      </c>
    </row>
    <row r="12">
      <c r="A12" s="4" t="inlineStr">
        <is>
          <t>Purchases of available-for-sale securities | $</t>
        </is>
      </c>
      <c r="B12" s="5" t="n">
        <v>0</v>
      </c>
      <c r="C12" s="5" t="n">
        <v>0</v>
      </c>
    </row>
    <row r="13">
      <c r="A13" s="4" t="inlineStr">
        <is>
          <t>Purchases of Held-to-maturity securities | $</t>
        </is>
      </c>
      <c r="B13" s="6" t="n">
        <v>0</v>
      </c>
      <c r="C13" s="6" t="n">
        <v>0</v>
      </c>
    </row>
    <row r="14">
      <c r="A14" s="4" t="inlineStr">
        <is>
          <t>Number of available-for-sale securities with unrealized loss positions</t>
        </is>
      </c>
      <c r="B14" s="5" t="n">
        <v>36</v>
      </c>
      <c r="C14" s="5" t="n">
        <v>37</v>
      </c>
    </row>
    <row r="15">
      <c r="A15" s="4" t="inlineStr">
        <is>
          <t>Number of held-to-maturity securities with unrealized loss positions</t>
        </is>
      </c>
      <c r="B15" s="5" t="n">
        <v>25</v>
      </c>
      <c r="C15" s="5" t="n">
        <v>27</v>
      </c>
    </row>
    <row r="16">
      <c r="A16" s="4" t="inlineStr">
        <is>
          <t>Number of securities were pledged</t>
        </is>
      </c>
      <c r="B16" s="5" t="n">
        <v>0</v>
      </c>
      <c r="C16"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Securities Gross Unrealized Losses and Fair Values, Aggregated by Length of Time Individual Securities Have Been in a Continuous Unrealized Loss Position (Details) - USD ($) $ in Thousand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Securities With Gross Unrealized Losses Less Than 12 Months, Fair Value</t>
        </is>
      </c>
      <c r="B3" s="6" t="n">
        <v>994</v>
      </c>
      <c r="C3" s="4" t="inlineStr">
        <is>
          <t xml:space="preserve"> </t>
        </is>
      </c>
    </row>
    <row r="4">
      <c r="A4" s="4" t="inlineStr">
        <is>
          <t>Securities With Gross Unrealized Losses Less Than 12 Months, Unrealized Losses</t>
        </is>
      </c>
      <c r="B4" s="5" t="n">
        <v>-6</v>
      </c>
      <c r="C4" s="4" t="inlineStr">
        <is>
          <t xml:space="preserve"> </t>
        </is>
      </c>
    </row>
    <row r="5">
      <c r="A5" s="4" t="inlineStr">
        <is>
          <t>Securities With Gross Unrealized Losses 12 Months or More, Fair Value</t>
        </is>
      </c>
      <c r="B5" s="5" t="n">
        <v>97434</v>
      </c>
      <c r="C5" s="6" t="n">
        <v>99871</v>
      </c>
    </row>
    <row r="6">
      <c r="A6" s="4" t="inlineStr">
        <is>
          <t>Securities With Gross Unrealized Losses 12 Months or More, Unrealized Losses</t>
        </is>
      </c>
      <c r="B6" s="5" t="n">
        <v>-17223</v>
      </c>
      <c r="C6" s="5" t="n">
        <v>-19448</v>
      </c>
    </row>
    <row r="7">
      <c r="A7" s="4" t="inlineStr">
        <is>
          <t>Securities With Gross Unrealized Losses, Total Fair Value</t>
        </is>
      </c>
      <c r="B7" s="5" t="n">
        <v>98428</v>
      </c>
      <c r="C7" s="5" t="n">
        <v>99871</v>
      </c>
    </row>
    <row r="8">
      <c r="A8" s="4" t="inlineStr">
        <is>
          <t>Securities With Gross Unrealized Losses, Total Unrealized Losses</t>
        </is>
      </c>
      <c r="B8" s="5" t="n">
        <v>-17229</v>
      </c>
      <c r="C8" s="5" t="n">
        <v>-19448</v>
      </c>
    </row>
    <row r="9">
      <c r="A9" s="3" t="inlineStr">
        <is>
          <t>Held-to-Maturity Securities:</t>
        </is>
      </c>
      <c r="B9" s="4" t="inlineStr">
        <is>
          <t xml:space="preserve"> </t>
        </is>
      </c>
      <c r="C9" s="4" t="inlineStr">
        <is>
          <t xml:space="preserve"> </t>
        </is>
      </c>
    </row>
    <row r="10">
      <c r="A10" s="4" t="inlineStr">
        <is>
          <t>Securities With Gross Unrealized Losses Less Than 12 Months, Fair Value</t>
        </is>
      </c>
      <c r="B10" s="5" t="n">
        <v>73695</v>
      </c>
      <c r="C10" s="5" t="n">
        <v>85803</v>
      </c>
    </row>
    <row r="11">
      <c r="A11" s="4" t="inlineStr">
        <is>
          <t>Securities With Gross Unrealized Losses Less Than 12 Months, Unrealized Losses</t>
        </is>
      </c>
      <c r="B11" s="5" t="n">
        <v>-749</v>
      </c>
      <c r="C11" s="5" t="n">
        <v>-1797</v>
      </c>
    </row>
    <row r="12">
      <c r="A12" s="4" t="inlineStr">
        <is>
          <t>Securities With Gross Unrealized Losses 12 Months or More, Fair Value</t>
        </is>
      </c>
      <c r="B12" s="5" t="n">
        <v>234508</v>
      </c>
      <c r="C12" s="5" t="n">
        <v>252013</v>
      </c>
    </row>
    <row r="13">
      <c r="A13" s="4" t="inlineStr">
        <is>
          <t>Securities With Gross Unrealized Losses 12 Months or More, Unrealized Losses</t>
        </is>
      </c>
      <c r="B13" s="5" t="n">
        <v>-8165</v>
      </c>
      <c r="C13" s="5" t="n">
        <v>-11167</v>
      </c>
    </row>
    <row r="14">
      <c r="A14" s="4" t="inlineStr">
        <is>
          <t>Securities With Gross Unrealized Losses, Total Fair Value</t>
        </is>
      </c>
      <c r="B14" s="5" t="n">
        <v>308203</v>
      </c>
      <c r="C14" s="5" t="n">
        <v>337816</v>
      </c>
    </row>
    <row r="15">
      <c r="A15" s="4" t="inlineStr">
        <is>
          <t>Securities With Gross Unrealized Losses, Total Unrealized Losses</t>
        </is>
      </c>
      <c r="B15" s="5" t="n">
        <v>-8914</v>
      </c>
      <c r="C15" s="5" t="n">
        <v>-12964</v>
      </c>
    </row>
    <row r="16">
      <c r="A16" s="4" t="inlineStr">
        <is>
          <t>U.S. Government Bond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Securities With Gross Unrealized Losses 12 Months or More, Fair Value</t>
        </is>
      </c>
      <c r="B18" s="5" t="n">
        <v>2903</v>
      </c>
      <c r="C18" s="5" t="n">
        <v>2873</v>
      </c>
    </row>
    <row r="19">
      <c r="A19" s="4" t="inlineStr">
        <is>
          <t>Securities With Gross Unrealized Losses 12 Months or More, Unrealized Losses</t>
        </is>
      </c>
      <c r="B19" s="5" t="n">
        <v>-92</v>
      </c>
      <c r="C19" s="5" t="n">
        <v>-121</v>
      </c>
    </row>
    <row r="20">
      <c r="A20" s="4" t="inlineStr">
        <is>
          <t>Securities With Gross Unrealized Losses, Total Fair Value</t>
        </is>
      </c>
      <c r="B20" s="5" t="n">
        <v>2903</v>
      </c>
      <c r="C20" s="5" t="n">
        <v>2873</v>
      </c>
    </row>
    <row r="21">
      <c r="A21" s="4" t="inlineStr">
        <is>
          <t>Securities With Gross Unrealized Losses, Total Unrealized Losses</t>
        </is>
      </c>
      <c r="B21" s="5" t="n">
        <v>-92</v>
      </c>
      <c r="C21" s="5" t="n">
        <v>-121</v>
      </c>
    </row>
    <row r="22">
      <c r="A22" s="4" t="inlineStr">
        <is>
          <t>US Agency Bonds</t>
        </is>
      </c>
      <c r="B22" s="4" t="inlineStr">
        <is>
          <t xml:space="preserve"> </t>
        </is>
      </c>
      <c r="C22" s="4" t="inlineStr">
        <is>
          <t xml:space="preserve"> </t>
        </is>
      </c>
    </row>
    <row r="23">
      <c r="A23" s="3" t="inlineStr">
        <is>
          <t>Held-to-Maturity Securities:</t>
        </is>
      </c>
      <c r="B23" s="4" t="inlineStr">
        <is>
          <t xml:space="preserve"> </t>
        </is>
      </c>
      <c r="C23" s="4" t="inlineStr">
        <is>
          <t xml:space="preserve"> </t>
        </is>
      </c>
    </row>
    <row r="24">
      <c r="A24" s="4" t="inlineStr">
        <is>
          <t>Securities With Gross Unrealized Losses 12 Months or More, Fair Value</t>
        </is>
      </c>
      <c r="B24" s="5" t="n">
        <v>24967</v>
      </c>
      <c r="C24" s="5" t="n">
        <v>24960</v>
      </c>
    </row>
    <row r="25">
      <c r="A25" s="4" t="inlineStr">
        <is>
          <t>Securities With Gross Unrealized Losses 12 Months or More, Unrealized Losses</t>
        </is>
      </c>
      <c r="B25" s="5" t="n">
        <v>-33</v>
      </c>
      <c r="C25" s="5" t="n">
        <v>-40</v>
      </c>
    </row>
    <row r="26">
      <c r="A26" s="4" t="inlineStr">
        <is>
          <t>Securities With Gross Unrealized Losses, Total Fair Value</t>
        </is>
      </c>
      <c r="B26" s="5" t="n">
        <v>24967</v>
      </c>
      <c r="C26" s="5" t="n">
        <v>24960</v>
      </c>
    </row>
    <row r="27">
      <c r="A27" s="4" t="inlineStr">
        <is>
          <t>Securities With Gross Unrealized Losses, Total Unrealized Losses</t>
        </is>
      </c>
      <c r="B27" s="5" t="n">
        <v>-33</v>
      </c>
      <c r="C27" s="5" t="n">
        <v>-40</v>
      </c>
    </row>
    <row r="28">
      <c r="A28" s="4" t="inlineStr">
        <is>
          <t>Corporate Bond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Securities With Gross Unrealized Losses Less Than 12 Months, Fair Value</t>
        </is>
      </c>
      <c r="B30" s="5" t="n">
        <v>994</v>
      </c>
      <c r="C30" s="4" t="inlineStr">
        <is>
          <t xml:space="preserve"> </t>
        </is>
      </c>
    </row>
    <row r="31">
      <c r="A31" s="4" t="inlineStr">
        <is>
          <t>Securities With Gross Unrealized Losses Less Than 12 Months, Unrealized Losses</t>
        </is>
      </c>
      <c r="B31" s="5" t="n">
        <v>-6</v>
      </c>
      <c r="C31" s="4" t="inlineStr">
        <is>
          <t xml:space="preserve"> </t>
        </is>
      </c>
    </row>
    <row r="32">
      <c r="A32" s="4" t="inlineStr">
        <is>
          <t>Securities With Gross Unrealized Losses 12 Months or More, Fair Value</t>
        </is>
      </c>
      <c r="B32" s="5" t="n">
        <v>13602</v>
      </c>
      <c r="C32" s="5" t="n">
        <v>15394</v>
      </c>
    </row>
    <row r="33">
      <c r="A33" s="4" t="inlineStr">
        <is>
          <t>Securities With Gross Unrealized Losses 12 Months or More, Unrealized Losses</t>
        </is>
      </c>
      <c r="B33" s="5" t="n">
        <v>-1157</v>
      </c>
      <c r="C33" s="5" t="n">
        <v>-1368</v>
      </c>
    </row>
    <row r="34">
      <c r="A34" s="4" t="inlineStr">
        <is>
          <t>Securities With Gross Unrealized Losses, Total Fair Value</t>
        </is>
      </c>
      <c r="B34" s="5" t="n">
        <v>14596</v>
      </c>
      <c r="C34" s="5" t="n">
        <v>15394</v>
      </c>
    </row>
    <row r="35">
      <c r="A35" s="4" t="inlineStr">
        <is>
          <t>Securities With Gross Unrealized Losses, Total Unrealized Losses</t>
        </is>
      </c>
      <c r="B35" s="5" t="n">
        <v>-1163</v>
      </c>
      <c r="C35" s="5" t="n">
        <v>-1368</v>
      </c>
    </row>
    <row r="36">
      <c r="A36" s="3" t="inlineStr">
        <is>
          <t>Held-to-Maturity Securities:</t>
        </is>
      </c>
      <c r="B36" s="4" t="inlineStr">
        <is>
          <t xml:space="preserve"> </t>
        </is>
      </c>
      <c r="C36" s="4" t="inlineStr">
        <is>
          <t xml:space="preserve"> </t>
        </is>
      </c>
    </row>
    <row r="37">
      <c r="A37" s="4" t="inlineStr">
        <is>
          <t>Securities With Gross Unrealized Losses 12 Months or More, Fair Value</t>
        </is>
      </c>
      <c r="B37" s="5" t="n">
        <v>15080</v>
      </c>
      <c r="C37" s="5" t="n">
        <v>29965</v>
      </c>
    </row>
    <row r="38">
      <c r="A38" s="4" t="inlineStr">
        <is>
          <t>Securities With Gross Unrealized Losses 12 Months or More, Unrealized Losses</t>
        </is>
      </c>
      <c r="B38" s="5" t="n">
        <v>-420</v>
      </c>
      <c r="C38" s="5" t="n">
        <v>-535</v>
      </c>
    </row>
    <row r="39">
      <c r="A39" s="4" t="inlineStr">
        <is>
          <t>Securities With Gross Unrealized Losses, Total Fair Value</t>
        </is>
      </c>
      <c r="B39" s="5" t="n">
        <v>15080</v>
      </c>
      <c r="C39" s="5" t="n">
        <v>29965</v>
      </c>
    </row>
    <row r="40">
      <c r="A40" s="4" t="inlineStr">
        <is>
          <t>Securities With Gross Unrealized Losses, Total Unrealized Losses</t>
        </is>
      </c>
      <c r="B40" s="5" t="n">
        <v>-420</v>
      </c>
      <c r="C40" s="5" t="n">
        <v>-535</v>
      </c>
    </row>
    <row r="41">
      <c r="A41" s="4" t="inlineStr">
        <is>
          <t>Collateralized Mortgage Obligations</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Securities With Gross Unrealized Losses 12 Months or More, Fair Value</t>
        </is>
      </c>
      <c r="B43" s="5" t="n">
        <v>27873</v>
      </c>
      <c r="C43" s="5" t="n">
        <v>28535</v>
      </c>
    </row>
    <row r="44">
      <c r="A44" s="4" t="inlineStr">
        <is>
          <t>Securities With Gross Unrealized Losses 12 Months or More, Unrealized Losses</t>
        </is>
      </c>
      <c r="B44" s="5" t="n">
        <v>-5595</v>
      </c>
      <c r="C44" s="5" t="n">
        <v>-5991</v>
      </c>
    </row>
    <row r="45">
      <c r="A45" s="4" t="inlineStr">
        <is>
          <t>Securities With Gross Unrealized Losses, Total Fair Value</t>
        </is>
      </c>
      <c r="B45" s="5" t="n">
        <v>27873</v>
      </c>
      <c r="C45" s="5" t="n">
        <v>28535</v>
      </c>
    </row>
    <row r="46">
      <c r="A46" s="4" t="inlineStr">
        <is>
          <t>Securities With Gross Unrealized Losses, Total Unrealized Losses</t>
        </is>
      </c>
      <c r="B46" s="5" t="n">
        <v>-5595</v>
      </c>
      <c r="C46" s="5" t="n">
        <v>-5991</v>
      </c>
    </row>
    <row r="47">
      <c r="A47" s="3" t="inlineStr">
        <is>
          <t>Held-to-Maturity Securities:</t>
        </is>
      </c>
      <c r="B47" s="4" t="inlineStr">
        <is>
          <t xml:space="preserve"> </t>
        </is>
      </c>
      <c r="C47" s="4" t="inlineStr">
        <is>
          <t xml:space="preserve"> </t>
        </is>
      </c>
    </row>
    <row r="48">
      <c r="A48" s="4" t="inlineStr">
        <is>
          <t>Securities With Gross Unrealized Losses Less Than 12 Months, Fair Value</t>
        </is>
      </c>
      <c r="B48" s="5" t="n">
        <v>69255</v>
      </c>
      <c r="C48" s="5" t="n">
        <v>81112</v>
      </c>
    </row>
    <row r="49">
      <c r="A49" s="4" t="inlineStr">
        <is>
          <t>Securities With Gross Unrealized Losses Less Than 12 Months, Unrealized Losses</t>
        </is>
      </c>
      <c r="B49" s="5" t="n">
        <v>-669</v>
      </c>
      <c r="C49" s="5" t="n">
        <v>-1728</v>
      </c>
    </row>
    <row r="50">
      <c r="A50" s="4" t="inlineStr">
        <is>
          <t>Securities With Gross Unrealized Losses 12 Months or More, Fair Value</t>
        </is>
      </c>
      <c r="B50" s="5" t="n">
        <v>96639</v>
      </c>
      <c r="C50" s="5" t="n">
        <v>98470</v>
      </c>
    </row>
    <row r="51">
      <c r="A51" s="4" t="inlineStr">
        <is>
          <t>Securities With Gross Unrealized Losses 12 Months or More, Unrealized Losses</t>
        </is>
      </c>
      <c r="B51" s="5" t="n">
        <v>-4376</v>
      </c>
      <c r="C51" s="5" t="n">
        <v>-5324</v>
      </c>
    </row>
    <row r="52">
      <c r="A52" s="4" t="inlineStr">
        <is>
          <t>Securities With Gross Unrealized Losses, Total Fair Value</t>
        </is>
      </c>
      <c r="B52" s="5" t="n">
        <v>165894</v>
      </c>
      <c r="C52" s="5" t="n">
        <v>179582</v>
      </c>
    </row>
    <row r="53">
      <c r="A53" s="4" t="inlineStr">
        <is>
          <t>Securities With Gross Unrealized Losses, Total Unrealized Losses</t>
        </is>
      </c>
      <c r="B53" s="5" t="n">
        <v>-5045</v>
      </c>
      <c r="C53" s="5" t="n">
        <v>-7052</v>
      </c>
    </row>
    <row r="54">
      <c r="A54" s="4" t="inlineStr">
        <is>
          <t>FHLMC Certificates</t>
        </is>
      </c>
      <c r="B54" s="4" t="inlineStr">
        <is>
          <t xml:space="preserve"> </t>
        </is>
      </c>
      <c r="C54" s="4" t="inlineStr">
        <is>
          <t xml:space="preserve"> </t>
        </is>
      </c>
    </row>
    <row r="55">
      <c r="A55" s="3" t="inlineStr">
        <is>
          <t>Available-for-Sale Securities:</t>
        </is>
      </c>
      <c r="B55" s="4" t="inlineStr">
        <is>
          <t xml:space="preserve"> </t>
        </is>
      </c>
      <c r="C55" s="4" t="inlineStr">
        <is>
          <t xml:space="preserve"> </t>
        </is>
      </c>
    </row>
    <row r="56">
      <c r="A56" s="4" t="inlineStr">
        <is>
          <t>Securities With Gross Unrealized Losses 12 Months or More, Fair Value</t>
        </is>
      </c>
      <c r="B56" s="5" t="n">
        <v>7710</v>
      </c>
      <c r="C56" s="5" t="n">
        <v>7662</v>
      </c>
    </row>
    <row r="57">
      <c r="A57" s="4" t="inlineStr">
        <is>
          <t>Securities With Gross Unrealized Losses 12 Months or More, Unrealized Losses</t>
        </is>
      </c>
      <c r="B57" s="5" t="n">
        <v>-1057</v>
      </c>
      <c r="C57" s="5" t="n">
        <v>-1366</v>
      </c>
    </row>
    <row r="58">
      <c r="A58" s="4" t="inlineStr">
        <is>
          <t>Securities With Gross Unrealized Losses, Total Fair Value</t>
        </is>
      </c>
      <c r="B58" s="5" t="n">
        <v>7710</v>
      </c>
      <c r="C58" s="5" t="n">
        <v>7662</v>
      </c>
    </row>
    <row r="59">
      <c r="A59" s="4" t="inlineStr">
        <is>
          <t>Securities With Gross Unrealized Losses, Total Unrealized Losses</t>
        </is>
      </c>
      <c r="B59" s="5" t="n">
        <v>-1057</v>
      </c>
      <c r="C59" s="5" t="n">
        <v>-1366</v>
      </c>
    </row>
    <row r="60">
      <c r="A60" s="3" t="inlineStr">
        <is>
          <t>Held-to-Maturity Securities:</t>
        </is>
      </c>
      <c r="B60" s="4" t="inlineStr">
        <is>
          <t xml:space="preserve"> </t>
        </is>
      </c>
      <c r="C60" s="4" t="inlineStr">
        <is>
          <t xml:space="preserve"> </t>
        </is>
      </c>
    </row>
    <row r="61">
      <c r="A61" s="4" t="inlineStr">
        <is>
          <t>Securities With Gross Unrealized Losses 12 Months or More, Fair Value</t>
        </is>
      </c>
      <c r="B61" s="5" t="n">
        <v>3035</v>
      </c>
      <c r="C61" s="5" t="n">
        <v>3006</v>
      </c>
    </row>
    <row r="62">
      <c r="A62" s="4" t="inlineStr">
        <is>
          <t>Securities With Gross Unrealized Losses 12 Months or More, Unrealized Losses</t>
        </is>
      </c>
      <c r="B62" s="5" t="n">
        <v>-171</v>
      </c>
      <c r="C62" s="5" t="n">
        <v>-223</v>
      </c>
    </row>
    <row r="63">
      <c r="A63" s="4" t="inlineStr">
        <is>
          <t>Securities With Gross Unrealized Losses, Total Fair Value</t>
        </is>
      </c>
      <c r="B63" s="5" t="n">
        <v>3035</v>
      </c>
      <c r="C63" s="5" t="n">
        <v>3006</v>
      </c>
    </row>
    <row r="64">
      <c r="A64" s="4" t="inlineStr">
        <is>
          <t>Securities With Gross Unrealized Losses, Total Unrealized Losses</t>
        </is>
      </c>
      <c r="B64" s="5" t="n">
        <v>-171</v>
      </c>
      <c r="C64" s="5" t="n">
        <v>-223</v>
      </c>
    </row>
    <row r="65">
      <c r="A65" s="4" t="inlineStr">
        <is>
          <t>FNMA Certificates</t>
        </is>
      </c>
      <c r="B65" s="4" t="inlineStr">
        <is>
          <t xml:space="preserve"> </t>
        </is>
      </c>
      <c r="C65" s="4" t="inlineStr">
        <is>
          <t xml:space="preserve"> </t>
        </is>
      </c>
    </row>
    <row r="66">
      <c r="A66" s="3" t="inlineStr">
        <is>
          <t>Available-for-Sale Securities:</t>
        </is>
      </c>
      <c r="B66" s="4" t="inlineStr">
        <is>
          <t xml:space="preserve"> </t>
        </is>
      </c>
      <c r="C66" s="4" t="inlineStr">
        <is>
          <t xml:space="preserve"> </t>
        </is>
      </c>
    </row>
    <row r="67">
      <c r="A67" s="4" t="inlineStr">
        <is>
          <t>Securities With Gross Unrealized Losses 12 Months or More, Fair Value</t>
        </is>
      </c>
      <c r="B67" s="5" t="n">
        <v>45346</v>
      </c>
      <c r="C67" s="5" t="n">
        <v>45407</v>
      </c>
    </row>
    <row r="68">
      <c r="A68" s="4" t="inlineStr">
        <is>
          <t>Securities With Gross Unrealized Losses 12 Months or More, Unrealized Losses</t>
        </is>
      </c>
      <c r="B68" s="5" t="n">
        <v>-9322</v>
      </c>
      <c r="C68" s="5" t="n">
        <v>-10602</v>
      </c>
    </row>
    <row r="69">
      <c r="A69" s="4" t="inlineStr">
        <is>
          <t>Securities With Gross Unrealized Losses, Total Fair Value</t>
        </is>
      </c>
      <c r="B69" s="5" t="n">
        <v>45346</v>
      </c>
      <c r="C69" s="5" t="n">
        <v>45407</v>
      </c>
    </row>
    <row r="70">
      <c r="A70" s="4" t="inlineStr">
        <is>
          <t>Securities With Gross Unrealized Losses, Total Unrealized Losses</t>
        </is>
      </c>
      <c r="B70" s="5" t="n">
        <v>-9322</v>
      </c>
      <c r="C70" s="5" t="n">
        <v>-10602</v>
      </c>
    </row>
    <row r="71">
      <c r="A71" s="3" t="inlineStr">
        <is>
          <t>Held-to-Maturity Securities:</t>
        </is>
      </c>
      <c r="B71" s="4" t="inlineStr">
        <is>
          <t xml:space="preserve"> </t>
        </is>
      </c>
      <c r="C71" s="4" t="inlineStr">
        <is>
          <t xml:space="preserve"> </t>
        </is>
      </c>
    </row>
    <row r="72">
      <c r="A72" s="4" t="inlineStr">
        <is>
          <t>Securities With Gross Unrealized Losses Less Than 12 Months, Fair Value</t>
        </is>
      </c>
      <c r="B72" s="5" t="n">
        <v>4440</v>
      </c>
      <c r="C72" s="5" t="n">
        <v>4691</v>
      </c>
    </row>
    <row r="73">
      <c r="A73" s="4" t="inlineStr">
        <is>
          <t>Securities With Gross Unrealized Losses Less Than 12 Months, Unrealized Losses</t>
        </is>
      </c>
      <c r="B73" s="5" t="n">
        <v>-80</v>
      </c>
      <c r="C73" s="5" t="n">
        <v>-69</v>
      </c>
    </row>
    <row r="74">
      <c r="A74" s="4" t="inlineStr">
        <is>
          <t>Securities With Gross Unrealized Losses 12 Months or More, Fair Value</t>
        </is>
      </c>
      <c r="B74" s="5" t="n">
        <v>94787</v>
      </c>
      <c r="C74" s="5" t="n">
        <v>95612</v>
      </c>
    </row>
    <row r="75">
      <c r="A75" s="4" t="inlineStr">
        <is>
          <t>Securities With Gross Unrealized Losses 12 Months or More, Unrealized Losses</t>
        </is>
      </c>
      <c r="B75" s="5" t="n">
        <v>-3165</v>
      </c>
      <c r="C75" s="5" t="n">
        <v>-5045</v>
      </c>
    </row>
    <row r="76">
      <c r="A76" s="4" t="inlineStr">
        <is>
          <t>Securities With Gross Unrealized Losses, Total Fair Value</t>
        </is>
      </c>
      <c r="B76" s="5" t="n">
        <v>99227</v>
      </c>
      <c r="C76" s="5" t="n">
        <v>100303</v>
      </c>
    </row>
    <row r="77">
      <c r="A77" s="4" t="inlineStr">
        <is>
          <t>Securities With Gross Unrealized Losses, Total Unrealized Losses</t>
        </is>
      </c>
      <c r="B77" s="6" t="n">
        <v>-3245</v>
      </c>
      <c r="C77" s="6" t="n">
        <v>-51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ummary of Maturities of Securities (Details) - USD ($) $ in Thousands</t>
        </is>
      </c>
      <c r="B1" s="2" t="inlineStr">
        <is>
          <t>Mar. 31, 2025</t>
        </is>
      </c>
      <c r="C1" s="2" t="inlineStr">
        <is>
          <t>Dec. 31, 2024</t>
        </is>
      </c>
      <c r="D1" s="2" t="inlineStr">
        <is>
          <t>Dec. 31, 2023</t>
        </is>
      </c>
    </row>
    <row r="2">
      <c r="A2" s="3" t="inlineStr">
        <is>
          <t>Available-for-Sale Securities:</t>
        </is>
      </c>
      <c r="B2" s="4" t="inlineStr">
        <is>
          <t xml:space="preserve"> </t>
        </is>
      </c>
      <c r="C2" s="4" t="inlineStr">
        <is>
          <t xml:space="preserve"> </t>
        </is>
      </c>
      <c r="D2" s="4" t="inlineStr">
        <is>
          <t xml:space="preserve"> </t>
        </is>
      </c>
    </row>
    <row r="3">
      <c r="A3" s="4" t="inlineStr">
        <is>
          <t>Available-for-Sale Securities, Amortized Cost</t>
        </is>
      </c>
      <c r="B3" s="6" t="n">
        <v>120744</v>
      </c>
      <c r="C3" s="6" t="n">
        <v>124408</v>
      </c>
      <c r="D3" s="4" t="inlineStr">
        <is>
          <t xml:space="preserve"> </t>
        </is>
      </c>
    </row>
    <row r="4">
      <c r="A4" s="4" t="inlineStr">
        <is>
          <t>Available-for-sale securities, at fair value</t>
        </is>
      </c>
      <c r="B4" s="5" t="n">
        <v>103570</v>
      </c>
      <c r="C4" s="5" t="n">
        <v>104970</v>
      </c>
      <c r="D4" s="4" t="inlineStr">
        <is>
          <t xml:space="preserve"> </t>
        </is>
      </c>
    </row>
    <row r="5">
      <c r="A5" s="3" t="inlineStr">
        <is>
          <t>Held-to-Maturity Securities:</t>
        </is>
      </c>
      <c r="B5" s="4" t="inlineStr">
        <is>
          <t xml:space="preserve"> </t>
        </is>
      </c>
      <c r="C5" s="4" t="inlineStr">
        <is>
          <t xml:space="preserve"> </t>
        </is>
      </c>
      <c r="D5" s="4" t="inlineStr">
        <is>
          <t xml:space="preserve"> </t>
        </is>
      </c>
    </row>
    <row r="6">
      <c r="A6" s="4" t="inlineStr">
        <is>
          <t>Allowance for Credit Losses</t>
        </is>
      </c>
      <c r="B6" s="5" t="n">
        <v>-213</v>
      </c>
      <c r="C6" s="5" t="n">
        <v>-216</v>
      </c>
      <c r="D6" s="6" t="n">
        <v>-398</v>
      </c>
    </row>
    <row r="7">
      <c r="A7" s="4" t="inlineStr">
        <is>
          <t>Held To Maturity Securities, Amortized Cost, After Allowance for Credit Losses</t>
        </is>
      </c>
      <c r="B7" s="5" t="n">
        <v>358024</v>
      </c>
      <c r="C7" s="5" t="n">
        <v>367938</v>
      </c>
      <c r="D7" s="4" t="inlineStr">
        <is>
          <t xml:space="preserve"> </t>
        </is>
      </c>
    </row>
    <row r="8">
      <c r="A8" s="4" t="inlineStr">
        <is>
          <t>Held To Maturity Securities, Fair Value</t>
        </is>
      </c>
      <c r="B8" s="5" t="n">
        <v>349518</v>
      </c>
      <c r="C8" s="5" t="n">
        <v>355294</v>
      </c>
      <c r="D8" s="4" t="inlineStr">
        <is>
          <t xml:space="preserve"> </t>
        </is>
      </c>
    </row>
    <row r="9">
      <c r="A9" s="4" t="inlineStr">
        <is>
          <t>U.S. Government Bonds</t>
        </is>
      </c>
      <c r="B9" s="4" t="inlineStr">
        <is>
          <t xml:space="preserve"> </t>
        </is>
      </c>
      <c r="C9" s="4" t="inlineStr">
        <is>
          <t xml:space="preserve"> </t>
        </is>
      </c>
      <c r="D9" s="4" t="inlineStr">
        <is>
          <t xml:space="preserve"> </t>
        </is>
      </c>
    </row>
    <row r="10">
      <c r="A10" s="3" t="inlineStr">
        <is>
          <t>Available-for-Sale Securities:</t>
        </is>
      </c>
      <c r="B10" s="4" t="inlineStr">
        <is>
          <t xml:space="preserve"> </t>
        </is>
      </c>
      <c r="C10" s="4" t="inlineStr">
        <is>
          <t xml:space="preserve"> </t>
        </is>
      </c>
      <c r="D10" s="4" t="inlineStr">
        <is>
          <t xml:space="preserve"> </t>
        </is>
      </c>
    </row>
    <row r="11">
      <c r="A11" s="4" t="inlineStr">
        <is>
          <t>Available-for-Sale Securities After three months through one year, Amortized Cost</t>
        </is>
      </c>
      <c r="B11" s="5" t="n">
        <v>2995</v>
      </c>
      <c r="C11" s="4" t="inlineStr">
        <is>
          <t xml:space="preserve"> </t>
        </is>
      </c>
      <c r="D11" s="4" t="inlineStr">
        <is>
          <t xml:space="preserve"> </t>
        </is>
      </c>
    </row>
    <row r="12">
      <c r="A12" s="4" t="inlineStr">
        <is>
          <t>Available-for-Sale Securities After one year through five years, Amortized Cost</t>
        </is>
      </c>
      <c r="B12" s="4" t="inlineStr">
        <is>
          <t xml:space="preserve"> </t>
        </is>
      </c>
      <c r="C12" s="5" t="n">
        <v>2994</v>
      </c>
      <c r="D12" s="4" t="inlineStr">
        <is>
          <t xml:space="preserve"> </t>
        </is>
      </c>
    </row>
    <row r="13">
      <c r="A13" s="4" t="inlineStr">
        <is>
          <t>Available-for-Sale Securities, Amortized Cost</t>
        </is>
      </c>
      <c r="B13" s="5" t="n">
        <v>2995</v>
      </c>
      <c r="C13" s="5" t="n">
        <v>2994</v>
      </c>
      <c r="D13" s="4" t="inlineStr">
        <is>
          <t xml:space="preserve"> </t>
        </is>
      </c>
    </row>
    <row r="14">
      <c r="A14" s="4" t="inlineStr">
        <is>
          <t>Available-for-Sale Securities After three months through one year, Fair Value</t>
        </is>
      </c>
      <c r="B14" s="5" t="n">
        <v>2903</v>
      </c>
      <c r="C14" s="4" t="inlineStr">
        <is>
          <t xml:space="preserve"> </t>
        </is>
      </c>
      <c r="D14" s="4" t="inlineStr">
        <is>
          <t xml:space="preserve"> </t>
        </is>
      </c>
    </row>
    <row r="15">
      <c r="A15" s="4" t="inlineStr">
        <is>
          <t>Available-for-Sale Securities After one year through five years, Fair Value</t>
        </is>
      </c>
      <c r="B15" s="4" t="inlineStr">
        <is>
          <t xml:space="preserve"> </t>
        </is>
      </c>
      <c r="C15" s="5" t="n">
        <v>2873</v>
      </c>
      <c r="D15" s="4" t="inlineStr">
        <is>
          <t xml:space="preserve"> </t>
        </is>
      </c>
    </row>
    <row r="16">
      <c r="A16" s="4" t="inlineStr">
        <is>
          <t>Available-for-sale securities, at fair value</t>
        </is>
      </c>
      <c r="B16" s="5" t="n">
        <v>2903</v>
      </c>
      <c r="C16" s="5" t="n">
        <v>2873</v>
      </c>
      <c r="D16" s="4" t="inlineStr">
        <is>
          <t xml:space="preserve"> </t>
        </is>
      </c>
    </row>
    <row r="17">
      <c r="A17" s="4" t="inlineStr">
        <is>
          <t>US Agency Bonds</t>
        </is>
      </c>
      <c r="B17" s="4" t="inlineStr">
        <is>
          <t xml:space="preserve"> </t>
        </is>
      </c>
      <c r="C17" s="4" t="inlineStr">
        <is>
          <t xml:space="preserve"> </t>
        </is>
      </c>
      <c r="D17" s="4" t="inlineStr">
        <is>
          <t xml:space="preserve"> </t>
        </is>
      </c>
    </row>
    <row r="18">
      <c r="A18" s="3" t="inlineStr">
        <is>
          <t>Held-to-Maturity Securities:</t>
        </is>
      </c>
      <c r="B18" s="4" t="inlineStr">
        <is>
          <t xml:space="preserve"> </t>
        </is>
      </c>
      <c r="C18" s="4" t="inlineStr">
        <is>
          <t xml:space="preserve"> </t>
        </is>
      </c>
      <c r="D18" s="4" t="inlineStr">
        <is>
          <t xml:space="preserve"> </t>
        </is>
      </c>
    </row>
    <row r="19">
      <c r="A19" s="4" t="inlineStr">
        <is>
          <t>Held-to-Maturity Securities, More than three months through one year, Amortized Cost</t>
        </is>
      </c>
      <c r="B19" s="5" t="n">
        <v>25000</v>
      </c>
      <c r="C19" s="5" t="n">
        <v>25000</v>
      </c>
      <c r="D19" s="4" t="inlineStr">
        <is>
          <t xml:space="preserve"> </t>
        </is>
      </c>
    </row>
    <row r="20">
      <c r="A20" s="4" t="inlineStr">
        <is>
          <t>Held To Maturity Securities, Amortized Cost</t>
        </is>
      </c>
      <c r="B20" s="5" t="n">
        <v>25000</v>
      </c>
      <c r="C20" s="5" t="n">
        <v>25000</v>
      </c>
      <c r="D20" s="4" t="inlineStr">
        <is>
          <t xml:space="preserve"> </t>
        </is>
      </c>
    </row>
    <row r="21">
      <c r="A21" s="4" t="inlineStr">
        <is>
          <t>Held-to-Maturity Securities, More than three months through one year, Fair Value</t>
        </is>
      </c>
      <c r="B21" s="5" t="n">
        <v>24967</v>
      </c>
      <c r="C21" s="5" t="n">
        <v>24960</v>
      </c>
      <c r="D21" s="4" t="inlineStr">
        <is>
          <t xml:space="preserve"> </t>
        </is>
      </c>
    </row>
    <row r="22">
      <c r="A22" s="4" t="inlineStr">
        <is>
          <t>Held To Maturity Securities, Fair Value</t>
        </is>
      </c>
      <c r="B22" s="5" t="n">
        <v>24967</v>
      </c>
      <c r="C22" s="5" t="n">
        <v>24960</v>
      </c>
      <c r="D22" s="4" t="inlineStr">
        <is>
          <t xml:space="preserve"> </t>
        </is>
      </c>
    </row>
    <row r="23">
      <c r="A23" s="4" t="inlineStr">
        <is>
          <t>Corporate Bonds</t>
        </is>
      </c>
      <c r="B23" s="4" t="inlineStr">
        <is>
          <t xml:space="preserve"> </t>
        </is>
      </c>
      <c r="C23" s="4" t="inlineStr">
        <is>
          <t xml:space="preserve"> </t>
        </is>
      </c>
      <c r="D23" s="4" t="inlineStr">
        <is>
          <t xml:space="preserve"> </t>
        </is>
      </c>
    </row>
    <row r="24">
      <c r="A24" s="3" t="inlineStr">
        <is>
          <t>Available-for-Sale Securities:</t>
        </is>
      </c>
      <c r="B24" s="4" t="inlineStr">
        <is>
          <t xml:space="preserve"> </t>
        </is>
      </c>
      <c r="C24" s="4" t="inlineStr">
        <is>
          <t xml:space="preserve"> </t>
        </is>
      </c>
      <c r="D24" s="4" t="inlineStr">
        <is>
          <t xml:space="preserve"> </t>
        </is>
      </c>
    </row>
    <row r="25">
      <c r="A25" s="4" t="inlineStr">
        <is>
          <t>Available-for-Sale Securities After one year through five years, Amortized Cost</t>
        </is>
      </c>
      <c r="B25" s="5" t="n">
        <v>7000</v>
      </c>
      <c r="C25" s="5" t="n">
        <v>2000</v>
      </c>
      <c r="D25" s="4" t="inlineStr">
        <is>
          <t xml:space="preserve"> </t>
        </is>
      </c>
    </row>
    <row r="26">
      <c r="A26" s="4" t="inlineStr">
        <is>
          <t>Available-for-Sale Securities After five years through ten years, Amortized Cost</t>
        </is>
      </c>
      <c r="B26" s="5" t="n">
        <v>13759</v>
      </c>
      <c r="C26" s="5" t="n">
        <v>19762</v>
      </c>
      <c r="D26" s="4" t="inlineStr">
        <is>
          <t xml:space="preserve"> </t>
        </is>
      </c>
    </row>
    <row r="27">
      <c r="A27" s="4" t="inlineStr">
        <is>
          <t>Available-for-Sale Securities, Amortized Cost</t>
        </is>
      </c>
      <c r="B27" s="5" t="n">
        <v>20759</v>
      </c>
      <c r="C27" s="5" t="n">
        <v>21762</v>
      </c>
      <c r="D27" s="4" t="inlineStr">
        <is>
          <t xml:space="preserve"> </t>
        </is>
      </c>
    </row>
    <row r="28">
      <c r="A28" s="4" t="inlineStr">
        <is>
          <t>Available-for-Sale Securities After one year through five years, Fair Value</t>
        </is>
      </c>
      <c r="B28" s="5" t="n">
        <v>6392</v>
      </c>
      <c r="C28" s="5" t="n">
        <v>1320</v>
      </c>
      <c r="D28" s="4" t="inlineStr">
        <is>
          <t xml:space="preserve"> </t>
        </is>
      </c>
    </row>
    <row r="29">
      <c r="A29" s="4" t="inlineStr">
        <is>
          <t>Available-for-Sale Securities After five years through ten years, Fair Value</t>
        </is>
      </c>
      <c r="B29" s="5" t="n">
        <v>13258</v>
      </c>
      <c r="C29" s="5" t="n">
        <v>19084</v>
      </c>
      <c r="D29" s="4" t="inlineStr">
        <is>
          <t xml:space="preserve"> </t>
        </is>
      </c>
    </row>
    <row r="30">
      <c r="A30" s="4" t="inlineStr">
        <is>
          <t>Available-for-sale securities, at fair value</t>
        </is>
      </c>
      <c r="B30" s="5" t="n">
        <v>19650</v>
      </c>
      <c r="C30" s="5" t="n">
        <v>20404</v>
      </c>
      <c r="D30" s="4" t="inlineStr">
        <is>
          <t xml:space="preserve"> </t>
        </is>
      </c>
    </row>
    <row r="31">
      <c r="A31" s="3" t="inlineStr">
        <is>
          <t>Held-to-Maturity Securities:</t>
        </is>
      </c>
      <c r="B31" s="4" t="inlineStr">
        <is>
          <t xml:space="preserve"> </t>
        </is>
      </c>
      <c r="C31" s="4" t="inlineStr">
        <is>
          <t xml:space="preserve"> </t>
        </is>
      </c>
      <c r="D31" s="4" t="inlineStr">
        <is>
          <t xml:space="preserve"> </t>
        </is>
      </c>
    </row>
    <row r="32">
      <c r="A32" s="4" t="inlineStr">
        <is>
          <t>Held-to-Maturity Securities, Three months or less, Amortized Cost</t>
        </is>
      </c>
      <c r="B32" s="5" t="n">
        <v>10000</v>
      </c>
      <c r="C32" s="4" t="inlineStr">
        <is>
          <t xml:space="preserve"> </t>
        </is>
      </c>
      <c r="D32" s="4" t="inlineStr">
        <is>
          <t xml:space="preserve"> </t>
        </is>
      </c>
    </row>
    <row r="33">
      <c r="A33" s="4" t="inlineStr">
        <is>
          <t>Held-to-Maturity Securities, More than three months through one year, Amortized Cost</t>
        </is>
      </c>
      <c r="B33" s="4" t="inlineStr">
        <is>
          <t xml:space="preserve"> </t>
        </is>
      </c>
      <c r="C33" s="5" t="n">
        <v>10000</v>
      </c>
      <c r="D33" s="4" t="inlineStr">
        <is>
          <t xml:space="preserve"> </t>
        </is>
      </c>
    </row>
    <row r="34">
      <c r="A34" s="4" t="inlineStr">
        <is>
          <t>Held-to-Maturity Securities, More than one year through five years, Amortized Cost</t>
        </is>
      </c>
      <c r="B34" s="5" t="n">
        <v>15000</v>
      </c>
      <c r="C34" s="5" t="n">
        <v>15000</v>
      </c>
      <c r="D34" s="4" t="inlineStr">
        <is>
          <t xml:space="preserve"> </t>
        </is>
      </c>
    </row>
    <row r="35">
      <c r="A35" s="4" t="inlineStr">
        <is>
          <t>Held-to-Maturity Securities, More than five years through ten years, Amortized Cost</t>
        </is>
      </c>
      <c r="B35" s="5" t="n">
        <v>7500</v>
      </c>
      <c r="C35" s="5" t="n">
        <v>7500</v>
      </c>
      <c r="D35" s="4" t="inlineStr">
        <is>
          <t xml:space="preserve"> </t>
        </is>
      </c>
    </row>
    <row r="36">
      <c r="A36" s="4" t="inlineStr">
        <is>
          <t>Held To Maturity Securities, Amortized Cost</t>
        </is>
      </c>
      <c r="B36" s="5" t="n">
        <v>32500</v>
      </c>
      <c r="C36" s="5" t="n">
        <v>32500</v>
      </c>
      <c r="D36" s="4" t="inlineStr">
        <is>
          <t xml:space="preserve"> </t>
        </is>
      </c>
    </row>
    <row r="37">
      <c r="A37" s="4" t="inlineStr">
        <is>
          <t>Held-to-Maturity Securities, Three months or less, Fair Value</t>
        </is>
      </c>
      <c r="B37" s="5" t="n">
        <v>9946</v>
      </c>
      <c r="C37" s="4" t="inlineStr">
        <is>
          <t xml:space="preserve"> </t>
        </is>
      </c>
      <c r="D37" s="4" t="inlineStr">
        <is>
          <t xml:space="preserve"> </t>
        </is>
      </c>
    </row>
    <row r="38">
      <c r="A38" s="4" t="inlineStr">
        <is>
          <t>Held-to-Maturity Securities, More than three months through one year, Fair Value</t>
        </is>
      </c>
      <c r="B38" s="4" t="inlineStr">
        <is>
          <t xml:space="preserve"> </t>
        </is>
      </c>
      <c r="C38" s="5" t="n">
        <v>9926</v>
      </c>
      <c r="D38" s="4" t="inlineStr">
        <is>
          <t xml:space="preserve"> </t>
        </is>
      </c>
    </row>
    <row r="39">
      <c r="A39" s="4" t="inlineStr">
        <is>
          <t>Held-to-Maturity Securities, More than one year through five years, Fair Value</t>
        </is>
      </c>
      <c r="B39" s="5" t="n">
        <v>15000</v>
      </c>
      <c r="C39" s="5" t="n">
        <v>14923</v>
      </c>
      <c r="D39" s="4" t="inlineStr">
        <is>
          <t xml:space="preserve"> </t>
        </is>
      </c>
    </row>
    <row r="40">
      <c r="A40" s="4" t="inlineStr">
        <is>
          <t>Held-to-Maturity Securities, More than five years through ten years, Fair Value</t>
        </is>
      </c>
      <c r="B40" s="5" t="n">
        <v>7155</v>
      </c>
      <c r="C40" s="5" t="n">
        <v>7128</v>
      </c>
      <c r="D40" s="4" t="inlineStr">
        <is>
          <t xml:space="preserve"> </t>
        </is>
      </c>
    </row>
    <row r="41">
      <c r="A41" s="4" t="inlineStr">
        <is>
          <t>Held To Maturity Securities, Fair Value</t>
        </is>
      </c>
      <c r="B41" s="5" t="n">
        <v>32101</v>
      </c>
      <c r="C41" s="5" t="n">
        <v>31977</v>
      </c>
      <c r="D41" s="4" t="inlineStr">
        <is>
          <t xml:space="preserve"> </t>
        </is>
      </c>
    </row>
    <row r="42">
      <c r="A42" s="4" t="inlineStr">
        <is>
          <t>Mortgage-Backed Securities</t>
        </is>
      </c>
      <c r="B42" s="4" t="inlineStr">
        <is>
          <t xml:space="preserve"> </t>
        </is>
      </c>
      <c r="C42" s="4" t="inlineStr">
        <is>
          <t xml:space="preserve"> </t>
        </is>
      </c>
      <c r="D42" s="4" t="inlineStr">
        <is>
          <t xml:space="preserve"> </t>
        </is>
      </c>
    </row>
    <row r="43">
      <c r="A43" s="3" t="inlineStr">
        <is>
          <t>Available-for-Sale Securities:</t>
        </is>
      </c>
      <c r="B43" s="4" t="inlineStr">
        <is>
          <t xml:space="preserve"> </t>
        </is>
      </c>
      <c r="C43" s="4" t="inlineStr">
        <is>
          <t xml:space="preserve"> </t>
        </is>
      </c>
      <c r="D43" s="4" t="inlineStr">
        <is>
          <t xml:space="preserve"> </t>
        </is>
      </c>
    </row>
    <row r="44">
      <c r="A44" s="4" t="inlineStr">
        <is>
          <t>Available-for-Sale Securities, Amortized Cost</t>
        </is>
      </c>
      <c r="B44" s="5" t="n">
        <v>96990</v>
      </c>
      <c r="C44" s="5" t="n">
        <v>99652</v>
      </c>
      <c r="D44" s="4" t="inlineStr">
        <is>
          <t xml:space="preserve"> </t>
        </is>
      </c>
    </row>
    <row r="45">
      <c r="A45" s="4" t="inlineStr">
        <is>
          <t>Available-for-sale securities, at fair value</t>
        </is>
      </c>
      <c r="B45" s="5" t="n">
        <v>81017</v>
      </c>
      <c r="C45" s="5" t="n">
        <v>81693</v>
      </c>
      <c r="D45" s="4" t="inlineStr">
        <is>
          <t xml:space="preserve"> </t>
        </is>
      </c>
    </row>
    <row r="46">
      <c r="A46" s="3" t="inlineStr">
        <is>
          <t>Held-to-Maturity Securities:</t>
        </is>
      </c>
      <c r="B46" s="4" t="inlineStr">
        <is>
          <t xml:space="preserve"> </t>
        </is>
      </c>
      <c r="C46" s="4" t="inlineStr">
        <is>
          <t xml:space="preserve"> </t>
        </is>
      </c>
      <c r="D46" s="4" t="inlineStr">
        <is>
          <t xml:space="preserve"> </t>
        </is>
      </c>
    </row>
    <row r="47">
      <c r="A47" s="4" t="inlineStr">
        <is>
          <t>Held To Maturity Securities, Amortized Cost</t>
        </is>
      </c>
      <c r="B47" s="5" t="n">
        <v>300737</v>
      </c>
      <c r="C47" s="5" t="n">
        <v>310654</v>
      </c>
      <c r="D47" s="4" t="inlineStr">
        <is>
          <t xml:space="preserve"> </t>
        </is>
      </c>
    </row>
    <row r="48">
      <c r="A48" s="4" t="inlineStr">
        <is>
          <t>Held To Maturity Securities, Fair Value</t>
        </is>
      </c>
      <c r="B48" s="6" t="n">
        <v>292450</v>
      </c>
      <c r="C48" s="6" t="n">
        <v>298357</v>
      </c>
      <c r="D4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chedule of Activity in Allowance for Credit Losses for Held-to-maturity Securities (Details) - USD ($) $ in Thousands</t>
        </is>
      </c>
      <c r="B1" s="2" t="inlineStr">
        <is>
          <t>3 Months Ended</t>
        </is>
      </c>
      <c r="C1" s="2" t="inlineStr">
        <is>
          <t>12 Months Ended</t>
        </is>
      </c>
    </row>
    <row r="2">
      <c r="B2" s="2" t="inlineStr">
        <is>
          <t>Mar. 31, 2025</t>
        </is>
      </c>
      <c r="C2" s="2" t="inlineStr">
        <is>
          <t>Dec. 31, 2024</t>
        </is>
      </c>
    </row>
    <row r="3">
      <c r="A3" s="3" t="inlineStr">
        <is>
          <t>Debt Securities, Held-to-Maturity, Allowance for Credit Loss [Roll Forward]</t>
        </is>
      </c>
      <c r="B3" s="4" t="inlineStr">
        <is>
          <t xml:space="preserve"> </t>
        </is>
      </c>
      <c r="C3" s="4" t="inlineStr">
        <is>
          <t xml:space="preserve"> </t>
        </is>
      </c>
    </row>
    <row r="4">
      <c r="A4" s="4" t="inlineStr">
        <is>
          <t>Allowance for credit losses on securities at beginning of period</t>
        </is>
      </c>
      <c r="B4" s="6" t="n">
        <v>216</v>
      </c>
      <c r="C4" s="6" t="n">
        <v>398</v>
      </c>
    </row>
    <row r="5">
      <c r="A5" s="4" t="inlineStr">
        <is>
          <t>Benefit for credit losses</t>
        </is>
      </c>
      <c r="B5" s="5" t="n">
        <v>-3</v>
      </c>
      <c r="C5" s="5" t="n">
        <v>-182</v>
      </c>
    </row>
    <row r="6">
      <c r="A6" s="4" t="inlineStr">
        <is>
          <t>Allowance for credit losses on securities at end of period</t>
        </is>
      </c>
      <c r="B6" s="6" t="n">
        <v>213</v>
      </c>
      <c r="C6" s="6" t="n">
        <v>2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 Schedule of Fair Value And Contractual Principal Balance Outstanding Of Loans Held For Sale (Details) - USD ($) $ in Thousands</t>
        </is>
      </c>
      <c r="B1" s="2" t="inlineStr">
        <is>
          <t>Mar. 31, 2025</t>
        </is>
      </c>
      <c r="C1" s="2" t="inlineStr">
        <is>
          <t>Dec. 31, 2024</t>
        </is>
      </c>
    </row>
    <row r="2">
      <c r="A2" s="3" t="inlineStr">
        <is>
          <t>Receivable, Held-for-Sale [Abstract]</t>
        </is>
      </c>
      <c r="B2" s="4" t="inlineStr">
        <is>
          <t xml:space="preserve"> </t>
        </is>
      </c>
      <c r="C2" s="4" t="inlineStr">
        <is>
          <t xml:space="preserve"> </t>
        </is>
      </c>
    </row>
    <row r="3">
      <c r="A3" s="4" t="inlineStr">
        <is>
          <t>Mortgage loans held for sale, at fair value</t>
        </is>
      </c>
      <c r="B3" s="6" t="n">
        <v>8567</v>
      </c>
      <c r="C3" s="6" t="n">
        <v>10736</v>
      </c>
    </row>
    <row r="4">
      <c r="A4" s="4" t="inlineStr">
        <is>
          <t>Mortgage loans held for sale, contractual principal outstanding</t>
        </is>
      </c>
      <c r="B4" s="5" t="n">
        <v>8497</v>
      </c>
      <c r="C4" s="5" t="n">
        <v>10674</v>
      </c>
    </row>
    <row r="5">
      <c r="A5" s="4" t="inlineStr">
        <is>
          <t>Fair value less unpaid principal balance</t>
        </is>
      </c>
      <c r="B5" s="6" t="n">
        <v>70</v>
      </c>
      <c r="C5" s="6" t="n">
        <v>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Mortgage Loans Held for Sale - Additional Information (Details) $ in Thousands</t>
        </is>
      </c>
      <c r="B1" s="2" t="inlineStr">
        <is>
          <t>Mar. 31, 2025 USD ($) Loan</t>
        </is>
      </c>
      <c r="C1" s="2" t="inlineStr">
        <is>
          <t>Dec. 31, 2024 USD ($) Loan</t>
        </is>
      </c>
    </row>
    <row r="2">
      <c r="A2" s="3" t="inlineStr">
        <is>
          <t>Mortgage Loans Held for Sale[Line Item]</t>
        </is>
      </c>
      <c r="B2" s="4" t="inlineStr">
        <is>
          <t xml:space="preserve"> </t>
        </is>
      </c>
      <c r="C2" s="4" t="inlineStr">
        <is>
          <t xml:space="preserve"> </t>
        </is>
      </c>
    </row>
    <row r="3">
      <c r="A3" s="4" t="inlineStr">
        <is>
          <t>Mortgage loans held for sale, at fair value</t>
        </is>
      </c>
      <c r="B3" s="6" t="n">
        <v>8567</v>
      </c>
      <c r="C3" s="6" t="n">
        <v>10736</v>
      </c>
    </row>
    <row r="4">
      <c r="A4" s="4" t="inlineStr">
        <is>
          <t>Mortage loans held for sale</t>
        </is>
      </c>
      <c r="B4" s="6" t="n">
        <v>8497</v>
      </c>
      <c r="C4" s="6" t="n">
        <v>10674</v>
      </c>
    </row>
    <row r="5">
      <c r="A5" s="4" t="inlineStr">
        <is>
          <t>Number of loan held for sale | Loan</t>
        </is>
      </c>
      <c r="B5" s="5" t="n">
        <v>11</v>
      </c>
      <c r="C5" s="5" t="n">
        <v>17</v>
      </c>
    </row>
    <row r="6">
      <c r="A6" s="4" t="inlineStr">
        <is>
          <t>Financing Receivables, 90 Days or More Past Due</t>
        </is>
      </c>
      <c r="B6" s="4" t="inlineStr">
        <is>
          <t xml:space="preserve"> </t>
        </is>
      </c>
      <c r="C6" s="4" t="inlineStr">
        <is>
          <t xml:space="preserve"> </t>
        </is>
      </c>
    </row>
    <row r="7">
      <c r="A7" s="3" t="inlineStr">
        <is>
          <t>Mortgage Loans Held for Sale[Line Item]</t>
        </is>
      </c>
      <c r="B7" s="4" t="inlineStr">
        <is>
          <t xml:space="preserve"> </t>
        </is>
      </c>
      <c r="C7" s="4" t="inlineStr">
        <is>
          <t xml:space="preserve"> </t>
        </is>
      </c>
    </row>
    <row r="8">
      <c r="A8" s="4" t="inlineStr">
        <is>
          <t>Mortage loans held for sale</t>
        </is>
      </c>
      <c r="B8" s="6" t="n">
        <v>4400</v>
      </c>
      <c r="C8" s="6" t="n">
        <v>4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and Allowance for Credit Losses - Summary of Loans (Details) - USD ($) $ in Thousands</t>
        </is>
      </c>
      <c r="B1" s="2" t="inlineStr">
        <is>
          <t>Mar. 31, 2025</t>
        </is>
      </c>
      <c r="C1" s="2" t="inlineStr">
        <is>
          <t>Dec. 31, 2024</t>
        </is>
      </c>
      <c r="D1" s="2" t="inlineStr">
        <is>
          <t>Mar. 31, 2024</t>
        </is>
      </c>
      <c r="E1" s="2" t="inlineStr">
        <is>
          <t>Dec. 31, 2023</t>
        </is>
      </c>
    </row>
    <row r="2">
      <c r="A2" s="3" t="inlineStr">
        <is>
          <t>Financing Receivable Recorded Investment Past Due [Line Items]</t>
        </is>
      </c>
      <c r="B2" s="4" t="inlineStr">
        <is>
          <t xml:space="preserve"> </t>
        </is>
      </c>
      <c r="C2" s="4" t="inlineStr">
        <is>
          <t xml:space="preserve"> </t>
        </is>
      </c>
      <c r="D2" s="4" t="inlineStr">
        <is>
          <t xml:space="preserve"> </t>
        </is>
      </c>
      <c r="E2" s="4" t="inlineStr">
        <is>
          <t xml:space="preserve"> </t>
        </is>
      </c>
    </row>
    <row r="3">
      <c r="A3" s="4" t="inlineStr">
        <is>
          <t>Total loans, gross</t>
        </is>
      </c>
      <c r="B3" s="6" t="n">
        <v>2392515</v>
      </c>
      <c r="C3" s="6" t="n">
        <v>2308020</v>
      </c>
      <c r="D3" s="6" t="n">
        <v>2005418</v>
      </c>
      <c r="E3" s="4" t="inlineStr">
        <is>
          <t xml:space="preserve"> </t>
        </is>
      </c>
    </row>
    <row r="4">
      <c r="A4" s="4" t="inlineStr">
        <is>
          <t>Net deferred loan origination costs</t>
        </is>
      </c>
      <c r="B4" s="5" t="n">
        <v>1390</v>
      </c>
      <c r="C4" s="5" t="n">
        <v>1081</v>
      </c>
      <c r="D4" s="4" t="inlineStr">
        <is>
          <t xml:space="preserve"> </t>
        </is>
      </c>
      <c r="E4" s="4" t="inlineStr">
        <is>
          <t xml:space="preserve"> </t>
        </is>
      </c>
    </row>
    <row r="5">
      <c r="A5" s="4" t="inlineStr">
        <is>
          <t>Allowance for Credit Losses</t>
        </is>
      </c>
      <c r="B5" s="5" t="n">
        <v>-22974</v>
      </c>
      <c r="C5" s="5" t="n">
        <v>-22502</v>
      </c>
      <c r="D5" s="5" t="n">
        <v>-24664</v>
      </c>
      <c r="E5" s="6" t="n">
        <v>-26154</v>
      </c>
    </row>
    <row r="6">
      <c r="A6" s="4" t="inlineStr">
        <is>
          <t>Loans receivable, net</t>
        </is>
      </c>
      <c r="B6" s="5" t="n">
        <v>2370931</v>
      </c>
      <c r="C6" s="5" t="n">
        <v>2286599</v>
      </c>
      <c r="D6" s="4" t="inlineStr">
        <is>
          <t xml:space="preserve"> </t>
        </is>
      </c>
      <c r="E6" s="4" t="inlineStr">
        <is>
          <t xml:space="preserve"> </t>
        </is>
      </c>
    </row>
    <row r="7">
      <c r="A7" s="4" t="inlineStr">
        <is>
          <t>1-4 Family Residential Investor Owned</t>
        </is>
      </c>
      <c r="B7" s="4" t="inlineStr">
        <is>
          <t xml:space="preserve"> </t>
        </is>
      </c>
      <c r="C7" s="4" t="inlineStr">
        <is>
          <t xml:space="preserve"> </t>
        </is>
      </c>
      <c r="D7" s="4" t="inlineStr">
        <is>
          <t xml:space="preserve"> </t>
        </is>
      </c>
      <c r="E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c r="E8" s="4" t="inlineStr">
        <is>
          <t xml:space="preserve"> </t>
        </is>
      </c>
    </row>
    <row r="9">
      <c r="A9" s="4" t="inlineStr">
        <is>
          <t>Total loans, gross</t>
        </is>
      </c>
      <c r="B9" s="5" t="n">
        <v>325866</v>
      </c>
      <c r="C9" s="5" t="n">
        <v>330053</v>
      </c>
      <c r="D9" s="5" t="n">
        <v>339331</v>
      </c>
      <c r="E9" s="4" t="inlineStr">
        <is>
          <t xml:space="preserve"> </t>
        </is>
      </c>
    </row>
    <row r="10">
      <c r="A10" s="4" t="inlineStr">
        <is>
          <t>Allowance for Credit Losses</t>
        </is>
      </c>
      <c r="B10" s="5" t="n">
        <v>-3307</v>
      </c>
      <c r="C10" s="5" t="n">
        <v>-4148</v>
      </c>
      <c r="D10" s="5" t="n">
        <v>-4257</v>
      </c>
      <c r="E10" s="5" t="n">
        <v>-4415</v>
      </c>
    </row>
    <row r="11">
      <c r="A11" s="4" t="inlineStr">
        <is>
          <t>1-4 Family Residential Owner-Occupied</t>
        </is>
      </c>
      <c r="B11" s="4" t="inlineStr">
        <is>
          <t xml:space="preserve"> </t>
        </is>
      </c>
      <c r="C11" s="4" t="inlineStr">
        <is>
          <t xml:space="preserve"> </t>
        </is>
      </c>
      <c r="D11" s="4" t="inlineStr">
        <is>
          <t xml:space="preserve"> </t>
        </is>
      </c>
      <c r="E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c r="E12" s="4" t="inlineStr">
        <is>
          <t xml:space="preserve"> </t>
        </is>
      </c>
    </row>
    <row r="13">
      <c r="A13" s="4" t="inlineStr">
        <is>
          <t>Total loans, gross</t>
        </is>
      </c>
      <c r="B13" s="5" t="n">
        <v>137676</v>
      </c>
      <c r="C13" s="5" t="n">
        <v>142363</v>
      </c>
      <c r="D13" s="5" t="n">
        <v>150842</v>
      </c>
      <c r="E13" s="4" t="inlineStr">
        <is>
          <t xml:space="preserve"> </t>
        </is>
      </c>
    </row>
    <row r="14">
      <c r="A14" s="4" t="inlineStr">
        <is>
          <t>Allowance for Credit Losses</t>
        </is>
      </c>
      <c r="B14" s="5" t="n">
        <v>-1194</v>
      </c>
      <c r="C14" s="5" t="n">
        <v>-1784</v>
      </c>
      <c r="D14" s="5" t="n">
        <v>-1963</v>
      </c>
      <c r="E14" s="5" t="n">
        <v>-2012</v>
      </c>
    </row>
    <row r="15">
      <c r="A15" s="4" t="inlineStr">
        <is>
          <t>Multifamily Residential</t>
        </is>
      </c>
      <c r="B15" s="4" t="inlineStr">
        <is>
          <t xml:space="preserve"> </t>
        </is>
      </c>
      <c r="C15" s="4" t="inlineStr">
        <is>
          <t xml:space="preserve"> </t>
        </is>
      </c>
      <c r="D15" s="4" t="inlineStr">
        <is>
          <t xml:space="preserve"> </t>
        </is>
      </c>
      <c r="E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c r="E16" s="4" t="inlineStr">
        <is>
          <t xml:space="preserve"> </t>
        </is>
      </c>
    </row>
    <row r="17">
      <c r="A17" s="4" t="inlineStr">
        <is>
          <t>Total loans, gross</t>
        </is>
      </c>
      <c r="B17" s="5" t="n">
        <v>675541</v>
      </c>
      <c r="C17" s="5" t="n">
        <v>670159</v>
      </c>
      <c r="D17" s="5" t="n">
        <v>545825</v>
      </c>
      <c r="E17" s="4" t="inlineStr">
        <is>
          <t xml:space="preserve"> </t>
        </is>
      </c>
    </row>
    <row r="18">
      <c r="A18" s="4" t="inlineStr">
        <is>
          <t>Allowance for Credit Losses</t>
        </is>
      </c>
      <c r="B18" s="5" t="n">
        <v>-7840</v>
      </c>
      <c r="C18" s="5" t="n">
        <v>-5004</v>
      </c>
      <c r="D18" s="5" t="n">
        <v>-4214</v>
      </c>
      <c r="E18" s="5" t="n">
        <v>-4365</v>
      </c>
    </row>
    <row r="19">
      <c r="A19" s="4" t="inlineStr">
        <is>
          <t>Nonresidential Properties</t>
        </is>
      </c>
      <c r="B19" s="4" t="inlineStr">
        <is>
          <t xml:space="preserve"> </t>
        </is>
      </c>
      <c r="C19" s="4" t="inlineStr">
        <is>
          <t xml:space="preserve"> </t>
        </is>
      </c>
      <c r="D19" s="4" t="inlineStr">
        <is>
          <t xml:space="preserve"> </t>
        </is>
      </c>
      <c r="E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c r="E20" s="4" t="inlineStr">
        <is>
          <t xml:space="preserve"> </t>
        </is>
      </c>
    </row>
    <row r="21">
      <c r="A21" s="4" t="inlineStr">
        <is>
          <t>Total loans, gross</t>
        </is>
      </c>
      <c r="B21" s="5" t="n">
        <v>390681</v>
      </c>
      <c r="C21" s="5" t="n">
        <v>389898</v>
      </c>
      <c r="D21" s="5" t="n">
        <v>327350</v>
      </c>
      <c r="E21" s="4" t="inlineStr">
        <is>
          <t xml:space="preserve"> </t>
        </is>
      </c>
    </row>
    <row r="22">
      <c r="A22" s="4" t="inlineStr">
        <is>
          <t>Allowance for Credit Losses</t>
        </is>
      </c>
      <c r="B22" s="5" t="n">
        <v>-2997</v>
      </c>
      <c r="C22" s="5" t="n">
        <v>-2697</v>
      </c>
      <c r="D22" s="5" t="n">
        <v>-2236</v>
      </c>
      <c r="E22" s="5" t="n">
        <v>-3176</v>
      </c>
    </row>
    <row r="23">
      <c r="A23" s="4" t="inlineStr">
        <is>
          <t>Construction and Land</t>
        </is>
      </c>
      <c r="B23" s="4" t="inlineStr">
        <is>
          <t xml:space="preserve"> </t>
        </is>
      </c>
      <c r="C23" s="4" t="inlineStr">
        <is>
          <t xml:space="preserve"> </t>
        </is>
      </c>
      <c r="D23" s="4" t="inlineStr">
        <is>
          <t xml:space="preserve"> </t>
        </is>
      </c>
      <c r="E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c r="E24" s="4" t="inlineStr">
        <is>
          <t xml:space="preserve"> </t>
        </is>
      </c>
    </row>
    <row r="25">
      <c r="A25" s="4" t="inlineStr">
        <is>
          <t>Total loans, gross</t>
        </is>
      </c>
      <c r="B25" s="5" t="n">
        <v>815425</v>
      </c>
      <c r="C25" s="5" t="n">
        <v>733660</v>
      </c>
      <c r="D25" s="5" t="n">
        <v>608665</v>
      </c>
      <c r="E25" s="4" t="inlineStr">
        <is>
          <t xml:space="preserve"> </t>
        </is>
      </c>
    </row>
    <row r="26">
      <c r="A26" s="4" t="inlineStr">
        <is>
          <t>Allowance for Credit Losses</t>
        </is>
      </c>
      <c r="B26" s="5" t="n">
        <v>-6646</v>
      </c>
      <c r="C26" s="5" t="n">
        <v>-7710</v>
      </c>
      <c r="D26" s="5" t="n">
        <v>-6403</v>
      </c>
      <c r="E26" s="5" t="n">
        <v>-4807</v>
      </c>
    </row>
    <row r="27">
      <c r="A27" s="4" t="inlineStr">
        <is>
          <t>Business Loans</t>
        </is>
      </c>
      <c r="B27" s="4" t="inlineStr">
        <is>
          <t xml:space="preserve"> </t>
        </is>
      </c>
      <c r="C27" s="4" t="inlineStr">
        <is>
          <t xml:space="preserve"> </t>
        </is>
      </c>
      <c r="D27" s="4" t="inlineStr">
        <is>
          <t xml:space="preserve"> </t>
        </is>
      </c>
      <c r="E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c r="E28" s="4" t="inlineStr">
        <is>
          <t xml:space="preserve"> </t>
        </is>
      </c>
    </row>
    <row r="29">
      <c r="A29" s="4" t="inlineStr">
        <is>
          <t>Total loans, gross</t>
        </is>
      </c>
      <c r="B29" s="5" t="n">
        <v>46329</v>
      </c>
      <c r="C29" s="5" t="n">
        <v>40849</v>
      </c>
      <c r="D29" s="5" t="n">
        <v>26664</v>
      </c>
      <c r="E29" s="4" t="inlineStr">
        <is>
          <t xml:space="preserve"> </t>
        </is>
      </c>
    </row>
    <row r="30">
      <c r="A30" s="4" t="inlineStr">
        <is>
          <t>Allowance for Credit Losses</t>
        </is>
      </c>
      <c r="B30" s="5" t="n">
        <v>-947</v>
      </c>
      <c r="C30" s="5" t="n">
        <v>-1113</v>
      </c>
      <c r="D30" s="5" t="n">
        <v>-561</v>
      </c>
      <c r="E30" s="5" t="n">
        <v>-531</v>
      </c>
    </row>
    <row r="31">
      <c r="A31" s="4" t="inlineStr">
        <is>
          <t>Consumer Loans</t>
        </is>
      </c>
      <c r="B31" s="4" t="inlineStr">
        <is>
          <t xml:space="preserve"> </t>
        </is>
      </c>
      <c r="C31" s="4" t="inlineStr">
        <is>
          <t xml:space="preserve"> </t>
        </is>
      </c>
      <c r="D31" s="4" t="inlineStr">
        <is>
          <t xml:space="preserve"> </t>
        </is>
      </c>
      <c r="E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c r="E32" s="4" t="inlineStr">
        <is>
          <t xml:space="preserve"> </t>
        </is>
      </c>
    </row>
    <row r="33">
      <c r="A33" s="4" t="inlineStr">
        <is>
          <t>Total loans, gross</t>
        </is>
      </c>
      <c r="B33" s="5" t="n">
        <v>997</v>
      </c>
      <c r="C33" s="5" t="n">
        <v>1038</v>
      </c>
      <c r="D33" s="5" t="n">
        <v>6741</v>
      </c>
      <c r="E33" s="4" t="inlineStr">
        <is>
          <t xml:space="preserve"> </t>
        </is>
      </c>
    </row>
    <row r="34">
      <c r="A34" s="4" t="inlineStr">
        <is>
          <t>Allowance for Credit Losses</t>
        </is>
      </c>
      <c r="B34" s="5" t="n">
        <v>-43</v>
      </c>
      <c r="C34" s="5" t="n">
        <v>-46</v>
      </c>
      <c r="D34" s="6" t="n">
        <v>-5030</v>
      </c>
      <c r="E34" s="6" t="n">
        <v>-6848</v>
      </c>
    </row>
    <row r="35">
      <c r="A35" s="4" t="inlineStr">
        <is>
          <t>Mortgage Loans</t>
        </is>
      </c>
      <c r="B35" s="4" t="inlineStr">
        <is>
          <t xml:space="preserve"> </t>
        </is>
      </c>
      <c r="C35" s="4" t="inlineStr">
        <is>
          <t xml:space="preserve"> </t>
        </is>
      </c>
      <c r="D35" s="4" t="inlineStr">
        <is>
          <t xml:space="preserve"> </t>
        </is>
      </c>
      <c r="E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c r="E36" s="4" t="inlineStr">
        <is>
          <t xml:space="preserve"> </t>
        </is>
      </c>
    </row>
    <row r="37">
      <c r="A37" s="4" t="inlineStr">
        <is>
          <t>Total loans, gross</t>
        </is>
      </c>
      <c r="B37" s="5" t="n">
        <v>2345189</v>
      </c>
      <c r="C37" s="5" t="n">
        <v>2266133</v>
      </c>
      <c r="D37" s="4" t="inlineStr">
        <is>
          <t xml:space="preserve"> </t>
        </is>
      </c>
      <c r="E37" s="4" t="inlineStr">
        <is>
          <t xml:space="preserve"> </t>
        </is>
      </c>
    </row>
    <row r="38">
      <c r="A38" s="4" t="inlineStr">
        <is>
          <t>Mortgage Loans | 1-4 Family Residential Investor Owned</t>
        </is>
      </c>
      <c r="B38" s="4" t="inlineStr">
        <is>
          <t xml:space="preserve"> </t>
        </is>
      </c>
      <c r="C38" s="4" t="inlineStr">
        <is>
          <t xml:space="preserve"> </t>
        </is>
      </c>
      <c r="D38" s="4" t="inlineStr">
        <is>
          <t xml:space="preserve"> </t>
        </is>
      </c>
      <c r="E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c r="E39" s="4" t="inlineStr">
        <is>
          <t xml:space="preserve"> </t>
        </is>
      </c>
    </row>
    <row r="40">
      <c r="A40" s="4" t="inlineStr">
        <is>
          <t>Total loans, gross</t>
        </is>
      </c>
      <c r="B40" s="5" t="n">
        <v>325866</v>
      </c>
      <c r="C40" s="5" t="n">
        <v>330053</v>
      </c>
      <c r="D40" s="4" t="inlineStr">
        <is>
          <t xml:space="preserve"> </t>
        </is>
      </c>
      <c r="E40" s="4" t="inlineStr">
        <is>
          <t xml:space="preserve"> </t>
        </is>
      </c>
    </row>
    <row r="41">
      <c r="A41" s="4" t="inlineStr">
        <is>
          <t>Mortgage Loans | 1-4 Family Residential Owner-Occupied</t>
        </is>
      </c>
      <c r="B41" s="4" t="inlineStr">
        <is>
          <t xml:space="preserve"> </t>
        </is>
      </c>
      <c r="C41" s="4" t="inlineStr">
        <is>
          <t xml:space="preserve"> </t>
        </is>
      </c>
      <c r="D41" s="4" t="inlineStr">
        <is>
          <t xml:space="preserve"> </t>
        </is>
      </c>
      <c r="E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c r="E42" s="4" t="inlineStr">
        <is>
          <t xml:space="preserve"> </t>
        </is>
      </c>
    </row>
    <row r="43">
      <c r="A43" s="4" t="inlineStr">
        <is>
          <t>Total loans, gross</t>
        </is>
      </c>
      <c r="B43" s="5" t="n">
        <v>137676</v>
      </c>
      <c r="C43" s="5" t="n">
        <v>142363</v>
      </c>
      <c r="D43" s="4" t="inlineStr">
        <is>
          <t xml:space="preserve"> </t>
        </is>
      </c>
      <c r="E43" s="4" t="inlineStr">
        <is>
          <t xml:space="preserve"> </t>
        </is>
      </c>
    </row>
    <row r="44">
      <c r="A44" s="4" t="inlineStr">
        <is>
          <t>Mortgage Loans | Multifamily Residential</t>
        </is>
      </c>
      <c r="B44" s="4" t="inlineStr">
        <is>
          <t xml:space="preserve"> </t>
        </is>
      </c>
      <c r="C44" s="4" t="inlineStr">
        <is>
          <t xml:space="preserve"> </t>
        </is>
      </c>
      <c r="D44" s="4" t="inlineStr">
        <is>
          <t xml:space="preserve"> </t>
        </is>
      </c>
      <c r="E44" s="4" t="inlineStr">
        <is>
          <t xml:space="preserve"> </t>
        </is>
      </c>
    </row>
    <row r="45">
      <c r="A45" s="3" t="inlineStr">
        <is>
          <t>Financing Receivable Recorded Investment Past Due [Line Items]</t>
        </is>
      </c>
      <c r="B45" s="4" t="inlineStr">
        <is>
          <t xml:space="preserve"> </t>
        </is>
      </c>
      <c r="C45" s="4" t="inlineStr">
        <is>
          <t xml:space="preserve"> </t>
        </is>
      </c>
      <c r="D45" s="4" t="inlineStr">
        <is>
          <t xml:space="preserve"> </t>
        </is>
      </c>
      <c r="E45" s="4" t="inlineStr">
        <is>
          <t xml:space="preserve"> </t>
        </is>
      </c>
    </row>
    <row r="46">
      <c r="A46" s="4" t="inlineStr">
        <is>
          <t>Total loans, gross</t>
        </is>
      </c>
      <c r="B46" s="5" t="n">
        <v>675541</v>
      </c>
      <c r="C46" s="5" t="n">
        <v>670159</v>
      </c>
      <c r="D46" s="4" t="inlineStr">
        <is>
          <t xml:space="preserve"> </t>
        </is>
      </c>
      <c r="E46" s="4" t="inlineStr">
        <is>
          <t xml:space="preserve"> </t>
        </is>
      </c>
    </row>
    <row r="47">
      <c r="A47" s="4" t="inlineStr">
        <is>
          <t>Mortgage Loans | Nonresidential Properties</t>
        </is>
      </c>
      <c r="B47" s="4" t="inlineStr">
        <is>
          <t xml:space="preserve"> </t>
        </is>
      </c>
      <c r="C47" s="4" t="inlineStr">
        <is>
          <t xml:space="preserve"> </t>
        </is>
      </c>
      <c r="D47" s="4" t="inlineStr">
        <is>
          <t xml:space="preserve"> </t>
        </is>
      </c>
      <c r="E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c r="E48" s="4" t="inlineStr">
        <is>
          <t xml:space="preserve"> </t>
        </is>
      </c>
    </row>
    <row r="49">
      <c r="A49" s="4" t="inlineStr">
        <is>
          <t>Total loans, gross</t>
        </is>
      </c>
      <c r="B49" s="5" t="n">
        <v>390681</v>
      </c>
      <c r="C49" s="5" t="n">
        <v>389898</v>
      </c>
      <c r="D49" s="4" t="inlineStr">
        <is>
          <t xml:space="preserve"> </t>
        </is>
      </c>
      <c r="E49" s="4" t="inlineStr">
        <is>
          <t xml:space="preserve"> </t>
        </is>
      </c>
    </row>
    <row r="50">
      <c r="A50" s="4" t="inlineStr">
        <is>
          <t>Mortgage Loans | Construction and Land</t>
        </is>
      </c>
      <c r="B50" s="4" t="inlineStr">
        <is>
          <t xml:space="preserve"> </t>
        </is>
      </c>
      <c r="C50" s="4" t="inlineStr">
        <is>
          <t xml:space="preserve"> </t>
        </is>
      </c>
      <c r="D50" s="4" t="inlineStr">
        <is>
          <t xml:space="preserve"> </t>
        </is>
      </c>
      <c r="E50" s="4" t="inlineStr">
        <is>
          <t xml:space="preserve"> </t>
        </is>
      </c>
    </row>
    <row r="51">
      <c r="A51" s="3" t="inlineStr">
        <is>
          <t>Financing Receivable Recorded Investment Past Due [Line Items]</t>
        </is>
      </c>
      <c r="B51" s="4" t="inlineStr">
        <is>
          <t xml:space="preserve"> </t>
        </is>
      </c>
      <c r="C51" s="4" t="inlineStr">
        <is>
          <t xml:space="preserve"> </t>
        </is>
      </c>
      <c r="D51" s="4" t="inlineStr">
        <is>
          <t xml:space="preserve"> </t>
        </is>
      </c>
      <c r="E51" s="4" t="inlineStr">
        <is>
          <t xml:space="preserve"> </t>
        </is>
      </c>
    </row>
    <row r="52">
      <c r="A52" s="4" t="inlineStr">
        <is>
          <t>Total loans, gross</t>
        </is>
      </c>
      <c r="B52" s="5" t="n">
        <v>815425</v>
      </c>
      <c r="C52" s="5" t="n">
        <v>733660</v>
      </c>
      <c r="D52" s="4" t="inlineStr">
        <is>
          <t xml:space="preserve"> </t>
        </is>
      </c>
      <c r="E52" s="4" t="inlineStr">
        <is>
          <t xml:space="preserve"> </t>
        </is>
      </c>
    </row>
    <row r="53">
      <c r="A53" s="4" t="inlineStr">
        <is>
          <t>Non-mortgage Loans</t>
        </is>
      </c>
      <c r="B53" s="4" t="inlineStr">
        <is>
          <t xml:space="preserve"> </t>
        </is>
      </c>
      <c r="C53" s="4" t="inlineStr">
        <is>
          <t xml:space="preserve"> </t>
        </is>
      </c>
      <c r="D53" s="4" t="inlineStr">
        <is>
          <t xml:space="preserve"> </t>
        </is>
      </c>
      <c r="E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c r="E54" s="4" t="inlineStr">
        <is>
          <t xml:space="preserve"> </t>
        </is>
      </c>
    </row>
    <row r="55">
      <c r="A55" s="4" t="inlineStr">
        <is>
          <t>Total loans, gross</t>
        </is>
      </c>
      <c r="B55" s="5" t="n">
        <v>47326</v>
      </c>
      <c r="C55" s="5" t="n">
        <v>41887</v>
      </c>
      <c r="D55" s="4" t="inlineStr">
        <is>
          <t xml:space="preserve"> </t>
        </is>
      </c>
      <c r="E55" s="4" t="inlineStr">
        <is>
          <t xml:space="preserve"> </t>
        </is>
      </c>
    </row>
    <row r="56">
      <c r="A56" s="4" t="inlineStr">
        <is>
          <t>Non-mortgage Loans | Business Loans</t>
        </is>
      </c>
      <c r="B56" s="4" t="inlineStr">
        <is>
          <t xml:space="preserve"> </t>
        </is>
      </c>
      <c r="C56" s="4" t="inlineStr">
        <is>
          <t xml:space="preserve"> </t>
        </is>
      </c>
      <c r="D56" s="4" t="inlineStr">
        <is>
          <t xml:space="preserve"> </t>
        </is>
      </c>
      <c r="E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c r="E57" s="4" t="inlineStr">
        <is>
          <t xml:space="preserve"> </t>
        </is>
      </c>
    </row>
    <row r="58">
      <c r="A58" s="4" t="inlineStr">
        <is>
          <t>Total loans, gross</t>
        </is>
      </c>
      <c r="B58" s="5" t="n">
        <v>46329</v>
      </c>
      <c r="C58" s="5" t="n">
        <v>40849</v>
      </c>
      <c r="D58" s="4" t="inlineStr">
        <is>
          <t xml:space="preserve"> </t>
        </is>
      </c>
      <c r="E58" s="4" t="inlineStr">
        <is>
          <t xml:space="preserve"> </t>
        </is>
      </c>
    </row>
    <row r="59">
      <c r="A59" s="4" t="inlineStr">
        <is>
          <t>Non-mortgage Loans | Consumer Loans</t>
        </is>
      </c>
      <c r="B59" s="4" t="inlineStr">
        <is>
          <t xml:space="preserve"> </t>
        </is>
      </c>
      <c r="C59" s="4" t="inlineStr">
        <is>
          <t xml:space="preserve"> </t>
        </is>
      </c>
      <c r="D59" s="4" t="inlineStr">
        <is>
          <t xml:space="preserve"> </t>
        </is>
      </c>
      <c r="E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c r="E60" s="4" t="inlineStr">
        <is>
          <t xml:space="preserve"> </t>
        </is>
      </c>
    </row>
    <row r="61">
      <c r="A61" s="4" t="inlineStr">
        <is>
          <t>Total loans, gross</t>
        </is>
      </c>
      <c r="B61" s="6" t="n">
        <v>997</v>
      </c>
      <c r="C61" s="6" t="n">
        <v>1038</v>
      </c>
      <c r="D61" s="4" t="inlineStr">
        <is>
          <t xml:space="preserve"> </t>
        </is>
      </c>
      <c r="E6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Loans Receivable, Net and Allowance for Credit Losses - Additional Information (Details)</t>
        </is>
      </c>
      <c r="B1" s="2" t="inlineStr">
        <is>
          <t>3 Months Ended</t>
        </is>
      </c>
      <c r="D1" s="2" t="inlineStr">
        <is>
          <t>12 Months Ended</t>
        </is>
      </c>
    </row>
    <row r="2">
      <c r="B2" s="2" t="inlineStr">
        <is>
          <t>Mar. 31, 2025 USD ($) Loan</t>
        </is>
      </c>
      <c r="C2" s="2" t="inlineStr">
        <is>
          <t>Mar. 31, 2024 USD ($)</t>
        </is>
      </c>
      <c r="D2" s="2" t="inlineStr">
        <is>
          <t>Dec. 31, 2024 USD ($) Loan</t>
        </is>
      </c>
      <c r="E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number of loan modifications | Loan</t>
        </is>
      </c>
      <c r="B4" s="5" t="n">
        <v>1</v>
      </c>
      <c r="C4" s="4" t="inlineStr">
        <is>
          <t xml:space="preserve"> </t>
        </is>
      </c>
      <c r="D4" s="5" t="n">
        <v>1</v>
      </c>
      <c r="E4" s="4" t="inlineStr">
        <is>
          <t xml:space="preserve"> </t>
        </is>
      </c>
    </row>
    <row r="5">
      <c r="A5" s="4" t="inlineStr">
        <is>
          <t>Number of troubled debt restructured loans | Loan</t>
        </is>
      </c>
      <c r="B5" s="5" t="n">
        <v>18</v>
      </c>
      <c r="C5" s="4" t="inlineStr">
        <is>
          <t xml:space="preserve"> </t>
        </is>
      </c>
      <c r="D5" s="5" t="n">
        <v>18</v>
      </c>
      <c r="E5" s="4" t="inlineStr">
        <is>
          <t xml:space="preserve"> </t>
        </is>
      </c>
    </row>
    <row r="6">
      <c r="A6" s="4" t="inlineStr">
        <is>
          <t>Troubled debt restructured loans</t>
        </is>
      </c>
      <c r="B6" s="6" t="n">
        <v>5200000</v>
      </c>
      <c r="C6" s="4" t="inlineStr">
        <is>
          <t xml:space="preserve"> </t>
        </is>
      </c>
      <c r="D6" s="6" t="n">
        <v>5200000</v>
      </c>
      <c r="E6" s="4" t="inlineStr">
        <is>
          <t xml:space="preserve"> </t>
        </is>
      </c>
    </row>
    <row r="7">
      <c r="A7" s="4" t="inlineStr">
        <is>
          <t>Troubled debt restructured loan, accrual status</t>
        </is>
      </c>
      <c r="B7" s="5" t="n">
        <v>4500000</v>
      </c>
      <c r="C7" s="4" t="inlineStr">
        <is>
          <t xml:space="preserve"> </t>
        </is>
      </c>
      <c r="D7" s="5" t="n">
        <v>4500000</v>
      </c>
      <c r="E7" s="4" t="inlineStr">
        <is>
          <t xml:space="preserve"> </t>
        </is>
      </c>
    </row>
    <row r="8">
      <c r="A8" s="4" t="inlineStr">
        <is>
          <t>Financing receivable modified amount</t>
        </is>
      </c>
      <c r="B8" s="5" t="n">
        <v>0</v>
      </c>
      <c r="C8" s="4" t="inlineStr">
        <is>
          <t xml:space="preserve"> </t>
        </is>
      </c>
      <c r="D8" s="5" t="n">
        <v>200000</v>
      </c>
      <c r="E8" s="4" t="inlineStr">
        <is>
          <t xml:space="preserve"> </t>
        </is>
      </c>
    </row>
    <row r="9">
      <c r="A9" s="4" t="inlineStr">
        <is>
          <t>Allowance for off-balance sheet credit losses</t>
        </is>
      </c>
      <c r="B9" s="5" t="n">
        <v>1817000</v>
      </c>
      <c r="C9" s="4" t="inlineStr">
        <is>
          <t xml:space="preserve"> </t>
        </is>
      </c>
      <c r="D9" s="5" t="n">
        <v>2830000</v>
      </c>
      <c r="E9" s="6" t="n">
        <v>3613000</v>
      </c>
    </row>
    <row r="10">
      <c r="A10" s="4" t="inlineStr">
        <is>
          <t>(Benefit) provision for off-balance-sheet credit losses</t>
        </is>
      </c>
      <c r="B10" s="6" t="n">
        <v>-1013000</v>
      </c>
      <c r="C10" s="4" t="inlineStr">
        <is>
          <t xml:space="preserve"> </t>
        </is>
      </c>
      <c r="D10" s="5" t="n">
        <v>-783000</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Strong Pass Loans to new or existing borrowers collateralized percentage</t>
        </is>
      </c>
      <c r="B13" s="11" t="n">
        <v>0.9</v>
      </c>
      <c r="C13" s="4" t="inlineStr">
        <is>
          <t xml:space="preserve"> </t>
        </is>
      </c>
      <c r="D13" s="4" t="inlineStr">
        <is>
          <t xml:space="preserve"> </t>
        </is>
      </c>
      <c r="E13" s="4" t="inlineStr">
        <is>
          <t xml:space="preserve"> </t>
        </is>
      </c>
    </row>
    <row r="14">
      <c r="A14" s="4" t="inlineStr">
        <is>
          <t>Accounting Standards Update 2022-02</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Change in accounting principle, accounting standards update, adopted [true false]</t>
        </is>
      </c>
      <c r="B16" s="4" t="inlineStr">
        <is>
          <t>true</t>
        </is>
      </c>
      <c r="C16" s="4" t="inlineStr">
        <is>
          <t xml:space="preserve"> </t>
        </is>
      </c>
      <c r="D16" s="4" t="inlineStr">
        <is>
          <t xml:space="preserve"> </t>
        </is>
      </c>
      <c r="E16" s="4" t="inlineStr">
        <is>
          <t xml:space="preserve"> </t>
        </is>
      </c>
    </row>
    <row r="17">
      <c r="A17" s="4" t="inlineStr">
        <is>
          <t>Change in accounting principle, accounting standards update, adoption date</t>
        </is>
      </c>
      <c r="B17" s="4" t="inlineStr">
        <is>
          <t>Jan.  01,  2023</t>
        </is>
      </c>
      <c r="C17" s="4" t="inlineStr">
        <is>
          <t xml:space="preserve"> </t>
        </is>
      </c>
      <c r="D17" s="4" t="inlineStr">
        <is>
          <t xml:space="preserve"> </t>
        </is>
      </c>
      <c r="E17" s="4" t="inlineStr">
        <is>
          <t xml:space="preserve"> </t>
        </is>
      </c>
    </row>
    <row r="18">
      <c r="A18" s="4" t="inlineStr">
        <is>
          <t>Other Liabilities</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Allowance for off-balance sheet credit losses</t>
        </is>
      </c>
      <c r="B20" s="6" t="n">
        <v>1800000</v>
      </c>
      <c r="C20" s="4" t="inlineStr">
        <is>
          <t xml:space="preserve"> </t>
        </is>
      </c>
      <c r="D20" s="6" t="n">
        <v>2800000</v>
      </c>
      <c r="E20" s="4" t="inlineStr">
        <is>
          <t xml:space="preserve"> </t>
        </is>
      </c>
    </row>
    <row r="21">
      <c r="A21" s="4" t="inlineStr">
        <is>
          <t>(Benefit) Provision for Contingencie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Benefit) provision for off-balance-sheet credit losses</t>
        </is>
      </c>
      <c r="B23" s="6" t="n">
        <v>-1000000</v>
      </c>
      <c r="C23" s="6" t="n">
        <v>200000</v>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Unaudited) (Parenthetical) $ in Millions</t>
        </is>
      </c>
      <c r="B1" s="2" t="inlineStr">
        <is>
          <t>3 Months Ended</t>
        </is>
      </c>
    </row>
    <row r="2">
      <c r="B2" s="2" t="inlineStr">
        <is>
          <t>Mar. 31, 2024 USD ($)</t>
        </is>
      </c>
    </row>
    <row r="3">
      <c r="A3" s="3" t="inlineStr">
        <is>
          <t>Income Statement [Abstract]</t>
        </is>
      </c>
      <c r="B3" s="4" t="inlineStr">
        <is>
          <t xml:space="preserve"> </t>
        </is>
      </c>
    </row>
    <row r="4">
      <c r="A4" s="4" t="inlineStr">
        <is>
          <t>Benefit for credit losses</t>
        </is>
      </c>
      <c r="B4" s="8" t="n">
        <v>0.2</v>
      </c>
    </row>
    <row r="5">
      <c r="A5" s="4" t="inlineStr">
        <is>
          <t>Federal deposit insurance reclassified from other operating expenses to federal deposit insurance and regulatory assessments</t>
        </is>
      </c>
      <c r="B5" s="9" t="n">
        <v>0.3</v>
      </c>
    </row>
    <row r="6">
      <c r="A6" s="4" t="inlineStr">
        <is>
          <t>Directors fees reclassified from federal deposit insurance and regulatory assessments to other operating expenses</t>
        </is>
      </c>
      <c r="B6" s="8" t="n">
        <v>0.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and Allowance for Credit Losses - Credit Risk Ratings by Loan Segment (Details) - USD ($) $ in Thousands</t>
        </is>
      </c>
      <c r="B1" s="2" t="inlineStr">
        <is>
          <t>Mar. 31, 2025</t>
        </is>
      </c>
      <c r="C1" s="2" t="inlineStr">
        <is>
          <t>Dec. 31, 2024</t>
        </is>
      </c>
      <c r="D1" s="2" t="inlineStr">
        <is>
          <t>Mar. 31, 2024</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Total</t>
        </is>
      </c>
      <c r="B3" s="6" t="n">
        <v>2392515</v>
      </c>
      <c r="C3" s="6" t="n">
        <v>2308020</v>
      </c>
      <c r="D3" s="6" t="n">
        <v>2005418</v>
      </c>
    </row>
    <row r="4">
      <c r="A4" s="4" t="inlineStr">
        <is>
          <t>1-4 Family</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Total</t>
        </is>
      </c>
      <c r="B6" s="5" t="n">
        <v>463542</v>
      </c>
      <c r="C6" s="5" t="n">
        <v>472416</v>
      </c>
      <c r="D6" s="4" t="inlineStr">
        <is>
          <t xml:space="preserve"> </t>
        </is>
      </c>
    </row>
    <row r="7">
      <c r="A7" s="4" t="inlineStr">
        <is>
          <t>Multifamily</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Total</t>
        </is>
      </c>
      <c r="B9" s="5" t="n">
        <v>675541</v>
      </c>
      <c r="C9" s="5" t="n">
        <v>670159</v>
      </c>
      <c r="D9" s="5" t="n">
        <v>545825</v>
      </c>
    </row>
    <row r="10">
      <c r="A10" s="4" t="inlineStr">
        <is>
          <t>Nonresidential</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Total</t>
        </is>
      </c>
      <c r="B12" s="5" t="n">
        <v>390681</v>
      </c>
      <c r="C12" s="5" t="n">
        <v>389898</v>
      </c>
      <c r="D12" s="5" t="n">
        <v>327350</v>
      </c>
    </row>
    <row r="13">
      <c r="A13" s="4" t="inlineStr">
        <is>
          <t>Construction and Land</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Total</t>
        </is>
      </c>
      <c r="B15" s="5" t="n">
        <v>815425</v>
      </c>
      <c r="C15" s="5" t="n">
        <v>733660</v>
      </c>
      <c r="D15" s="5" t="n">
        <v>608665</v>
      </c>
    </row>
    <row r="16">
      <c r="A16" s="4" t="inlineStr">
        <is>
          <t>Business Loans</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Total</t>
        </is>
      </c>
      <c r="B18" s="5" t="n">
        <v>46329</v>
      </c>
      <c r="C18" s="5" t="n">
        <v>40849</v>
      </c>
      <c r="D18" s="5" t="n">
        <v>26664</v>
      </c>
    </row>
    <row r="19">
      <c r="A19" s="4" t="inlineStr">
        <is>
          <t>Consumer</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Total</t>
        </is>
      </c>
      <c r="B21" s="5" t="n">
        <v>997</v>
      </c>
      <c r="C21" s="5" t="n">
        <v>1038</v>
      </c>
      <c r="D21" s="6" t="n">
        <v>6741</v>
      </c>
    </row>
    <row r="22">
      <c r="A22" s="4" t="inlineStr">
        <is>
          <t>Pass</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Total</t>
        </is>
      </c>
      <c r="B24" s="5" t="n">
        <v>2343597</v>
      </c>
      <c r="C24" s="5" t="n">
        <v>2260150</v>
      </c>
      <c r="D24" s="4" t="inlineStr">
        <is>
          <t xml:space="preserve"> </t>
        </is>
      </c>
    </row>
    <row r="25">
      <c r="A25" s="4" t="inlineStr">
        <is>
          <t>Pass | 1-4 Family</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Total</t>
        </is>
      </c>
      <c r="B27" s="5" t="n">
        <v>450860</v>
      </c>
      <c r="C27" s="5" t="n">
        <v>461043</v>
      </c>
      <c r="D27" s="4" t="inlineStr">
        <is>
          <t xml:space="preserve"> </t>
        </is>
      </c>
    </row>
    <row r="28">
      <c r="A28" s="4" t="inlineStr">
        <is>
          <t>Pass | Multifamily</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Total</t>
        </is>
      </c>
      <c r="B30" s="5" t="n">
        <v>656426</v>
      </c>
      <c r="C30" s="5" t="n">
        <v>650526</v>
      </c>
      <c r="D30" s="4" t="inlineStr">
        <is>
          <t xml:space="preserve"> </t>
        </is>
      </c>
    </row>
    <row r="31">
      <c r="A31" s="4" t="inlineStr">
        <is>
          <t>Pass | Nonresidential</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Total</t>
        </is>
      </c>
      <c r="B33" s="5" t="n">
        <v>388301</v>
      </c>
      <c r="C33" s="5" t="n">
        <v>387496</v>
      </c>
      <c r="D33" s="4" t="inlineStr">
        <is>
          <t xml:space="preserve"> </t>
        </is>
      </c>
    </row>
    <row r="34">
      <c r="A34" s="4" t="inlineStr">
        <is>
          <t>Pass | Construction and Land</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Total</t>
        </is>
      </c>
      <c r="B36" s="5" t="n">
        <v>802187</v>
      </c>
      <c r="C36" s="5" t="n">
        <v>720422</v>
      </c>
      <c r="D36" s="4" t="inlineStr">
        <is>
          <t xml:space="preserve"> </t>
        </is>
      </c>
    </row>
    <row r="37">
      <c r="A37" s="4" t="inlineStr">
        <is>
          <t>Pass | Business Loans</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Total</t>
        </is>
      </c>
      <c r="B39" s="5" t="n">
        <v>44829</v>
      </c>
      <c r="C39" s="5" t="n">
        <v>39628</v>
      </c>
      <c r="D39" s="4" t="inlineStr">
        <is>
          <t xml:space="preserve"> </t>
        </is>
      </c>
    </row>
    <row r="40">
      <c r="A40" s="4" t="inlineStr">
        <is>
          <t>Pass | Consumer</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Total</t>
        </is>
      </c>
      <c r="B42" s="5" t="n">
        <v>994</v>
      </c>
      <c r="C42" s="5" t="n">
        <v>1035</v>
      </c>
      <c r="D42" s="4" t="inlineStr">
        <is>
          <t xml:space="preserve"> </t>
        </is>
      </c>
    </row>
    <row r="43">
      <c r="A43" s="4" t="inlineStr">
        <is>
          <t>Special Mention</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Total</t>
        </is>
      </c>
      <c r="B45" s="5" t="n">
        <v>20712</v>
      </c>
      <c r="C45" s="5" t="n">
        <v>20580</v>
      </c>
      <c r="D45" s="4" t="inlineStr">
        <is>
          <t xml:space="preserve"> </t>
        </is>
      </c>
    </row>
    <row r="46">
      <c r="A46" s="4" t="inlineStr">
        <is>
          <t>Special Mention | 1-4 Family</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Total</t>
        </is>
      </c>
      <c r="B48" s="5" t="n">
        <v>5445</v>
      </c>
      <c r="C48" s="5" t="n">
        <v>5507</v>
      </c>
      <c r="D48" s="4" t="inlineStr">
        <is>
          <t xml:space="preserve"> </t>
        </is>
      </c>
    </row>
    <row r="49">
      <c r="A49" s="4" t="inlineStr">
        <is>
          <t>Special Mention | Multifamily</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Total</t>
        </is>
      </c>
      <c r="B51" s="5" t="n">
        <v>8232</v>
      </c>
      <c r="C51" s="5" t="n">
        <v>8270</v>
      </c>
      <c r="D51" s="4" t="inlineStr">
        <is>
          <t xml:space="preserve"> </t>
        </is>
      </c>
    </row>
    <row r="52">
      <c r="A52" s="4" t="inlineStr">
        <is>
          <t>Special Mention | Nonresidential</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Total</t>
        </is>
      </c>
      <c r="B54" s="5" t="n">
        <v>2380</v>
      </c>
      <c r="C54" s="5" t="n">
        <v>2402</v>
      </c>
      <c r="D54" s="4" t="inlineStr">
        <is>
          <t xml:space="preserve"> </t>
        </is>
      </c>
    </row>
    <row r="55">
      <c r="A55" s="4" t="inlineStr">
        <is>
          <t>Special Mention | Construction and Land</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Total</t>
        </is>
      </c>
      <c r="B57" s="5" t="n">
        <v>3180</v>
      </c>
      <c r="C57" s="5" t="n">
        <v>3180</v>
      </c>
      <c r="D57" s="4" t="inlineStr">
        <is>
          <t xml:space="preserve"> </t>
        </is>
      </c>
    </row>
    <row r="58">
      <c r="A58" s="4" t="inlineStr">
        <is>
          <t>Special Mention | Business Loans</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Total</t>
        </is>
      </c>
      <c r="B60" s="5" t="n">
        <v>1475</v>
      </c>
      <c r="C60" s="5" t="n">
        <v>1221</v>
      </c>
      <c r="D60" s="4" t="inlineStr">
        <is>
          <t xml:space="preserve"> </t>
        </is>
      </c>
    </row>
    <row r="61">
      <c r="A61" s="4" t="inlineStr">
        <is>
          <t>Substandard</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Total</t>
        </is>
      </c>
      <c r="B63" s="5" t="n">
        <v>28206</v>
      </c>
      <c r="C63" s="5" t="n">
        <v>27290</v>
      </c>
      <c r="D63" s="4" t="inlineStr">
        <is>
          <t xml:space="preserve"> </t>
        </is>
      </c>
    </row>
    <row r="64">
      <c r="A64" s="4" t="inlineStr">
        <is>
          <t>Substandard | 1-4 Family</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Total</t>
        </is>
      </c>
      <c r="B66" s="5" t="n">
        <v>7237</v>
      </c>
      <c r="C66" s="5" t="n">
        <v>5866</v>
      </c>
      <c r="D66" s="4" t="inlineStr">
        <is>
          <t xml:space="preserve"> </t>
        </is>
      </c>
    </row>
    <row r="67">
      <c r="A67" s="4" t="inlineStr">
        <is>
          <t>Substandard | Multifamily</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Total</t>
        </is>
      </c>
      <c r="B69" s="5" t="n">
        <v>10883</v>
      </c>
      <c r="C69" s="5" t="n">
        <v>11363</v>
      </c>
      <c r="D69" s="4" t="inlineStr">
        <is>
          <t xml:space="preserve"> </t>
        </is>
      </c>
    </row>
    <row r="70">
      <c r="A70" s="4" t="inlineStr">
        <is>
          <t>Substandard | Construction and Land</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Total</t>
        </is>
      </c>
      <c r="B72" s="5" t="n">
        <v>10058</v>
      </c>
      <c r="C72" s="5" t="n">
        <v>10058</v>
      </c>
      <c r="D72" s="4" t="inlineStr">
        <is>
          <t xml:space="preserve"> </t>
        </is>
      </c>
    </row>
    <row r="73">
      <c r="A73" s="4" t="inlineStr">
        <is>
          <t>Substandard | Business Loans</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Total</t>
        </is>
      </c>
      <c r="B75" s="5" t="n">
        <v>25</v>
      </c>
      <c r="C75" s="4" t="inlineStr">
        <is>
          <t xml:space="preserve"> </t>
        </is>
      </c>
      <c r="D75" s="4" t="inlineStr">
        <is>
          <t xml:space="preserve"> </t>
        </is>
      </c>
    </row>
    <row r="76">
      <c r="A76" s="4" t="inlineStr">
        <is>
          <t>Substandard | Consumer</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Total</t>
        </is>
      </c>
      <c r="B78" s="6" t="n">
        <v>3</v>
      </c>
      <c r="C78" s="6" t="n">
        <v>3</v>
      </c>
      <c r="D7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and Allowance for Credit Losses - Aging Analysis of Loans (Details) - USD ($) $ in Thousands</t>
        </is>
      </c>
      <c r="B1" s="2" t="inlineStr">
        <is>
          <t>Mar. 31, 2025</t>
        </is>
      </c>
      <c r="C1" s="2" t="inlineStr">
        <is>
          <t>Dec. 31, 2024</t>
        </is>
      </c>
      <c r="D1" s="2" t="inlineStr">
        <is>
          <t>Mar. 31, 2024</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Past Due</t>
        </is>
      </c>
      <c r="B3" s="6" t="n">
        <v>2392515</v>
      </c>
      <c r="C3" s="6" t="n">
        <v>2308020</v>
      </c>
      <c r="D3" s="6" t="n">
        <v>2005418</v>
      </c>
    </row>
    <row r="4">
      <c r="A4" s="4" t="inlineStr">
        <is>
          <t>Nonaccrual Loans</t>
        </is>
      </c>
      <c r="B4" s="5" t="n">
        <v>22922</v>
      </c>
      <c r="C4" s="5" t="n">
        <v>22966</v>
      </c>
      <c r="D4" s="4" t="inlineStr">
        <is>
          <t xml:space="preserve"> </t>
        </is>
      </c>
    </row>
    <row r="5">
      <c r="A5" s="4" t="inlineStr">
        <is>
          <t>1-4 Family Residential Investor Owned</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Total Past Due</t>
        </is>
      </c>
      <c r="B7" s="5" t="n">
        <v>325866</v>
      </c>
      <c r="C7" s="5" t="n">
        <v>330053</v>
      </c>
      <c r="D7" s="5" t="n">
        <v>339331</v>
      </c>
    </row>
    <row r="8">
      <c r="A8" s="4" t="inlineStr">
        <is>
          <t>Nonaccrual Loans</t>
        </is>
      </c>
      <c r="B8" s="5" t="n">
        <v>1052</v>
      </c>
      <c r="C8" s="5" t="n">
        <v>436</v>
      </c>
      <c r="D8" s="4" t="inlineStr">
        <is>
          <t xml:space="preserve"> </t>
        </is>
      </c>
    </row>
    <row r="9">
      <c r="A9" s="4" t="inlineStr">
        <is>
          <t>1-4 Family Residential Owner-Occupied</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Total Past Due</t>
        </is>
      </c>
      <c r="B11" s="5" t="n">
        <v>137676</v>
      </c>
      <c r="C11" s="5" t="n">
        <v>142363</v>
      </c>
      <c r="D11" s="5" t="n">
        <v>150842</v>
      </c>
    </row>
    <row r="12">
      <c r="A12" s="4" t="inlineStr">
        <is>
          <t>Nonaccrual Loans</t>
        </is>
      </c>
      <c r="B12" s="5" t="n">
        <v>1854</v>
      </c>
      <c r="C12" s="5" t="n">
        <v>1858</v>
      </c>
      <c r="D12" s="4" t="inlineStr">
        <is>
          <t xml:space="preserve"> </t>
        </is>
      </c>
    </row>
    <row r="13">
      <c r="A13" s="4" t="inlineStr">
        <is>
          <t>Multifamily Residential</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Total Past Due</t>
        </is>
      </c>
      <c r="B15" s="5" t="n">
        <v>675541</v>
      </c>
      <c r="C15" s="5" t="n">
        <v>670159</v>
      </c>
      <c r="D15" s="5" t="n">
        <v>545825</v>
      </c>
    </row>
    <row r="16">
      <c r="A16" s="4" t="inlineStr">
        <is>
          <t>Nonaccrual Loans</t>
        </is>
      </c>
      <c r="B16" s="5" t="n">
        <v>9788</v>
      </c>
      <c r="C16" s="5" t="n">
        <v>10271</v>
      </c>
      <c r="D16" s="4" t="inlineStr">
        <is>
          <t xml:space="preserve"> </t>
        </is>
      </c>
    </row>
    <row r="17">
      <c r="A17" s="4" t="inlineStr">
        <is>
          <t>Nonresidential Properties</t>
        </is>
      </c>
      <c r="B17" s="4" t="inlineStr">
        <is>
          <t xml:space="preserve"> </t>
        </is>
      </c>
      <c r="C17" s="4" t="inlineStr">
        <is>
          <t xml:space="preserve"> </t>
        </is>
      </c>
      <c r="D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row>
    <row r="19">
      <c r="A19" s="4" t="inlineStr">
        <is>
          <t>Total Past Due</t>
        </is>
      </c>
      <c r="B19" s="5" t="n">
        <v>390681</v>
      </c>
      <c r="C19" s="5" t="n">
        <v>389898</v>
      </c>
      <c r="D19" s="5" t="n">
        <v>327350</v>
      </c>
    </row>
    <row r="20">
      <c r="A20" s="4" t="inlineStr">
        <is>
          <t>Construction and Land</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Total Past Due</t>
        </is>
      </c>
      <c r="B22" s="5" t="n">
        <v>815425</v>
      </c>
      <c r="C22" s="5" t="n">
        <v>733660</v>
      </c>
      <c r="D22" s="5" t="n">
        <v>608665</v>
      </c>
    </row>
    <row r="23">
      <c r="A23" s="4" t="inlineStr">
        <is>
          <t>Nonaccrual Loans</t>
        </is>
      </c>
      <c r="B23" s="5" t="n">
        <v>10058</v>
      </c>
      <c r="C23" s="5" t="n">
        <v>10058</v>
      </c>
      <c r="D23" s="4" t="inlineStr">
        <is>
          <t xml:space="preserve"> </t>
        </is>
      </c>
    </row>
    <row r="24">
      <c r="A24" s="4" t="inlineStr">
        <is>
          <t>Current</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Past Due</t>
        </is>
      </c>
      <c r="B26" s="5" t="n">
        <v>2344265</v>
      </c>
      <c r="C26" s="5" t="n">
        <v>2262154</v>
      </c>
      <c r="D26" s="4" t="inlineStr">
        <is>
          <t xml:space="preserve"> </t>
        </is>
      </c>
    </row>
    <row r="27">
      <c r="A27" s="4" t="inlineStr">
        <is>
          <t>Current | 1-4 Family Residential Investor Owned</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 Past Due</t>
        </is>
      </c>
      <c r="B29" s="5" t="n">
        <v>313474</v>
      </c>
      <c r="C29" s="5" t="n">
        <v>324552</v>
      </c>
      <c r="D29" s="4" t="inlineStr">
        <is>
          <t xml:space="preserve"> </t>
        </is>
      </c>
    </row>
    <row r="30">
      <c r="A30" s="4" t="inlineStr">
        <is>
          <t>Current | 1-4 Family Residential Owner-Occupied</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Total Past Due</t>
        </is>
      </c>
      <c r="B32" s="5" t="n">
        <v>133149</v>
      </c>
      <c r="C32" s="5" t="n">
        <v>137926</v>
      </c>
      <c r="D32" s="4" t="inlineStr">
        <is>
          <t xml:space="preserve"> </t>
        </is>
      </c>
    </row>
    <row r="33">
      <c r="A33" s="4" t="inlineStr">
        <is>
          <t>Current | Multifamily Residential</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Total Past Due</t>
        </is>
      </c>
      <c r="B35" s="5" t="n">
        <v>657392</v>
      </c>
      <c r="C35" s="5" t="n">
        <v>652267</v>
      </c>
      <c r="D35" s="4" t="inlineStr">
        <is>
          <t xml:space="preserve"> </t>
        </is>
      </c>
    </row>
    <row r="36">
      <c r="A36" s="4" t="inlineStr">
        <is>
          <t>Current | Nonresidential Properties</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Total Past Due</t>
        </is>
      </c>
      <c r="B38" s="5" t="n">
        <v>388237</v>
      </c>
      <c r="C38" s="5" t="n">
        <v>386606</v>
      </c>
      <c r="D38" s="4" t="inlineStr">
        <is>
          <t xml:space="preserve"> </t>
        </is>
      </c>
    </row>
    <row r="39">
      <c r="A39" s="4" t="inlineStr">
        <is>
          <t>Current | Construction and Land</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Total Past Due</t>
        </is>
      </c>
      <c r="B41" s="5" t="n">
        <v>805367</v>
      </c>
      <c r="C41" s="5" t="n">
        <v>720422</v>
      </c>
      <c r="D41" s="4" t="inlineStr">
        <is>
          <t xml:space="preserve"> </t>
        </is>
      </c>
    </row>
    <row r="42">
      <c r="A42" s="4" t="inlineStr">
        <is>
          <t>Financial Asset, 30 to 59 Days Past Due</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Total Past Due</t>
        </is>
      </c>
      <c r="B44" s="5" t="n">
        <v>25328</v>
      </c>
      <c r="C44" s="5" t="n">
        <v>10077</v>
      </c>
      <c r="D44" s="4" t="inlineStr">
        <is>
          <t xml:space="preserve"> </t>
        </is>
      </c>
    </row>
    <row r="45">
      <c r="A45" s="4" t="inlineStr">
        <is>
          <t>Financial Asset, 30 to 59 Days Past Due | 1-4 Family Residential Investor Owned</t>
        </is>
      </c>
      <c r="B45" s="4" t="inlineStr">
        <is>
          <t xml:space="preserve"> </t>
        </is>
      </c>
      <c r="C45" s="4" t="inlineStr">
        <is>
          <t xml:space="preserve"> </t>
        </is>
      </c>
      <c r="D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row>
    <row r="47">
      <c r="A47" s="4" t="inlineStr">
        <is>
          <t>Total Past Due</t>
        </is>
      </c>
      <c r="B47" s="5" t="n">
        <v>11340</v>
      </c>
      <c r="C47" s="5" t="n">
        <v>2275</v>
      </c>
      <c r="D47" s="4" t="inlineStr">
        <is>
          <t xml:space="preserve"> </t>
        </is>
      </c>
    </row>
    <row r="48">
      <c r="A48" s="4" t="inlineStr">
        <is>
          <t>Financial Asset, 30 to 59 Days Past Due | 1-4 Family Residential Owner-Occupied</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Total Past Due</t>
        </is>
      </c>
      <c r="B50" s="5" t="n">
        <v>2673</v>
      </c>
      <c r="C50" s="5" t="n">
        <v>1670</v>
      </c>
      <c r="D50" s="4" t="inlineStr">
        <is>
          <t xml:space="preserve"> </t>
        </is>
      </c>
    </row>
    <row r="51">
      <c r="A51" s="4" t="inlineStr">
        <is>
          <t>Financial Asset, 30 to 59 Days Past Due | Multifamily Residential</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Total Past Due</t>
        </is>
      </c>
      <c r="B53" s="5" t="n">
        <v>8361</v>
      </c>
      <c r="C53" s="5" t="n">
        <v>5119</v>
      </c>
      <c r="D53" s="4" t="inlineStr">
        <is>
          <t xml:space="preserve"> </t>
        </is>
      </c>
    </row>
    <row r="54">
      <c r="A54" s="4" t="inlineStr">
        <is>
          <t>Financial Asset, 30 to 59 Days Past Due | Nonresidential Properties</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Total Past Due</t>
        </is>
      </c>
      <c r="B56" s="5" t="n">
        <v>2444</v>
      </c>
      <c r="C56" s="5" t="n">
        <v>890</v>
      </c>
      <c r="D56" s="4" t="inlineStr">
        <is>
          <t xml:space="preserve"> </t>
        </is>
      </c>
    </row>
    <row r="57">
      <c r="A57" s="4" t="inlineStr">
        <is>
          <t>Financing Receivables, 60 to 89 Days Past Due</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Total Past Due</t>
        </is>
      </c>
      <c r="B59" s="4" t="inlineStr">
        <is>
          <t xml:space="preserve"> </t>
        </is>
      </c>
      <c r="C59" s="5" t="n">
        <v>12823</v>
      </c>
      <c r="D59" s="4" t="inlineStr">
        <is>
          <t xml:space="preserve"> </t>
        </is>
      </c>
    </row>
    <row r="60">
      <c r="A60" s="4" t="inlineStr">
        <is>
          <t>Financing Receivables, 60 to 89 Days Past Due | 1-4 Family Residential Investor Owned</t>
        </is>
      </c>
      <c r="B60" s="4" t="inlineStr">
        <is>
          <t xml:space="preserve"> </t>
        </is>
      </c>
      <c r="C60" s="4" t="inlineStr">
        <is>
          <t xml:space="preserve"> </t>
        </is>
      </c>
      <c r="D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row>
    <row r="62">
      <c r="A62" s="4" t="inlineStr">
        <is>
          <t>Total Past Due</t>
        </is>
      </c>
      <c r="B62" s="4" t="inlineStr">
        <is>
          <t xml:space="preserve"> </t>
        </is>
      </c>
      <c r="C62" s="5" t="n">
        <v>2790</v>
      </c>
      <c r="D62" s="4" t="inlineStr">
        <is>
          <t xml:space="preserve"> </t>
        </is>
      </c>
    </row>
    <row r="63">
      <c r="A63" s="4" t="inlineStr">
        <is>
          <t>Financing Receivables, 60 to 89 Days Past Due | 1-4 Family Residential Owner-Occupied</t>
        </is>
      </c>
      <c r="B63" s="4" t="inlineStr">
        <is>
          <t xml:space="preserve"> </t>
        </is>
      </c>
      <c r="C63" s="4" t="inlineStr">
        <is>
          <t xml:space="preserve"> </t>
        </is>
      </c>
      <c r="D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row>
    <row r="65">
      <c r="A65" s="4" t="inlineStr">
        <is>
          <t>Total Past Due</t>
        </is>
      </c>
      <c r="B65" s="4" t="inlineStr">
        <is>
          <t xml:space="preserve"> </t>
        </is>
      </c>
      <c r="C65" s="5" t="n">
        <v>909</v>
      </c>
      <c r="D65" s="4" t="inlineStr">
        <is>
          <t xml:space="preserve"> </t>
        </is>
      </c>
    </row>
    <row r="66">
      <c r="A66" s="4" t="inlineStr">
        <is>
          <t>Financing Receivables, 60 to 89 Days Past Due | Multifamily Residential</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Total Past Due</t>
        </is>
      </c>
      <c r="B68" s="4" t="inlineStr">
        <is>
          <t xml:space="preserve"> </t>
        </is>
      </c>
      <c r="C68" s="5" t="n">
        <v>2502</v>
      </c>
      <c r="D68" s="4" t="inlineStr">
        <is>
          <t xml:space="preserve"> </t>
        </is>
      </c>
    </row>
    <row r="69">
      <c r="A69" s="4" t="inlineStr">
        <is>
          <t>Financing Receivables, 60 to 89 Days Past Due | Nonresidential Properties</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Total Past Due</t>
        </is>
      </c>
      <c r="B71" s="4" t="inlineStr">
        <is>
          <t xml:space="preserve"> </t>
        </is>
      </c>
      <c r="C71" s="5" t="n">
        <v>2402</v>
      </c>
      <c r="D71" s="4" t="inlineStr">
        <is>
          <t xml:space="preserve"> </t>
        </is>
      </c>
    </row>
    <row r="72">
      <c r="A72" s="4" t="inlineStr">
        <is>
          <t>Financing Receivables, 60 to 89 Days Past Due | Construction and Land</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Total Past Due</t>
        </is>
      </c>
      <c r="B74" s="4" t="inlineStr">
        <is>
          <t xml:space="preserve"> </t>
        </is>
      </c>
      <c r="C74" s="5" t="n">
        <v>3180</v>
      </c>
      <c r="D74" s="4" t="inlineStr">
        <is>
          <t xml:space="preserve"> </t>
        </is>
      </c>
    </row>
    <row r="75">
      <c r="A75" s="4" t="inlineStr">
        <is>
          <t>Financing Receivables, 90 Days or More Past Due</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Total Past Due</t>
        </is>
      </c>
      <c r="B77" s="5" t="n">
        <v>22922</v>
      </c>
      <c r="C77" s="5" t="n">
        <v>22966</v>
      </c>
      <c r="D77" s="4" t="inlineStr">
        <is>
          <t xml:space="preserve"> </t>
        </is>
      </c>
    </row>
    <row r="78">
      <c r="A78" s="4" t="inlineStr">
        <is>
          <t>Financing Receivables, 90 Days or More Past Due | 1-4 Family Residential Investor Owned</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 Past Due</t>
        </is>
      </c>
      <c r="B80" s="5" t="n">
        <v>1052</v>
      </c>
      <c r="C80" s="5" t="n">
        <v>436</v>
      </c>
      <c r="D80" s="4" t="inlineStr">
        <is>
          <t xml:space="preserve"> </t>
        </is>
      </c>
    </row>
    <row r="81">
      <c r="A81" s="4" t="inlineStr">
        <is>
          <t>Financing Receivables, 90 Days or More Past Due | 1-4 Family Residential Owner-Occupied</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 Past Due</t>
        </is>
      </c>
      <c r="B83" s="5" t="n">
        <v>1854</v>
      </c>
      <c r="C83" s="5" t="n">
        <v>1858</v>
      </c>
      <c r="D83" s="4" t="inlineStr">
        <is>
          <t xml:space="preserve"> </t>
        </is>
      </c>
    </row>
    <row r="84">
      <c r="A84" s="4" t="inlineStr">
        <is>
          <t>Financing Receivables, 90 Days or More Past Due | Multifamily Residential</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Total Past Due</t>
        </is>
      </c>
      <c r="B86" s="5" t="n">
        <v>9788</v>
      </c>
      <c r="C86" s="5" t="n">
        <v>10271</v>
      </c>
      <c r="D86" s="4" t="inlineStr">
        <is>
          <t xml:space="preserve"> </t>
        </is>
      </c>
    </row>
    <row r="87">
      <c r="A87" s="4" t="inlineStr">
        <is>
          <t>Financing Receivables, 90 Days or More Past Due | Construction and Land</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Total Past Due</t>
        </is>
      </c>
      <c r="B89" s="5" t="n">
        <v>10058</v>
      </c>
      <c r="C89" s="5" t="n">
        <v>10058</v>
      </c>
      <c r="D89" s="4" t="inlineStr">
        <is>
          <t xml:space="preserve"> </t>
        </is>
      </c>
    </row>
    <row r="90">
      <c r="A90" s="4" t="inlineStr">
        <is>
          <t>Business Loans</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Total Past Due</t>
        </is>
      </c>
      <c r="B92" s="5" t="n">
        <v>46329</v>
      </c>
      <c r="C92" s="5" t="n">
        <v>40849</v>
      </c>
      <c r="D92" s="5" t="n">
        <v>26664</v>
      </c>
    </row>
    <row r="93">
      <c r="A93" s="4" t="inlineStr">
        <is>
          <t>Nonaccrual Loans</t>
        </is>
      </c>
      <c r="B93" s="5" t="n">
        <v>170</v>
      </c>
      <c r="C93" s="5" t="n">
        <v>343</v>
      </c>
      <c r="D93" s="4" t="inlineStr">
        <is>
          <t xml:space="preserve"> </t>
        </is>
      </c>
    </row>
    <row r="94">
      <c r="A94" s="4" t="inlineStr">
        <is>
          <t>Business Loans | Current</t>
        </is>
      </c>
      <c r="B94" s="4" t="inlineStr">
        <is>
          <t xml:space="preserve"> </t>
        </is>
      </c>
      <c r="C94" s="4" t="inlineStr">
        <is>
          <t xml:space="preserve"> </t>
        </is>
      </c>
      <c r="D94" s="4" t="inlineStr">
        <is>
          <t xml:space="preserve"> </t>
        </is>
      </c>
    </row>
    <row r="95">
      <c r="A95" s="3" t="inlineStr">
        <is>
          <t>Financing Receivable Recorded Investment Past Due [Line Items]</t>
        </is>
      </c>
      <c r="B95" s="4" t="inlineStr">
        <is>
          <t xml:space="preserve"> </t>
        </is>
      </c>
      <c r="C95" s="4" t="inlineStr">
        <is>
          <t xml:space="preserve"> </t>
        </is>
      </c>
      <c r="D95" s="4" t="inlineStr">
        <is>
          <t xml:space="preserve"> </t>
        </is>
      </c>
    </row>
    <row r="96">
      <c r="A96" s="4" t="inlineStr">
        <is>
          <t>Total Past Due</t>
        </is>
      </c>
      <c r="B96" s="5" t="n">
        <v>45651</v>
      </c>
      <c r="C96" s="5" t="n">
        <v>39346</v>
      </c>
      <c r="D96" s="4" t="inlineStr">
        <is>
          <t xml:space="preserve"> </t>
        </is>
      </c>
    </row>
    <row r="97">
      <c r="A97" s="4" t="inlineStr">
        <is>
          <t>Business Loans | Financial Asset, 30 to 59 Days Past Due</t>
        </is>
      </c>
      <c r="B97" s="4" t="inlineStr">
        <is>
          <t xml:space="preserve"> </t>
        </is>
      </c>
      <c r="C97" s="4" t="inlineStr">
        <is>
          <t xml:space="preserve"> </t>
        </is>
      </c>
      <c r="D97" s="4" t="inlineStr">
        <is>
          <t xml:space="preserve"> </t>
        </is>
      </c>
    </row>
    <row r="98">
      <c r="A98" s="3" t="inlineStr">
        <is>
          <t>Financing Receivable Recorded Investment Past Due [Line Items]</t>
        </is>
      </c>
      <c r="B98" s="4" t="inlineStr">
        <is>
          <t xml:space="preserve"> </t>
        </is>
      </c>
      <c r="C98" s="4" t="inlineStr">
        <is>
          <t xml:space="preserve"> </t>
        </is>
      </c>
      <c r="D98" s="4" t="inlineStr">
        <is>
          <t xml:space="preserve"> </t>
        </is>
      </c>
    </row>
    <row r="99">
      <c r="A99" s="4" t="inlineStr">
        <is>
          <t>Total Past Due</t>
        </is>
      </c>
      <c r="B99" s="5" t="n">
        <v>508</v>
      </c>
      <c r="C99" s="5" t="n">
        <v>123</v>
      </c>
      <c r="D99" s="4" t="inlineStr">
        <is>
          <t xml:space="preserve"> </t>
        </is>
      </c>
    </row>
    <row r="100">
      <c r="A100" s="4" t="inlineStr">
        <is>
          <t>Business Loans | Financing Receivables, 60 to 89 Days Past Due</t>
        </is>
      </c>
      <c r="B100" s="4" t="inlineStr">
        <is>
          <t xml:space="preserve"> </t>
        </is>
      </c>
      <c r="C100" s="4" t="inlineStr">
        <is>
          <t xml:space="preserve"> </t>
        </is>
      </c>
      <c r="D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row>
    <row r="102">
      <c r="A102" s="4" t="inlineStr">
        <is>
          <t>Total Past Due</t>
        </is>
      </c>
      <c r="B102" s="4" t="inlineStr">
        <is>
          <t xml:space="preserve"> </t>
        </is>
      </c>
      <c r="C102" s="5" t="n">
        <v>1037</v>
      </c>
      <c r="D102" s="4" t="inlineStr">
        <is>
          <t xml:space="preserve"> </t>
        </is>
      </c>
    </row>
    <row r="103">
      <c r="A103" s="4" t="inlineStr">
        <is>
          <t>Business Loans | Financing Receivables, 90 Days or More Past Due</t>
        </is>
      </c>
      <c r="B103" s="4" t="inlineStr">
        <is>
          <t xml:space="preserve"> </t>
        </is>
      </c>
      <c r="C103" s="4" t="inlineStr">
        <is>
          <t xml:space="preserve"> </t>
        </is>
      </c>
      <c r="D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row>
    <row r="105">
      <c r="A105" s="4" t="inlineStr">
        <is>
          <t>Total Past Due</t>
        </is>
      </c>
      <c r="B105" s="5" t="n">
        <v>170</v>
      </c>
      <c r="C105" s="5" t="n">
        <v>343</v>
      </c>
      <c r="D105" s="4" t="inlineStr">
        <is>
          <t xml:space="preserve"> </t>
        </is>
      </c>
    </row>
    <row r="106">
      <c r="A106" s="4" t="inlineStr">
        <is>
          <t>Consumer</t>
        </is>
      </c>
      <c r="B106" s="4" t="inlineStr">
        <is>
          <t xml:space="preserve"> </t>
        </is>
      </c>
      <c r="C106" s="4" t="inlineStr">
        <is>
          <t xml:space="preserve"> </t>
        </is>
      </c>
      <c r="D106" s="4" t="inlineStr">
        <is>
          <t xml:space="preserve"> </t>
        </is>
      </c>
    </row>
    <row r="107">
      <c r="A107" s="3" t="inlineStr">
        <is>
          <t>Financing Receivable Recorded Investment Past Due [Line Items]</t>
        </is>
      </c>
      <c r="B107" s="4" t="inlineStr">
        <is>
          <t xml:space="preserve"> </t>
        </is>
      </c>
      <c r="C107" s="4" t="inlineStr">
        <is>
          <t xml:space="preserve"> </t>
        </is>
      </c>
      <c r="D107" s="4" t="inlineStr">
        <is>
          <t xml:space="preserve"> </t>
        </is>
      </c>
    </row>
    <row r="108">
      <c r="A108" s="4" t="inlineStr">
        <is>
          <t>Total Past Due</t>
        </is>
      </c>
      <c r="B108" s="5" t="n">
        <v>997</v>
      </c>
      <c r="C108" s="5" t="n">
        <v>1038</v>
      </c>
      <c r="D108" s="6" t="n">
        <v>6741</v>
      </c>
    </row>
    <row r="109">
      <c r="A109" s="4" t="inlineStr">
        <is>
          <t>Consumer | Current</t>
        </is>
      </c>
      <c r="B109" s="4" t="inlineStr">
        <is>
          <t xml:space="preserve"> </t>
        </is>
      </c>
      <c r="C109" s="4" t="inlineStr">
        <is>
          <t xml:space="preserve"> </t>
        </is>
      </c>
      <c r="D109" s="4" t="inlineStr">
        <is>
          <t xml:space="preserve"> </t>
        </is>
      </c>
    </row>
    <row r="110">
      <c r="A110" s="3" t="inlineStr">
        <is>
          <t>Financing Receivable Recorded Investment Past Due [Line Items]</t>
        </is>
      </c>
      <c r="B110" s="4" t="inlineStr">
        <is>
          <t xml:space="preserve"> </t>
        </is>
      </c>
      <c r="C110" s="4" t="inlineStr">
        <is>
          <t xml:space="preserve"> </t>
        </is>
      </c>
      <c r="D110" s="4" t="inlineStr">
        <is>
          <t xml:space="preserve"> </t>
        </is>
      </c>
    </row>
    <row r="111">
      <c r="A111" s="4" t="inlineStr">
        <is>
          <t>Total Past Due</t>
        </is>
      </c>
      <c r="B111" s="5" t="n">
        <v>995</v>
      </c>
      <c r="C111" s="5" t="n">
        <v>1035</v>
      </c>
      <c r="D111" s="4" t="inlineStr">
        <is>
          <t xml:space="preserve"> </t>
        </is>
      </c>
    </row>
    <row r="112">
      <c r="A112" s="4" t="inlineStr">
        <is>
          <t>Consumer | Financial Asset, 30 to 59 Days Past Due</t>
        </is>
      </c>
      <c r="B112" s="4" t="inlineStr">
        <is>
          <t xml:space="preserve"> </t>
        </is>
      </c>
      <c r="C112" s="4" t="inlineStr">
        <is>
          <t xml:space="preserve"> </t>
        </is>
      </c>
      <c r="D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row>
    <row r="114">
      <c r="A114" s="4" t="inlineStr">
        <is>
          <t>Total Past Due</t>
        </is>
      </c>
      <c r="B114" s="6" t="n">
        <v>2</v>
      </c>
      <c r="C114" s="4" t="inlineStr">
        <is>
          <t xml:space="preserve"> </t>
        </is>
      </c>
      <c r="D114" s="4" t="inlineStr">
        <is>
          <t xml:space="preserve"> </t>
        </is>
      </c>
    </row>
    <row r="115">
      <c r="A115" s="4" t="inlineStr">
        <is>
          <t>Consumer | Financing Receivables, 60 to 89 Days Past Due</t>
        </is>
      </c>
      <c r="B115" s="4" t="inlineStr">
        <is>
          <t xml:space="preserve"> </t>
        </is>
      </c>
      <c r="C115" s="4" t="inlineStr">
        <is>
          <t xml:space="preserve"> </t>
        </is>
      </c>
      <c r="D115" s="4" t="inlineStr">
        <is>
          <t xml:space="preserve"> </t>
        </is>
      </c>
    </row>
    <row r="116">
      <c r="A116" s="3" t="inlineStr">
        <is>
          <t>Financing Receivable Recorded Investment Past Due [Line Items]</t>
        </is>
      </c>
      <c r="B116" s="4" t="inlineStr">
        <is>
          <t xml:space="preserve"> </t>
        </is>
      </c>
      <c r="C116" s="4" t="inlineStr">
        <is>
          <t xml:space="preserve"> </t>
        </is>
      </c>
      <c r="D116" s="4" t="inlineStr">
        <is>
          <t xml:space="preserve"> </t>
        </is>
      </c>
    </row>
    <row r="117">
      <c r="A117" s="4" t="inlineStr">
        <is>
          <t>Total Past Due</t>
        </is>
      </c>
      <c r="B117" s="4" t="inlineStr">
        <is>
          <t xml:space="preserve"> </t>
        </is>
      </c>
      <c r="C117" s="6" t="n">
        <v>3</v>
      </c>
      <c r="D1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Net and Allowance for Credit Losses - Schedule of Composition of Allowance for Credit Losses on Loans and Related Recorded Investment in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alance, beginning of period</t>
        </is>
      </c>
      <c r="B4" s="6" t="n">
        <v>22502</v>
      </c>
      <c r="C4" s="6" t="n">
        <v>26154</v>
      </c>
      <c r="D4" s="6" t="n">
        <v>26154</v>
      </c>
    </row>
    <row r="5">
      <c r="A5" s="4" t="inlineStr">
        <is>
          <t>(Benefit) provision charged to expense</t>
        </is>
      </c>
      <c r="B5" s="5" t="n">
        <v>731</v>
      </c>
      <c r="C5" s="5" t="n">
        <v>-255</v>
      </c>
      <c r="D5" s="5" t="n">
        <v>1516</v>
      </c>
    </row>
    <row r="6">
      <c r="A6" s="4" t="inlineStr">
        <is>
          <t>Charge-offs</t>
        </is>
      </c>
      <c r="B6" s="5" t="n">
        <v>-263</v>
      </c>
      <c r="C6" s="5" t="n">
        <v>-1354</v>
      </c>
      <c r="D6" s="5" t="n">
        <v>-5889</v>
      </c>
    </row>
    <row r="7">
      <c r="A7" s="4" t="inlineStr">
        <is>
          <t>Recoveries</t>
        </is>
      </c>
      <c r="B7" s="5" t="n">
        <v>4</v>
      </c>
      <c r="C7" s="5" t="n">
        <v>119</v>
      </c>
      <c r="D7" s="5" t="n">
        <v>721</v>
      </c>
    </row>
    <row r="8">
      <c r="A8" s="4" t="inlineStr">
        <is>
          <t>Balance, end of period</t>
        </is>
      </c>
      <c r="B8" s="5" t="n">
        <v>22974</v>
      </c>
      <c r="C8" s="5" t="n">
        <v>24664</v>
      </c>
      <c r="D8" s="5" t="n">
        <v>22502</v>
      </c>
    </row>
    <row r="9">
      <c r="A9" s="4" t="inlineStr">
        <is>
          <t>Ending balance: individually evaluated for impairment</t>
        </is>
      </c>
      <c r="B9" s="5" t="n">
        <v>171</v>
      </c>
      <c r="C9" s="5" t="n">
        <v>217</v>
      </c>
      <c r="D9" s="5" t="n">
        <v>343</v>
      </c>
    </row>
    <row r="10">
      <c r="A10" s="4" t="inlineStr">
        <is>
          <t>Ending balance: collectively evaluated for impairment</t>
        </is>
      </c>
      <c r="B10" s="5" t="n">
        <v>22803</v>
      </c>
      <c r="C10" s="5" t="n">
        <v>24447</v>
      </c>
      <c r="D10" s="5" t="n">
        <v>22159</v>
      </c>
    </row>
    <row r="11">
      <c r="A11" s="4" t="inlineStr">
        <is>
          <t>Ending balance: individually evaluated for impairment</t>
        </is>
      </c>
      <c r="B11" s="5" t="n">
        <v>22923</v>
      </c>
      <c r="C11" s="5" t="n">
        <v>13135</v>
      </c>
      <c r="D11" s="5" t="n">
        <v>22966</v>
      </c>
    </row>
    <row r="12">
      <c r="A12" s="4" t="inlineStr">
        <is>
          <t>Ending balance: collectively evaluated for impairment</t>
        </is>
      </c>
      <c r="B12" s="5" t="n">
        <v>2369592</v>
      </c>
      <c r="C12" s="5" t="n">
        <v>1992283</v>
      </c>
      <c r="D12" s="5" t="n">
        <v>2285054</v>
      </c>
    </row>
    <row r="13">
      <c r="A13" s="4" t="inlineStr">
        <is>
          <t>Total</t>
        </is>
      </c>
      <c r="B13" s="5" t="n">
        <v>2392515</v>
      </c>
      <c r="C13" s="5" t="n">
        <v>2005418</v>
      </c>
      <c r="D13" s="5" t="n">
        <v>2308020</v>
      </c>
    </row>
    <row r="14">
      <c r="A14" s="4" t="inlineStr">
        <is>
          <t>1-4 Family Investor Owned</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Balance, beginning of period</t>
        </is>
      </c>
      <c r="B16" s="5" t="n">
        <v>4148</v>
      </c>
      <c r="C16" s="5" t="n">
        <v>4415</v>
      </c>
      <c r="D16" s="5" t="n">
        <v>4415</v>
      </c>
    </row>
    <row r="17">
      <c r="A17" s="4" t="inlineStr">
        <is>
          <t>(Benefit) provision charged to expense</t>
        </is>
      </c>
      <c r="B17" s="5" t="n">
        <v>-841</v>
      </c>
      <c r="C17" s="5" t="n">
        <v>-158</v>
      </c>
      <c r="D17" s="5" t="n">
        <v>-267</v>
      </c>
    </row>
    <row r="18">
      <c r="A18" s="4" t="inlineStr">
        <is>
          <t>Balance, end of period</t>
        </is>
      </c>
      <c r="B18" s="5" t="n">
        <v>3307</v>
      </c>
      <c r="C18" s="5" t="n">
        <v>4257</v>
      </c>
      <c r="D18" s="5" t="n">
        <v>4148</v>
      </c>
    </row>
    <row r="19">
      <c r="A19" s="4" t="inlineStr">
        <is>
          <t>Ending balance: collectively evaluated for impairment</t>
        </is>
      </c>
      <c r="B19" s="5" t="n">
        <v>3307</v>
      </c>
      <c r="C19" s="5" t="n">
        <v>4257</v>
      </c>
      <c r="D19" s="5" t="n">
        <v>4148</v>
      </c>
    </row>
    <row r="20">
      <c r="A20" s="4" t="inlineStr">
        <is>
          <t>Ending balance: individually evaluated for impairment</t>
        </is>
      </c>
      <c r="B20" s="5" t="n">
        <v>1052</v>
      </c>
      <c r="C20" s="5" t="n">
        <v>399</v>
      </c>
      <c r="D20" s="5" t="n">
        <v>436</v>
      </c>
    </row>
    <row r="21">
      <c r="A21" s="4" t="inlineStr">
        <is>
          <t>Ending balance: collectively evaluated for impairment</t>
        </is>
      </c>
      <c r="B21" s="5" t="n">
        <v>324814</v>
      </c>
      <c r="C21" s="5" t="n">
        <v>338932</v>
      </c>
      <c r="D21" s="5" t="n">
        <v>329617</v>
      </c>
    </row>
    <row r="22">
      <c r="A22" s="4" t="inlineStr">
        <is>
          <t>Total</t>
        </is>
      </c>
      <c r="B22" s="5" t="n">
        <v>325866</v>
      </c>
      <c r="C22" s="5" t="n">
        <v>339331</v>
      </c>
      <c r="D22" s="5" t="n">
        <v>330053</v>
      </c>
    </row>
    <row r="23">
      <c r="A23" s="4" t="inlineStr">
        <is>
          <t>1-4 Family Owner-Occupied</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Balance, beginning of period</t>
        </is>
      </c>
      <c r="B25" s="5" t="n">
        <v>1784</v>
      </c>
      <c r="C25" s="5" t="n">
        <v>2012</v>
      </c>
      <c r="D25" s="5" t="n">
        <v>2012</v>
      </c>
    </row>
    <row r="26">
      <c r="A26" s="4" t="inlineStr">
        <is>
          <t>(Benefit) provision charged to expense</t>
        </is>
      </c>
      <c r="B26" s="5" t="n">
        <v>-552</v>
      </c>
      <c r="C26" s="5" t="n">
        <v>-49</v>
      </c>
      <c r="D26" s="5" t="n">
        <v>-228</v>
      </c>
    </row>
    <row r="27">
      <c r="A27" s="4" t="inlineStr">
        <is>
          <t>Charge-offs</t>
        </is>
      </c>
      <c r="B27" s="5" t="n">
        <v>-38</v>
      </c>
      <c r="C27" s="4" t="inlineStr">
        <is>
          <t xml:space="preserve"> </t>
        </is>
      </c>
      <c r="D27" s="4" t="inlineStr">
        <is>
          <t xml:space="preserve"> </t>
        </is>
      </c>
    </row>
    <row r="28">
      <c r="A28" s="4" t="inlineStr">
        <is>
          <t>Balance, end of period</t>
        </is>
      </c>
      <c r="B28" s="5" t="n">
        <v>1194</v>
      </c>
      <c r="C28" s="5" t="n">
        <v>1963</v>
      </c>
      <c r="D28" s="5" t="n">
        <v>1784</v>
      </c>
    </row>
    <row r="29">
      <c r="A29" s="4" t="inlineStr">
        <is>
          <t>Ending balance: individually evaluated for impairment</t>
        </is>
      </c>
      <c r="B29" s="4" t="inlineStr">
        <is>
          <t xml:space="preserve"> </t>
        </is>
      </c>
      <c r="C29" s="5" t="n">
        <v>75</v>
      </c>
      <c r="D29" s="4" t="inlineStr">
        <is>
          <t xml:space="preserve"> </t>
        </is>
      </c>
    </row>
    <row r="30">
      <c r="A30" s="4" t="inlineStr">
        <is>
          <t>Ending balance: collectively evaluated for impairment</t>
        </is>
      </c>
      <c r="B30" s="5" t="n">
        <v>1194</v>
      </c>
      <c r="C30" s="5" t="n">
        <v>1888</v>
      </c>
      <c r="D30" s="5" t="n">
        <v>1784</v>
      </c>
    </row>
    <row r="31">
      <c r="A31" s="4" t="inlineStr">
        <is>
          <t>Ending balance: individually evaluated for impairment</t>
        </is>
      </c>
      <c r="B31" s="5" t="n">
        <v>1854</v>
      </c>
      <c r="C31" s="5" t="n">
        <v>1874</v>
      </c>
      <c r="D31" s="5" t="n">
        <v>1858</v>
      </c>
    </row>
    <row r="32">
      <c r="A32" s="4" t="inlineStr">
        <is>
          <t>Ending balance: collectively evaluated for impairment</t>
        </is>
      </c>
      <c r="B32" s="5" t="n">
        <v>135822</v>
      </c>
      <c r="C32" s="5" t="n">
        <v>148968</v>
      </c>
      <c r="D32" s="5" t="n">
        <v>140505</v>
      </c>
    </row>
    <row r="33">
      <c r="A33" s="4" t="inlineStr">
        <is>
          <t>Total</t>
        </is>
      </c>
      <c r="B33" s="5" t="n">
        <v>137676</v>
      </c>
      <c r="C33" s="5" t="n">
        <v>150842</v>
      </c>
      <c r="D33" s="5" t="n">
        <v>142363</v>
      </c>
    </row>
    <row r="34">
      <c r="A34" s="4" t="inlineStr">
        <is>
          <t>Multifamily</t>
        </is>
      </c>
      <c r="B34" s="4" t="inlineStr">
        <is>
          <t xml:space="preserve"> </t>
        </is>
      </c>
      <c r="C34" s="4" t="inlineStr">
        <is>
          <t xml:space="preserve"> </t>
        </is>
      </c>
      <c r="D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row>
    <row r="36">
      <c r="A36" s="4" t="inlineStr">
        <is>
          <t>Balance, beginning of period</t>
        </is>
      </c>
      <c r="B36" s="5" t="n">
        <v>5004</v>
      </c>
      <c r="C36" s="5" t="n">
        <v>4365</v>
      </c>
      <c r="D36" s="5" t="n">
        <v>4365</v>
      </c>
    </row>
    <row r="37">
      <c r="A37" s="4" t="inlineStr">
        <is>
          <t>(Benefit) provision charged to expense</t>
        </is>
      </c>
      <c r="B37" s="5" t="n">
        <v>2836</v>
      </c>
      <c r="C37" s="5" t="n">
        <v>-151</v>
      </c>
      <c r="D37" s="5" t="n">
        <v>639</v>
      </c>
    </row>
    <row r="38">
      <c r="A38" s="4" t="inlineStr">
        <is>
          <t>Balance, end of period</t>
        </is>
      </c>
      <c r="B38" s="5" t="n">
        <v>7840</v>
      </c>
      <c r="C38" s="5" t="n">
        <v>4214</v>
      </c>
      <c r="D38" s="5" t="n">
        <v>5004</v>
      </c>
    </row>
    <row r="39">
      <c r="A39" s="4" t="inlineStr">
        <is>
          <t>Ending balance: collectively evaluated for impairment</t>
        </is>
      </c>
      <c r="B39" s="5" t="n">
        <v>7840</v>
      </c>
      <c r="C39" s="5" t="n">
        <v>4214</v>
      </c>
      <c r="D39" s="5" t="n">
        <v>5004</v>
      </c>
    </row>
    <row r="40">
      <c r="A40" s="4" t="inlineStr">
        <is>
          <t>Ending balance: individually evaluated for impairment</t>
        </is>
      </c>
      <c r="B40" s="5" t="n">
        <v>9788</v>
      </c>
      <c r="C40" s="5" t="n">
        <v>4098</v>
      </c>
      <c r="D40" s="5" t="n">
        <v>10271</v>
      </c>
    </row>
    <row r="41">
      <c r="A41" s="4" t="inlineStr">
        <is>
          <t>Ending balance: collectively evaluated for impairment</t>
        </is>
      </c>
      <c r="B41" s="5" t="n">
        <v>665753</v>
      </c>
      <c r="C41" s="5" t="n">
        <v>541727</v>
      </c>
      <c r="D41" s="5" t="n">
        <v>659888</v>
      </c>
    </row>
    <row r="42">
      <c r="A42" s="4" t="inlineStr">
        <is>
          <t>Total</t>
        </is>
      </c>
      <c r="B42" s="5" t="n">
        <v>675541</v>
      </c>
      <c r="C42" s="5" t="n">
        <v>545825</v>
      </c>
      <c r="D42" s="5" t="n">
        <v>670159</v>
      </c>
    </row>
    <row r="43">
      <c r="A43" s="4" t="inlineStr">
        <is>
          <t>Nonresidential</t>
        </is>
      </c>
      <c r="B43" s="4" t="inlineStr">
        <is>
          <t xml:space="preserve"> </t>
        </is>
      </c>
      <c r="C43" s="4" t="inlineStr">
        <is>
          <t xml:space="preserve"> </t>
        </is>
      </c>
      <c r="D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row>
    <row r="45">
      <c r="A45" s="4" t="inlineStr">
        <is>
          <t>Balance, beginning of period</t>
        </is>
      </c>
      <c r="B45" s="5" t="n">
        <v>2697</v>
      </c>
      <c r="C45" s="5" t="n">
        <v>3176</v>
      </c>
      <c r="D45" s="5" t="n">
        <v>3176</v>
      </c>
    </row>
    <row r="46">
      <c r="A46" s="4" t="inlineStr">
        <is>
          <t>(Benefit) provision charged to expense</t>
        </is>
      </c>
      <c r="B46" s="5" t="n">
        <v>300</v>
      </c>
      <c r="C46" s="5" t="n">
        <v>-940</v>
      </c>
      <c r="D46" s="5" t="n">
        <v>-472</v>
      </c>
    </row>
    <row r="47">
      <c r="A47" s="4" t="inlineStr">
        <is>
          <t>Charge-offs</t>
        </is>
      </c>
      <c r="B47" s="4" t="inlineStr">
        <is>
          <t xml:space="preserve"> </t>
        </is>
      </c>
      <c r="C47" s="4" t="inlineStr">
        <is>
          <t xml:space="preserve"> </t>
        </is>
      </c>
      <c r="D47" s="5" t="n">
        <v>-7</v>
      </c>
    </row>
    <row r="48">
      <c r="A48" s="4" t="inlineStr">
        <is>
          <t>Balance, end of period</t>
        </is>
      </c>
      <c r="B48" s="5" t="n">
        <v>2997</v>
      </c>
      <c r="C48" s="5" t="n">
        <v>2236</v>
      </c>
      <c r="D48" s="5" t="n">
        <v>2697</v>
      </c>
    </row>
    <row r="49">
      <c r="A49" s="4" t="inlineStr">
        <is>
          <t>Ending balance: collectively evaluated for impairment</t>
        </is>
      </c>
      <c r="B49" s="5" t="n">
        <v>2997</v>
      </c>
      <c r="C49" s="5" t="n">
        <v>2236</v>
      </c>
      <c r="D49" s="5" t="n">
        <v>2697</v>
      </c>
    </row>
    <row r="50">
      <c r="A50" s="4" t="inlineStr">
        <is>
          <t>Ending balance: individually evaluated for impairment</t>
        </is>
      </c>
      <c r="B50" s="4" t="inlineStr">
        <is>
          <t xml:space="preserve"> </t>
        </is>
      </c>
      <c r="C50" s="5" t="n">
        <v>441</v>
      </c>
      <c r="D50" s="4" t="inlineStr">
        <is>
          <t xml:space="preserve"> </t>
        </is>
      </c>
    </row>
    <row r="51">
      <c r="A51" s="4" t="inlineStr">
        <is>
          <t>Ending balance: collectively evaluated for impairment</t>
        </is>
      </c>
      <c r="B51" s="5" t="n">
        <v>390681</v>
      </c>
      <c r="C51" s="5" t="n">
        <v>326909</v>
      </c>
      <c r="D51" s="5" t="n">
        <v>389898</v>
      </c>
    </row>
    <row r="52">
      <c r="A52" s="4" t="inlineStr">
        <is>
          <t>Total</t>
        </is>
      </c>
      <c r="B52" s="5" t="n">
        <v>390681</v>
      </c>
      <c r="C52" s="5" t="n">
        <v>327350</v>
      </c>
      <c r="D52" s="5" t="n">
        <v>389898</v>
      </c>
    </row>
    <row r="53">
      <c r="A53" s="4" t="inlineStr">
        <is>
          <t>Construction and Land</t>
        </is>
      </c>
      <c r="B53" s="4" t="inlineStr">
        <is>
          <t xml:space="preserve"> </t>
        </is>
      </c>
      <c r="C53" s="4" t="inlineStr">
        <is>
          <t xml:space="preserve"> </t>
        </is>
      </c>
      <c r="D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row>
    <row r="55">
      <c r="A55" s="4" t="inlineStr">
        <is>
          <t>Balance, beginning of period</t>
        </is>
      </c>
      <c r="B55" s="5" t="n">
        <v>7710</v>
      </c>
      <c r="C55" s="5" t="n">
        <v>4807</v>
      </c>
      <c r="D55" s="5" t="n">
        <v>4807</v>
      </c>
    </row>
    <row r="56">
      <c r="A56" s="4" t="inlineStr">
        <is>
          <t>(Benefit) provision charged to expense</t>
        </is>
      </c>
      <c r="B56" s="5" t="n">
        <v>-1064</v>
      </c>
      <c r="C56" s="5" t="n">
        <v>1596</v>
      </c>
      <c r="D56" s="5" t="n">
        <v>2903</v>
      </c>
    </row>
    <row r="57">
      <c r="A57" s="4" t="inlineStr">
        <is>
          <t>Balance, end of period</t>
        </is>
      </c>
      <c r="B57" s="5" t="n">
        <v>6646</v>
      </c>
      <c r="C57" s="5" t="n">
        <v>6403</v>
      </c>
      <c r="D57" s="5" t="n">
        <v>7710</v>
      </c>
    </row>
    <row r="58">
      <c r="A58" s="4" t="inlineStr">
        <is>
          <t>Ending balance: collectively evaluated for impairment</t>
        </is>
      </c>
      <c r="B58" s="5" t="n">
        <v>6646</v>
      </c>
      <c r="C58" s="5" t="n">
        <v>6403</v>
      </c>
      <c r="D58" s="5" t="n">
        <v>7710</v>
      </c>
    </row>
    <row r="59">
      <c r="A59" s="4" t="inlineStr">
        <is>
          <t>Ending balance: individually evaluated for impairment</t>
        </is>
      </c>
      <c r="B59" s="5" t="n">
        <v>10058</v>
      </c>
      <c r="C59" s="5" t="n">
        <v>6177</v>
      </c>
      <c r="D59" s="5" t="n">
        <v>10058</v>
      </c>
    </row>
    <row r="60">
      <c r="A60" s="4" t="inlineStr">
        <is>
          <t>Ending balance: collectively evaluated for impairment</t>
        </is>
      </c>
      <c r="B60" s="5" t="n">
        <v>805367</v>
      </c>
      <c r="C60" s="5" t="n">
        <v>602488</v>
      </c>
      <c r="D60" s="5" t="n">
        <v>723602</v>
      </c>
    </row>
    <row r="61">
      <c r="A61" s="4" t="inlineStr">
        <is>
          <t>Total</t>
        </is>
      </c>
      <c r="B61" s="5" t="n">
        <v>815425</v>
      </c>
      <c r="C61" s="5" t="n">
        <v>608665</v>
      </c>
      <c r="D61" s="5" t="n">
        <v>733660</v>
      </c>
    </row>
    <row r="62">
      <c r="A62" s="4" t="inlineStr">
        <is>
          <t>Business Loans</t>
        </is>
      </c>
      <c r="B62" s="4" t="inlineStr">
        <is>
          <t xml:space="preserve"> </t>
        </is>
      </c>
      <c r="C62" s="4" t="inlineStr">
        <is>
          <t xml:space="preserve"> </t>
        </is>
      </c>
      <c r="D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row>
    <row r="64">
      <c r="A64" s="4" t="inlineStr">
        <is>
          <t>Balance, beginning of period</t>
        </is>
      </c>
      <c r="B64" s="5" t="n">
        <v>1113</v>
      </c>
      <c r="C64" s="5" t="n">
        <v>531</v>
      </c>
      <c r="D64" s="5" t="n">
        <v>531</v>
      </c>
    </row>
    <row r="65">
      <c r="A65" s="4" t="inlineStr">
        <is>
          <t>(Benefit) provision charged to expense</t>
        </is>
      </c>
      <c r="B65" s="5" t="n">
        <v>52</v>
      </c>
      <c r="C65" s="5" t="n">
        <v>82</v>
      </c>
      <c r="D65" s="5" t="n">
        <v>1307</v>
      </c>
    </row>
    <row r="66">
      <c r="A66" s="4" t="inlineStr">
        <is>
          <t>Charge-offs</t>
        </is>
      </c>
      <c r="B66" s="5" t="n">
        <v>-222</v>
      </c>
      <c r="C66" s="5" t="n">
        <v>-52</v>
      </c>
      <c r="D66" s="5" t="n">
        <v>-734</v>
      </c>
    </row>
    <row r="67">
      <c r="A67" s="4" t="inlineStr">
        <is>
          <t>Recoveries</t>
        </is>
      </c>
      <c r="B67" s="5" t="n">
        <v>4</v>
      </c>
      <c r="C67" s="4" t="inlineStr">
        <is>
          <t xml:space="preserve"> </t>
        </is>
      </c>
      <c r="D67" s="5" t="n">
        <v>9</v>
      </c>
    </row>
    <row r="68">
      <c r="A68" s="4" t="inlineStr">
        <is>
          <t>Balance, end of period</t>
        </is>
      </c>
      <c r="B68" s="5" t="n">
        <v>947</v>
      </c>
      <c r="C68" s="5" t="n">
        <v>561</v>
      </c>
      <c r="D68" s="5" t="n">
        <v>1113</v>
      </c>
    </row>
    <row r="69">
      <c r="A69" s="4" t="inlineStr">
        <is>
          <t>Ending balance: individually evaluated for impairment</t>
        </is>
      </c>
      <c r="B69" s="5" t="n">
        <v>171</v>
      </c>
      <c r="C69" s="5" t="n">
        <v>142</v>
      </c>
      <c r="D69" s="5" t="n">
        <v>343</v>
      </c>
    </row>
    <row r="70">
      <c r="A70" s="4" t="inlineStr">
        <is>
          <t>Ending balance: collectively evaluated for impairment</t>
        </is>
      </c>
      <c r="B70" s="5" t="n">
        <v>776</v>
      </c>
      <c r="C70" s="5" t="n">
        <v>419</v>
      </c>
      <c r="D70" s="5" t="n">
        <v>770</v>
      </c>
    </row>
    <row r="71">
      <c r="A71" s="4" t="inlineStr">
        <is>
          <t>Ending balance: individually evaluated for impairment</t>
        </is>
      </c>
      <c r="B71" s="5" t="n">
        <v>171</v>
      </c>
      <c r="C71" s="5" t="n">
        <v>146</v>
      </c>
      <c r="D71" s="5" t="n">
        <v>343</v>
      </c>
    </row>
    <row r="72">
      <c r="A72" s="4" t="inlineStr">
        <is>
          <t>Ending balance: collectively evaluated for impairment</t>
        </is>
      </c>
      <c r="B72" s="5" t="n">
        <v>46158</v>
      </c>
      <c r="C72" s="5" t="n">
        <v>26518</v>
      </c>
      <c r="D72" s="5" t="n">
        <v>40506</v>
      </c>
    </row>
    <row r="73">
      <c r="A73" s="4" t="inlineStr">
        <is>
          <t>Total</t>
        </is>
      </c>
      <c r="B73" s="5" t="n">
        <v>46329</v>
      </c>
      <c r="C73" s="5" t="n">
        <v>26664</v>
      </c>
      <c r="D73" s="5" t="n">
        <v>40849</v>
      </c>
    </row>
    <row r="74">
      <c r="A74" s="4" t="inlineStr">
        <is>
          <t>Consumer</t>
        </is>
      </c>
      <c r="B74" s="4" t="inlineStr">
        <is>
          <t xml:space="preserve"> </t>
        </is>
      </c>
      <c r="C74" s="4" t="inlineStr">
        <is>
          <t xml:space="preserve"> </t>
        </is>
      </c>
      <c r="D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row>
    <row r="76">
      <c r="A76" s="4" t="inlineStr">
        <is>
          <t>Balance, beginning of period</t>
        </is>
      </c>
      <c r="B76" s="5" t="n">
        <v>46</v>
      </c>
      <c r="C76" s="5" t="n">
        <v>6848</v>
      </c>
      <c r="D76" s="5" t="n">
        <v>6848</v>
      </c>
    </row>
    <row r="77">
      <c r="A77" s="4" t="inlineStr">
        <is>
          <t>(Benefit) provision charged to expense</t>
        </is>
      </c>
      <c r="B77" s="4" t="inlineStr">
        <is>
          <t xml:space="preserve"> </t>
        </is>
      </c>
      <c r="C77" s="5" t="n">
        <v>-635</v>
      </c>
      <c r="D77" s="5" t="n">
        <v>-2366</v>
      </c>
    </row>
    <row r="78">
      <c r="A78" s="4" t="inlineStr">
        <is>
          <t>Charge-offs</t>
        </is>
      </c>
      <c r="B78" s="5" t="n">
        <v>-3</v>
      </c>
      <c r="C78" s="5" t="n">
        <v>-1302</v>
      </c>
      <c r="D78" s="5" t="n">
        <v>-5148</v>
      </c>
    </row>
    <row r="79">
      <c r="A79" s="4" t="inlineStr">
        <is>
          <t>Recoveries</t>
        </is>
      </c>
      <c r="B79" s="4" t="inlineStr">
        <is>
          <t xml:space="preserve"> </t>
        </is>
      </c>
      <c r="C79" s="5" t="n">
        <v>119</v>
      </c>
      <c r="D79" s="5" t="n">
        <v>712</v>
      </c>
    </row>
    <row r="80">
      <c r="A80" s="4" t="inlineStr">
        <is>
          <t>Balance, end of period</t>
        </is>
      </c>
      <c r="B80" s="5" t="n">
        <v>43</v>
      </c>
      <c r="C80" s="5" t="n">
        <v>5030</v>
      </c>
      <c r="D80" s="5" t="n">
        <v>46</v>
      </c>
    </row>
    <row r="81">
      <c r="A81" s="4" t="inlineStr">
        <is>
          <t>Ending balance: collectively evaluated for impairment</t>
        </is>
      </c>
      <c r="B81" s="5" t="n">
        <v>43</v>
      </c>
      <c r="C81" s="5" t="n">
        <v>5030</v>
      </c>
      <c r="D81" s="5" t="n">
        <v>46</v>
      </c>
    </row>
    <row r="82">
      <c r="A82" s="4" t="inlineStr">
        <is>
          <t>Ending balance: collectively evaluated for impairment</t>
        </is>
      </c>
      <c r="B82" s="5" t="n">
        <v>997</v>
      </c>
      <c r="C82" s="5" t="n">
        <v>6741</v>
      </c>
      <c r="D82" s="5" t="n">
        <v>1038</v>
      </c>
    </row>
    <row r="83">
      <c r="A83" s="4" t="inlineStr">
        <is>
          <t>Total</t>
        </is>
      </c>
      <c r="B83" s="6" t="n">
        <v>997</v>
      </c>
      <c r="C83" s="6" t="n">
        <v>6741</v>
      </c>
      <c r="D83" s="6" t="n">
        <v>103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Net and Allowance for Credit Losses - Information Relates to Impaired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Impaired [Line Items]</t>
        </is>
      </c>
      <c r="B3" s="4" t="inlineStr">
        <is>
          <t xml:space="preserve"> </t>
        </is>
      </c>
      <c r="C3" s="4" t="inlineStr">
        <is>
          <t xml:space="preserve"> </t>
        </is>
      </c>
      <c r="D3" s="4" t="inlineStr">
        <is>
          <t xml:space="preserve"> </t>
        </is>
      </c>
    </row>
    <row r="4">
      <c r="A4" s="4" t="inlineStr">
        <is>
          <t>Unpaid Contractual Principal Balance</t>
        </is>
      </c>
      <c r="B4" s="6" t="n">
        <v>22648</v>
      </c>
      <c r="C4" s="6" t="n">
        <v>13089</v>
      </c>
      <c r="D4" s="6" t="n">
        <v>22713</v>
      </c>
    </row>
    <row r="5">
      <c r="A5" s="4" t="inlineStr">
        <is>
          <t>Recorded Investment With No Allowance</t>
        </is>
      </c>
      <c r="B5" s="5" t="n">
        <v>22752</v>
      </c>
      <c r="C5" s="5" t="n">
        <v>12541</v>
      </c>
      <c r="D5" s="5" t="n">
        <v>22623</v>
      </c>
    </row>
    <row r="6">
      <c r="A6" s="4" t="inlineStr">
        <is>
          <t>Recorded Investment With Allowance</t>
        </is>
      </c>
      <c r="B6" s="5" t="n">
        <v>171</v>
      </c>
      <c r="C6" s="5" t="n">
        <v>594</v>
      </c>
      <c r="D6" s="5" t="n">
        <v>343</v>
      </c>
    </row>
    <row r="7">
      <c r="A7" s="4" t="inlineStr">
        <is>
          <t>Total Recorded Investment</t>
        </is>
      </c>
      <c r="B7" s="5" t="n">
        <v>22923</v>
      </c>
      <c r="C7" s="5" t="n">
        <v>13135</v>
      </c>
      <c r="D7" s="5" t="n">
        <v>22966</v>
      </c>
    </row>
    <row r="8">
      <c r="A8" s="4" t="inlineStr">
        <is>
          <t>Related Allowance</t>
        </is>
      </c>
      <c r="B8" s="5" t="n">
        <v>171</v>
      </c>
      <c r="C8" s="5" t="n">
        <v>217</v>
      </c>
      <c r="D8" s="5" t="n">
        <v>343</v>
      </c>
    </row>
    <row r="9">
      <c r="A9" s="4" t="inlineStr">
        <is>
          <t>Average Recorded Investment</t>
        </is>
      </c>
      <c r="B9" s="5" t="n">
        <v>22945</v>
      </c>
      <c r="C9" s="5" t="n">
        <v>12932</v>
      </c>
      <c r="D9" s="5" t="n">
        <v>15041</v>
      </c>
    </row>
    <row r="10">
      <c r="A10" s="4" t="inlineStr">
        <is>
          <t>Interest Income Recognized on Cash Basis</t>
        </is>
      </c>
      <c r="B10" s="5" t="n">
        <v>44</v>
      </c>
      <c r="C10" s="5" t="n">
        <v>1026</v>
      </c>
      <c r="D10" s="5" t="n">
        <v>1583</v>
      </c>
    </row>
    <row r="11">
      <c r="A11" s="4" t="inlineStr">
        <is>
          <t>1-4 Family Residential</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Unpaid Contractual Principal Balance</t>
        </is>
      </c>
      <c r="B13" s="5" t="n">
        <v>2892</v>
      </c>
      <c r="C13" s="5" t="n">
        <v>2256</v>
      </c>
      <c r="D13" s="5" t="n">
        <v>2280</v>
      </c>
    </row>
    <row r="14">
      <c r="A14" s="4" t="inlineStr">
        <is>
          <t>Recorded Investment With No Allowance</t>
        </is>
      </c>
      <c r="B14" s="5" t="n">
        <v>2906</v>
      </c>
      <c r="C14" s="5" t="n">
        <v>1825</v>
      </c>
      <c r="D14" s="5" t="n">
        <v>2294</v>
      </c>
    </row>
    <row r="15">
      <c r="A15" s="4" t="inlineStr">
        <is>
          <t>Recorded Investment With Allowance</t>
        </is>
      </c>
      <c r="B15" s="4" t="inlineStr">
        <is>
          <t xml:space="preserve"> </t>
        </is>
      </c>
      <c r="C15" s="5" t="n">
        <v>448</v>
      </c>
      <c r="D15" s="4" t="inlineStr">
        <is>
          <t xml:space="preserve"> </t>
        </is>
      </c>
    </row>
    <row r="16">
      <c r="A16" s="4" t="inlineStr">
        <is>
          <t>Total Recorded Investment</t>
        </is>
      </c>
      <c r="B16" s="5" t="n">
        <v>2906</v>
      </c>
      <c r="C16" s="5" t="n">
        <v>2273</v>
      </c>
      <c r="D16" s="5" t="n">
        <v>2294</v>
      </c>
    </row>
    <row r="17">
      <c r="A17" s="4" t="inlineStr">
        <is>
          <t>Related Allowance</t>
        </is>
      </c>
      <c r="B17" s="4" t="inlineStr">
        <is>
          <t xml:space="preserve"> </t>
        </is>
      </c>
      <c r="C17" s="5" t="n">
        <v>75</v>
      </c>
      <c r="D17" s="4" t="inlineStr">
        <is>
          <t xml:space="preserve"> </t>
        </is>
      </c>
    </row>
    <row r="18">
      <c r="A18" s="4" t="inlineStr">
        <is>
          <t>Average Recorded Investment</t>
        </is>
      </c>
      <c r="B18" s="5" t="n">
        <v>2600</v>
      </c>
      <c r="C18" s="5" t="n">
        <v>2598</v>
      </c>
      <c r="D18" s="5" t="n">
        <v>2420</v>
      </c>
    </row>
    <row r="19">
      <c r="A19" s="4" t="inlineStr">
        <is>
          <t>Interest Income Recognized on Cash Basis</t>
        </is>
      </c>
      <c r="B19" s="5" t="n">
        <v>12</v>
      </c>
      <c r="C19" s="5" t="n">
        <v>4</v>
      </c>
      <c r="D19" s="5" t="n">
        <v>22</v>
      </c>
    </row>
    <row r="20">
      <c r="A20" s="4" t="inlineStr">
        <is>
          <t>Multifamily Residential</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Unpaid Contractual Principal Balance</t>
        </is>
      </c>
      <c r="B22" s="5" t="n">
        <v>9527</v>
      </c>
      <c r="C22" s="5" t="n">
        <v>4069</v>
      </c>
      <c r="D22" s="5" t="n">
        <v>10032</v>
      </c>
    </row>
    <row r="23">
      <c r="A23" s="4" t="inlineStr">
        <is>
          <t>Recorded Investment With No Allowance</t>
        </is>
      </c>
      <c r="B23" s="5" t="n">
        <v>9788</v>
      </c>
      <c r="C23" s="5" t="n">
        <v>4098</v>
      </c>
      <c r="D23" s="5" t="n">
        <v>10271</v>
      </c>
    </row>
    <row r="24">
      <c r="A24" s="4" t="inlineStr">
        <is>
          <t>Total Recorded Investment</t>
        </is>
      </c>
      <c r="B24" s="5" t="n">
        <v>9788</v>
      </c>
      <c r="C24" s="5" t="n">
        <v>4098</v>
      </c>
      <c r="D24" s="5" t="n">
        <v>10271</v>
      </c>
    </row>
    <row r="25">
      <c r="A25" s="4" t="inlineStr">
        <is>
          <t>Average Recorded Investment</t>
        </is>
      </c>
      <c r="B25" s="5" t="n">
        <v>10030</v>
      </c>
      <c r="C25" s="5" t="n">
        <v>3539</v>
      </c>
      <c r="D25" s="5" t="n">
        <v>5557</v>
      </c>
    </row>
    <row r="26">
      <c r="A26" s="4" t="inlineStr">
        <is>
          <t>Interest Income Recognized on Cash Basis</t>
        </is>
      </c>
      <c r="B26" s="5" t="n">
        <v>32</v>
      </c>
      <c r="C26" s="5" t="n">
        <v>35</v>
      </c>
      <c r="D26" s="5" t="n">
        <v>223</v>
      </c>
    </row>
    <row r="27">
      <c r="A27" s="4" t="inlineStr">
        <is>
          <t>Nonresidential Properties</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Unpaid Contractual Principal Balance</t>
        </is>
      </c>
      <c r="B29" s="4" t="inlineStr">
        <is>
          <t xml:space="preserve"> </t>
        </is>
      </c>
      <c r="C29" s="5" t="n">
        <v>441</v>
      </c>
      <c r="D29" s="4" t="inlineStr">
        <is>
          <t xml:space="preserve"> </t>
        </is>
      </c>
    </row>
    <row r="30">
      <c r="A30" s="4" t="inlineStr">
        <is>
          <t>Recorded Investment With No Allowance</t>
        </is>
      </c>
      <c r="B30" s="4" t="inlineStr">
        <is>
          <t xml:space="preserve"> </t>
        </is>
      </c>
      <c r="C30" s="5" t="n">
        <v>441</v>
      </c>
      <c r="D30" s="4" t="inlineStr">
        <is>
          <t xml:space="preserve"> </t>
        </is>
      </c>
    </row>
    <row r="31">
      <c r="A31" s="4" t="inlineStr">
        <is>
          <t>Total Recorded Investment</t>
        </is>
      </c>
      <c r="B31" s="4" t="inlineStr">
        <is>
          <t xml:space="preserve"> </t>
        </is>
      </c>
      <c r="C31" s="5" t="n">
        <v>441</v>
      </c>
      <c r="D31" s="4" t="inlineStr">
        <is>
          <t xml:space="preserve"> </t>
        </is>
      </c>
    </row>
    <row r="32">
      <c r="A32" s="4" t="inlineStr">
        <is>
          <t>Average Recorded Investment</t>
        </is>
      </c>
      <c r="B32" s="4" t="inlineStr">
        <is>
          <t xml:space="preserve"> </t>
        </is>
      </c>
      <c r="C32" s="5" t="n">
        <v>221</v>
      </c>
      <c r="D32" s="5" t="n">
        <v>317</v>
      </c>
    </row>
    <row r="33">
      <c r="A33" s="4" t="inlineStr">
        <is>
          <t>Construction and Land</t>
        </is>
      </c>
      <c r="B33" s="4" t="inlineStr">
        <is>
          <t xml:space="preserve"> </t>
        </is>
      </c>
      <c r="C33" s="4" t="inlineStr">
        <is>
          <t xml:space="preserve"> </t>
        </is>
      </c>
      <c r="D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row>
    <row r="35">
      <c r="A35" s="4" t="inlineStr">
        <is>
          <t>Unpaid Contractual Principal Balance</t>
        </is>
      </c>
      <c r="B35" s="5" t="n">
        <v>10058</v>
      </c>
      <c r="C35" s="5" t="n">
        <v>6177</v>
      </c>
      <c r="D35" s="5" t="n">
        <v>10058</v>
      </c>
    </row>
    <row r="36">
      <c r="A36" s="4" t="inlineStr">
        <is>
          <t>Recorded Investment With No Allowance</t>
        </is>
      </c>
      <c r="B36" s="5" t="n">
        <v>10058</v>
      </c>
      <c r="C36" s="5" t="n">
        <v>6177</v>
      </c>
      <c r="D36" s="5" t="n">
        <v>10058</v>
      </c>
    </row>
    <row r="37">
      <c r="A37" s="4" t="inlineStr">
        <is>
          <t>Total Recorded Investment</t>
        </is>
      </c>
      <c r="B37" s="5" t="n">
        <v>10058</v>
      </c>
      <c r="C37" s="5" t="n">
        <v>6177</v>
      </c>
      <c r="D37" s="5" t="n">
        <v>10058</v>
      </c>
    </row>
    <row r="38">
      <c r="A38" s="4" t="inlineStr">
        <is>
          <t>Average Recorded Investment</t>
        </is>
      </c>
      <c r="B38" s="5" t="n">
        <v>10058</v>
      </c>
      <c r="C38" s="5" t="n">
        <v>6418</v>
      </c>
      <c r="D38" s="5" t="n">
        <v>6501</v>
      </c>
    </row>
    <row r="39">
      <c r="A39" s="4" t="inlineStr">
        <is>
          <t>Interest Income Recognized on Cash Basis</t>
        </is>
      </c>
      <c r="B39" s="4" t="inlineStr">
        <is>
          <t xml:space="preserve"> </t>
        </is>
      </c>
      <c r="C39" s="5" t="n">
        <v>987</v>
      </c>
      <c r="D39" s="5" t="n">
        <v>1335</v>
      </c>
    </row>
    <row r="40">
      <c r="A40" s="4" t="inlineStr">
        <is>
          <t>Business Loans</t>
        </is>
      </c>
      <c r="B40" s="4" t="inlineStr">
        <is>
          <t xml:space="preserve"> </t>
        </is>
      </c>
      <c r="C40" s="4" t="inlineStr">
        <is>
          <t xml:space="preserve"> </t>
        </is>
      </c>
      <c r="D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row>
    <row r="42">
      <c r="A42" s="4" t="inlineStr">
        <is>
          <t>Unpaid Contractual Principal Balance</t>
        </is>
      </c>
      <c r="B42" s="5" t="n">
        <v>171</v>
      </c>
      <c r="C42" s="5" t="n">
        <v>146</v>
      </c>
      <c r="D42" s="5" t="n">
        <v>343</v>
      </c>
    </row>
    <row r="43">
      <c r="A43" s="4" t="inlineStr">
        <is>
          <t>Recorded Investment With Allowance</t>
        </is>
      </c>
      <c r="B43" s="5" t="n">
        <v>171</v>
      </c>
      <c r="C43" s="5" t="n">
        <v>146</v>
      </c>
      <c r="D43" s="5" t="n">
        <v>343</v>
      </c>
    </row>
    <row r="44">
      <c r="A44" s="4" t="inlineStr">
        <is>
          <t>Total Recorded Investment</t>
        </is>
      </c>
      <c r="B44" s="5" t="n">
        <v>171</v>
      </c>
      <c r="C44" s="5" t="n">
        <v>146</v>
      </c>
      <c r="D44" s="5" t="n">
        <v>343</v>
      </c>
    </row>
    <row r="45">
      <c r="A45" s="4" t="inlineStr">
        <is>
          <t>Related Allowance</t>
        </is>
      </c>
      <c r="B45" s="5" t="n">
        <v>171</v>
      </c>
      <c r="C45" s="5" t="n">
        <v>142</v>
      </c>
      <c r="D45" s="5" t="n">
        <v>343</v>
      </c>
    </row>
    <row r="46">
      <c r="A46" s="4" t="inlineStr">
        <is>
          <t>Average Recorded Investment</t>
        </is>
      </c>
      <c r="B46" s="6" t="n">
        <v>257</v>
      </c>
      <c r="C46" s="6" t="n">
        <v>156</v>
      </c>
      <c r="D46" s="5" t="n">
        <v>246</v>
      </c>
    </row>
    <row r="47">
      <c r="A47" s="4" t="inlineStr">
        <is>
          <t>Interest Income Recognized on Cash Basis</t>
        </is>
      </c>
      <c r="B47" s="4" t="inlineStr">
        <is>
          <t xml:space="preserve"> </t>
        </is>
      </c>
      <c r="C47" s="4" t="inlineStr">
        <is>
          <t xml:space="preserve"> </t>
        </is>
      </c>
      <c r="D47" s="6" t="n">
        <v>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Net and Allowance for Credit Losses - Summary of Allowance for Off-Balance-Sheet Credit Losses (Details) - USD ($) $ in Thousands</t>
        </is>
      </c>
      <c r="B1" s="2" t="inlineStr">
        <is>
          <t>3 Months Ended</t>
        </is>
      </c>
      <c r="C1" s="2" t="inlineStr">
        <is>
          <t>12 Months Ended</t>
        </is>
      </c>
    </row>
    <row r="2">
      <c r="B2" s="2" t="inlineStr">
        <is>
          <t>Mar. 31, 2025</t>
        </is>
      </c>
      <c r="C2" s="2" t="inlineStr">
        <is>
          <t>Dec. 31, 2024</t>
        </is>
      </c>
    </row>
    <row r="3">
      <c r="A3" s="3" t="inlineStr">
        <is>
          <t>Off-Balance-Sheet, Credit Loss, Liability [Abstract]</t>
        </is>
      </c>
      <c r="B3" s="4" t="inlineStr">
        <is>
          <t xml:space="preserve"> </t>
        </is>
      </c>
      <c r="C3" s="4" t="inlineStr">
        <is>
          <t xml:space="preserve"> </t>
        </is>
      </c>
    </row>
    <row r="4">
      <c r="A4" s="4" t="inlineStr">
        <is>
          <t>Allowance for credit losses on unfunded commitment at beginning of period</t>
        </is>
      </c>
      <c r="B4" s="6" t="n">
        <v>2830</v>
      </c>
      <c r="C4" s="6" t="n">
        <v>3613</v>
      </c>
    </row>
    <row r="5">
      <c r="A5" s="4" t="inlineStr">
        <is>
          <t>Benefit for credit losses</t>
        </is>
      </c>
      <c r="B5" s="5" t="n">
        <v>-1013</v>
      </c>
      <c r="C5" s="5" t="n">
        <v>-783</v>
      </c>
    </row>
    <row r="6">
      <c r="A6" s="4" t="inlineStr">
        <is>
          <t>Allowance for credit losses on unfunded commitment at end of period</t>
        </is>
      </c>
      <c r="B6" s="6" t="n">
        <v>1817</v>
      </c>
      <c r="C6" s="6" t="n">
        <v>283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Premises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emises and equipment</t>
        </is>
      </c>
      <c r="B3" s="6" t="n">
        <v>16417</v>
      </c>
      <c r="C3" s="6" t="n">
        <v>167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Leases - Additional Information (Details)</t>
        </is>
      </c>
      <c r="B1" s="2" t="inlineStr">
        <is>
          <t>3 Months Ended</t>
        </is>
      </c>
    </row>
    <row r="2">
      <c r="B2" s="2" t="inlineStr">
        <is>
          <t>Mar. 31, 2025 Lease</t>
        </is>
      </c>
    </row>
    <row r="3">
      <c r="A3" s="3" t="inlineStr">
        <is>
          <t>Lessee, Lease, Description [Line Items]</t>
        </is>
      </c>
      <c r="B3" s="4" t="inlineStr">
        <is>
          <t xml:space="preserve"> </t>
        </is>
      </c>
    </row>
    <row r="4">
      <c r="A4" s="4" t="inlineStr">
        <is>
          <t>Operating lease, description</t>
        </is>
      </c>
      <c r="B4" s="4" t="inlineStr">
        <is>
          <t>Our leases have remaining lease terms ranging from less than one year to approximately 14.8 years, none of which has a renewal option reasonably certain of exercise, which has been reflected in the Company’s calculation of lease term.</t>
        </is>
      </c>
    </row>
    <row r="5">
      <c r="A5" s="4" t="inlineStr">
        <is>
          <t>Lessee, non-cancelable operating lease agreements, expiration month and year</t>
        </is>
      </c>
      <c r="B5" s="4" t="inlineStr">
        <is>
          <t>2040-02</t>
        </is>
      </c>
    </row>
    <row r="6">
      <c r="A6" s="4" t="inlineStr">
        <is>
          <t>Minimum</t>
        </is>
      </c>
      <c r="B6" s="4" t="inlineStr">
        <is>
          <t xml:space="preserve"> </t>
        </is>
      </c>
    </row>
    <row r="7">
      <c r="A7" s="3" t="inlineStr">
        <is>
          <t>Lessee, Lease, Description [Line Items]</t>
        </is>
      </c>
      <c r="B7" s="4" t="inlineStr">
        <is>
          <t xml:space="preserve"> </t>
        </is>
      </c>
    </row>
    <row r="8">
      <c r="A8" s="4" t="inlineStr">
        <is>
          <t>Lessee, operating lease, remaining lease term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ssee, operating lease, remaining lease terms</t>
        </is>
      </c>
      <c r="B11" s="4" t="inlineStr">
        <is>
          <t>14 years 9 months 18 days</t>
        </is>
      </c>
    </row>
    <row r="12">
      <c r="A12" s="4" t="inlineStr">
        <is>
          <t>Branches and Office Spaces</t>
        </is>
      </c>
      <c r="B12" s="4" t="inlineStr">
        <is>
          <t xml:space="preserve"> </t>
        </is>
      </c>
    </row>
    <row r="13">
      <c r="A13" s="3" t="inlineStr">
        <is>
          <t>Lessee, Lease, Description [Line Items]</t>
        </is>
      </c>
      <c r="B13" s="4" t="inlineStr">
        <is>
          <t xml:space="preserve"> </t>
        </is>
      </c>
    </row>
    <row r="14">
      <c r="A14" s="4" t="inlineStr">
        <is>
          <t>Number of operating leases</t>
        </is>
      </c>
      <c r="B14" s="5" t="n">
        <v>16</v>
      </c>
    </row>
    <row r="15">
      <c r="A15" s="4" t="inlineStr">
        <is>
          <t>Equipment</t>
        </is>
      </c>
      <c r="B15" s="4" t="inlineStr">
        <is>
          <t xml:space="preserve"> </t>
        </is>
      </c>
    </row>
    <row r="16">
      <c r="A16" s="3" t="inlineStr">
        <is>
          <t>Lessee, Lease, Description [Line Items]</t>
        </is>
      </c>
      <c r="B16" s="4" t="inlineStr">
        <is>
          <t xml:space="preserve"> </t>
        </is>
      </c>
    </row>
    <row r="17">
      <c r="A17" s="4" t="inlineStr">
        <is>
          <t>Number of operating leases</t>
        </is>
      </c>
      <c r="B17" s="5" t="n">
        <v>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OU assets</t>
        </is>
      </c>
      <c r="B3" s="6" t="n">
        <v>29496</v>
      </c>
      <c r="C3" s="6" t="n">
        <v>29093</v>
      </c>
    </row>
    <row r="4">
      <c r="A4" s="4" t="inlineStr">
        <is>
          <t>Operating lease liabilities</t>
        </is>
      </c>
      <c r="B4" s="6" t="n">
        <v>31126</v>
      </c>
      <c r="C4" s="6" t="n">
        <v>30696</v>
      </c>
    </row>
    <row r="5">
      <c r="A5" s="4" t="inlineStr">
        <is>
          <t>Weighted-average remaining lease term-operating leases</t>
        </is>
      </c>
      <c r="B5" s="4" t="inlineStr">
        <is>
          <t>12 years</t>
        </is>
      </c>
      <c r="C5" s="4" t="inlineStr">
        <is>
          <t>12 years</t>
        </is>
      </c>
    </row>
    <row r="6">
      <c r="A6" s="4" t="inlineStr">
        <is>
          <t>Weighted average discount rate-operating leases</t>
        </is>
      </c>
      <c r="B6" s="10" t="n">
        <v>0.051</v>
      </c>
      <c r="C6" s="10" t="n">
        <v>0.0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Expense and Cash Flow Information Related to Leases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Total lease cost</t>
        </is>
      </c>
      <c r="B4" s="6" t="n">
        <v>1181</v>
      </c>
      <c r="C4" s="6" t="n">
        <v>1073</v>
      </c>
    </row>
    <row r="5">
      <c r="A5" s="4" t="inlineStr">
        <is>
          <t>Occupancy and equip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1126</v>
      </c>
      <c r="C7" s="5" t="n">
        <v>1026</v>
      </c>
    </row>
    <row r="8">
      <c r="A8" s="4" t="inlineStr">
        <is>
          <t>Variable lease cost</t>
        </is>
      </c>
      <c r="B8" s="5" t="n">
        <v>46</v>
      </c>
      <c r="C8" s="5" t="n">
        <v>39</v>
      </c>
    </row>
    <row r="9">
      <c r="A9" s="4" t="inlineStr">
        <is>
          <t>Other operating expen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t>
        </is>
      </c>
      <c r="B11" s="4" t="inlineStr">
        <is>
          <t xml:space="preserve"> </t>
        </is>
      </c>
      <c r="C11" s="5" t="n">
        <v>3</v>
      </c>
    </row>
    <row r="12">
      <c r="A12" s="4" t="inlineStr">
        <is>
          <t>Short-term lease cost</t>
        </is>
      </c>
      <c r="B12" s="6" t="n">
        <v>9</v>
      </c>
      <c r="C12" s="6" t="n">
        <v>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Rental Payments under Terms of Leases (Details) - USD ($) $ in Thousands</t>
        </is>
      </c>
      <c r="B1" s="2" t="inlineStr">
        <is>
          <t>Mar. 31, 2025</t>
        </is>
      </c>
      <c r="C1" s="2" t="inlineStr">
        <is>
          <t>Dec. 31, 2024</t>
        </is>
      </c>
    </row>
    <row r="2">
      <c r="A2" s="3" t="inlineStr">
        <is>
          <t>Operating Leases, Future Minimum Payments Due, Fiscal Year Maturity [Abstract]</t>
        </is>
      </c>
      <c r="B2" s="4" t="inlineStr">
        <is>
          <t xml:space="preserve"> </t>
        </is>
      </c>
      <c r="C2" s="4" t="inlineStr">
        <is>
          <t xml:space="preserve"> </t>
        </is>
      </c>
    </row>
    <row r="3">
      <c r="A3" s="4" t="inlineStr">
        <is>
          <t>Remainder of 2025</t>
        </is>
      </c>
      <c r="B3" s="6" t="n">
        <v>2896</v>
      </c>
      <c r="C3" s="4" t="inlineStr">
        <is>
          <t xml:space="preserve"> </t>
        </is>
      </c>
    </row>
    <row r="4">
      <c r="A4" s="4" t="inlineStr">
        <is>
          <t>2026</t>
        </is>
      </c>
      <c r="B4" s="5" t="n">
        <v>3749</v>
      </c>
      <c r="C4" s="4" t="inlineStr">
        <is>
          <t xml:space="preserve"> </t>
        </is>
      </c>
    </row>
    <row r="5">
      <c r="A5" s="4" t="inlineStr">
        <is>
          <t>2027</t>
        </is>
      </c>
      <c r="B5" s="5" t="n">
        <v>3595</v>
      </c>
      <c r="C5" s="4" t="inlineStr">
        <is>
          <t xml:space="preserve"> </t>
        </is>
      </c>
    </row>
    <row r="6">
      <c r="A6" s="4" t="inlineStr">
        <is>
          <t>2028</t>
        </is>
      </c>
      <c r="B6" s="5" t="n">
        <v>3629</v>
      </c>
      <c r="C6" s="4" t="inlineStr">
        <is>
          <t xml:space="preserve"> </t>
        </is>
      </c>
    </row>
    <row r="7">
      <c r="A7" s="4" t="inlineStr">
        <is>
          <t>2029</t>
        </is>
      </c>
      <c r="B7" s="5" t="n">
        <v>3176</v>
      </c>
      <c r="C7" s="4" t="inlineStr">
        <is>
          <t xml:space="preserve"> </t>
        </is>
      </c>
    </row>
    <row r="8">
      <c r="A8" s="4" t="inlineStr">
        <is>
          <t>Thereafter</t>
        </is>
      </c>
      <c r="B8" s="5" t="n">
        <v>24392</v>
      </c>
      <c r="C8" s="4" t="inlineStr">
        <is>
          <t xml:space="preserve"> </t>
        </is>
      </c>
    </row>
    <row r="9">
      <c r="A9" s="4" t="inlineStr">
        <is>
          <t>Total Minimum payments required</t>
        </is>
      </c>
      <c r="B9" s="5" t="n">
        <v>41437</v>
      </c>
      <c r="C9" s="4" t="inlineStr">
        <is>
          <t xml:space="preserve"> </t>
        </is>
      </c>
    </row>
    <row r="10">
      <c r="A10" s="4" t="inlineStr">
        <is>
          <t>Less: implied interest</t>
        </is>
      </c>
      <c r="B10" s="5" t="n">
        <v>10311</v>
      </c>
      <c r="C10" s="4" t="inlineStr">
        <is>
          <t xml:space="preserve"> </t>
        </is>
      </c>
    </row>
    <row r="11">
      <c r="A11" s="4" t="inlineStr">
        <is>
          <t>Lease obligations</t>
        </is>
      </c>
      <c r="B11" s="6" t="n">
        <v>31126</v>
      </c>
      <c r="C11" s="6" t="n">
        <v>30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959</v>
      </c>
      <c r="C4" s="6" t="n">
        <v>2414</v>
      </c>
    </row>
    <row r="5">
      <c r="A5" s="3" t="inlineStr">
        <is>
          <t>Net change in unrealized gain (losses) on securities:</t>
        </is>
      </c>
      <c r="B5" s="4" t="inlineStr">
        <is>
          <t xml:space="preserve"> </t>
        </is>
      </c>
      <c r="C5" s="4" t="inlineStr">
        <is>
          <t xml:space="preserve"> </t>
        </is>
      </c>
    </row>
    <row r="6">
      <c r="A6" s="4" t="inlineStr">
        <is>
          <t>Unrealized gain (losses)</t>
        </is>
      </c>
      <c r="B6" s="5" t="n">
        <v>2264</v>
      </c>
      <c r="C6" s="5" t="n">
        <v>-1196</v>
      </c>
    </row>
    <row r="7">
      <c r="A7" s="4" t="inlineStr">
        <is>
          <t>Income (tax) benefit effect</t>
        </is>
      </c>
      <c r="B7" s="5" t="n">
        <v>-482</v>
      </c>
      <c r="C7" s="5" t="n">
        <v>255</v>
      </c>
    </row>
    <row r="8">
      <c r="A8" s="4" t="inlineStr">
        <is>
          <t>Total other comprehensive income (loss), net of tax</t>
        </is>
      </c>
      <c r="B8" s="5" t="n">
        <v>1782</v>
      </c>
      <c r="C8" s="5" t="n">
        <v>-941</v>
      </c>
    </row>
    <row r="9">
      <c r="A9" s="4" t="inlineStr">
        <is>
          <t>Total comprehensive income</t>
        </is>
      </c>
      <c r="B9" s="5" t="n">
        <v>7741</v>
      </c>
      <c r="C9" s="5" t="n">
        <v>1473</v>
      </c>
    </row>
    <row r="10">
      <c r="A10" s="4" t="inlineStr">
        <is>
          <t>Less: Dividends on preferred shares</t>
        </is>
      </c>
      <c r="B10" s="5" t="n">
        <v>281</v>
      </c>
      <c r="C10" s="5" t="n">
        <v>0</v>
      </c>
    </row>
    <row r="11">
      <c r="A11" s="4" t="inlineStr">
        <is>
          <t>Total comprehensive income available to common stockholders</t>
        </is>
      </c>
      <c r="B11" s="6" t="n">
        <v>7460</v>
      </c>
      <c r="C11" s="6" t="n">
        <v>147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ized Deposits (Details) - USD ($) $ in Thousands</t>
        </is>
      </c>
      <c r="C1" s="2" t="inlineStr">
        <is>
          <t>Mar. 31, 2025</t>
        </is>
      </c>
      <c r="D1" s="2" t="inlineStr">
        <is>
          <t>Dec. 31, 2024</t>
        </is>
      </c>
    </row>
    <row r="2">
      <c r="A2" s="3" t="inlineStr">
        <is>
          <t>Banking And Thrifts [Abstract]</t>
        </is>
      </c>
      <c r="C2" s="4" t="inlineStr">
        <is>
          <t xml:space="preserve"> </t>
        </is>
      </c>
      <c r="D2" s="4" t="inlineStr">
        <is>
          <t xml:space="preserve"> </t>
        </is>
      </c>
    </row>
    <row r="3">
      <c r="A3" s="4" t="inlineStr">
        <is>
          <t>Demand</t>
        </is>
      </c>
      <c r="C3" s="6" t="n">
        <v>212139</v>
      </c>
      <c r="D3" s="6" t="n">
        <v>169178</v>
      </c>
    </row>
    <row r="4">
      <c r="A4" s="4" t="inlineStr">
        <is>
          <t>NOW/IOLA accounts</t>
        </is>
      </c>
      <c r="C4" s="5" t="n">
        <v>74430</v>
      </c>
      <c r="D4" s="5" t="n">
        <v>62616</v>
      </c>
    </row>
    <row r="5">
      <c r="A5" s="4" t="inlineStr">
        <is>
          <t>Money market accounts</t>
        </is>
      </c>
      <c r="C5" s="5" t="n">
        <v>692753</v>
      </c>
      <c r="D5" s="5" t="n">
        <v>636219</v>
      </c>
    </row>
    <row r="6">
      <c r="A6" s="4" t="inlineStr">
        <is>
          <t>Reciprocal deposits</t>
        </is>
      </c>
      <c r="C6" s="5" t="n">
        <v>141838</v>
      </c>
      <c r="D6" s="5" t="n">
        <v>130677</v>
      </c>
    </row>
    <row r="7">
      <c r="A7" s="4" t="inlineStr">
        <is>
          <t>Savings accounts</t>
        </is>
      </c>
      <c r="C7" s="5" t="n">
        <v>106122</v>
      </c>
      <c r="D7" s="5" t="n">
        <v>105870</v>
      </c>
    </row>
    <row r="8">
      <c r="A8" s="4" t="inlineStr">
        <is>
          <t>Total NOW, money market, reciprocal and savings</t>
        </is>
      </c>
      <c r="C8" s="5" t="n">
        <v>1015143</v>
      </c>
      <c r="D8" s="5" t="n">
        <v>935382</v>
      </c>
    </row>
    <row r="9">
      <c r="A9" s="4" t="inlineStr">
        <is>
          <t>Certificates of deposit of $250K or more</t>
        </is>
      </c>
      <c r="C9" s="5" t="n">
        <v>219721</v>
      </c>
      <c r="D9" s="5" t="n">
        <v>204293</v>
      </c>
    </row>
    <row r="10">
      <c r="A10" s="4" t="inlineStr">
        <is>
          <t>Brokered certificates of deposits</t>
        </is>
      </c>
      <c r="B10" s="4" t="inlineStr">
        <is>
          <t>[1]</t>
        </is>
      </c>
      <c r="C10" s="5" t="n">
        <v>84531</v>
      </c>
      <c r="D10" s="5" t="n">
        <v>94531</v>
      </c>
    </row>
    <row r="11">
      <c r="A11" s="4" t="inlineStr">
        <is>
          <t>Listing service deposits</t>
        </is>
      </c>
      <c r="B11" s="4" t="inlineStr">
        <is>
          <t>[1]</t>
        </is>
      </c>
      <c r="C11" s="5" t="n">
        <v>6140</v>
      </c>
      <c r="D11" s="5" t="n">
        <v>7376</v>
      </c>
    </row>
    <row r="12">
      <c r="A12" s="4" t="inlineStr">
        <is>
          <t>Certificates of deposit less than $250K</t>
        </is>
      </c>
      <c r="C12" s="5" t="n">
        <v>467273</v>
      </c>
      <c r="D12" s="5" t="n">
        <v>474104</v>
      </c>
    </row>
    <row r="13">
      <c r="A13" s="4" t="inlineStr">
        <is>
          <t>Total certificates of deposit</t>
        </is>
      </c>
      <c r="C13" s="5" t="n">
        <v>777665</v>
      </c>
      <c r="D13" s="5" t="n">
        <v>780304</v>
      </c>
    </row>
    <row r="14">
      <c r="A14" s="4" t="inlineStr">
        <is>
          <t>Total interest-bearing deposits</t>
        </is>
      </c>
      <c r="C14" s="5" t="n">
        <v>1792808</v>
      </c>
      <c r="D14" s="5" t="n">
        <v>1715686</v>
      </c>
    </row>
    <row r="15">
      <c r="A15" s="4" t="inlineStr">
        <is>
          <t>Total deposits</t>
        </is>
      </c>
      <c r="C15" s="6" t="n">
        <v>2004947</v>
      </c>
      <c r="D15" s="6" t="n">
        <v>1884864</v>
      </c>
    </row>
    <row r="16"/>
    <row r="17">
      <c r="A17" s="4" t="inlineStr">
        <is>
          <t>[1] At March 31, 2025 and December 31, 2024, there were no individual listing service deposits amounting to $ 250,000 or more. There was one brokered certificates of deposit in the amount of $ 1.5 million amounting to $ 250,000 or more. All other brokered certificates of deposit individually amounted to less than $ 250,000 .</t>
        </is>
      </c>
    </row>
  </sheetData>
  <mergeCells count="3">
    <mergeCell ref="A17:C17"/>
    <mergeCell ref="A16:C16"/>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ized Deposits (Parenthetical) (Details) - USD ($)</t>
        </is>
      </c>
      <c r="C1" s="2" t="inlineStr">
        <is>
          <t>Mar. 31, 2025</t>
        </is>
      </c>
      <c r="D1" s="2" t="inlineStr">
        <is>
          <t>Dec. 31, 2024</t>
        </is>
      </c>
    </row>
    <row r="2">
      <c r="A2" s="3" t="inlineStr">
        <is>
          <t>Time Deposits [Line Items]</t>
        </is>
      </c>
      <c r="C2" s="4" t="inlineStr">
        <is>
          <t xml:space="preserve"> </t>
        </is>
      </c>
      <c r="D2" s="4" t="inlineStr">
        <is>
          <t xml:space="preserve"> </t>
        </is>
      </c>
    </row>
    <row r="3">
      <c r="A3" s="4" t="inlineStr">
        <is>
          <t>Individual brokered certification of deposit</t>
        </is>
      </c>
      <c r="C3" s="6" t="n">
        <v>0</v>
      </c>
      <c r="D3" s="6" t="n">
        <v>0</v>
      </c>
    </row>
    <row r="4">
      <c r="A4" s="4" t="inlineStr">
        <is>
          <t>Listing service deposits</t>
        </is>
      </c>
      <c r="B4" s="4" t="inlineStr">
        <is>
          <t>[1]</t>
        </is>
      </c>
      <c r="C4" s="5" t="n">
        <v>6140000</v>
      </c>
      <c r="D4" s="5" t="n">
        <v>7376000</v>
      </c>
    </row>
    <row r="5">
      <c r="A5" s="4" t="inlineStr">
        <is>
          <t>Brokered certificates of deposits</t>
        </is>
      </c>
      <c r="B5" s="4" t="inlineStr">
        <is>
          <t>[1]</t>
        </is>
      </c>
      <c r="C5" s="5" t="n">
        <v>84531000</v>
      </c>
      <c r="D5" s="5" t="n">
        <v>94531000</v>
      </c>
    </row>
    <row r="6">
      <c r="A6" s="4" t="inlineStr">
        <is>
          <t>Brokered certificates of deposit of $250,000 or more</t>
        </is>
      </c>
      <c r="C6" s="5" t="n">
        <v>1500000</v>
      </c>
      <c r="D6" s="4" t="inlineStr">
        <is>
          <t xml:space="preserve"> </t>
        </is>
      </c>
    </row>
    <row r="7">
      <c r="A7" s="4" t="inlineStr">
        <is>
          <t>Minimum</t>
        </is>
      </c>
      <c r="C7" s="4" t="inlineStr">
        <is>
          <t xml:space="preserve"> </t>
        </is>
      </c>
      <c r="D7" s="4" t="inlineStr">
        <is>
          <t xml:space="preserve"> </t>
        </is>
      </c>
    </row>
    <row r="8">
      <c r="A8" s="3" t="inlineStr">
        <is>
          <t>Time Deposits [Line Items]</t>
        </is>
      </c>
      <c r="C8" s="4" t="inlineStr">
        <is>
          <t xml:space="preserve"> </t>
        </is>
      </c>
      <c r="D8" s="4" t="inlineStr">
        <is>
          <t xml:space="preserve"> </t>
        </is>
      </c>
    </row>
    <row r="9">
      <c r="A9" s="4" t="inlineStr">
        <is>
          <t>Listing service deposits</t>
        </is>
      </c>
      <c r="C9" s="5" t="n">
        <v>250000</v>
      </c>
      <c r="D9" s="6" t="n">
        <v>250000</v>
      </c>
    </row>
    <row r="10">
      <c r="A10" s="4" t="inlineStr">
        <is>
          <t>Maximum</t>
        </is>
      </c>
      <c r="C10" s="4" t="inlineStr">
        <is>
          <t xml:space="preserve"> </t>
        </is>
      </c>
      <c r="D10" s="4" t="inlineStr">
        <is>
          <t xml:space="preserve"> </t>
        </is>
      </c>
    </row>
    <row r="11">
      <c r="A11" s="3" t="inlineStr">
        <is>
          <t>Time Deposits [Line Items]</t>
        </is>
      </c>
      <c r="C11" s="4" t="inlineStr">
        <is>
          <t xml:space="preserve"> </t>
        </is>
      </c>
      <c r="D11" s="4" t="inlineStr">
        <is>
          <t xml:space="preserve"> </t>
        </is>
      </c>
    </row>
    <row r="12">
      <c r="A12" s="4" t="inlineStr">
        <is>
          <t>Brokered certificates of deposits</t>
        </is>
      </c>
      <c r="C12" s="6" t="n">
        <v>250000</v>
      </c>
      <c r="D12" s="4" t="inlineStr">
        <is>
          <t xml:space="preserve"> </t>
        </is>
      </c>
    </row>
    <row r="13"/>
    <row r="14">
      <c r="A14" s="4" t="inlineStr">
        <is>
          <t>[1] At March 31, 2025 and December 31, 2024, there were no individual listing service deposits amounting to $ 250,000 or more. There was one brokered certificates of deposit in the amount of $ 1.5 million amounting to $ 250,000 or more. All other brokered certificates of deposit individually amounted to less than $ 250,000 .</t>
        </is>
      </c>
    </row>
  </sheetData>
  <mergeCells count="3">
    <mergeCell ref="A14:C14"/>
    <mergeCell ref="A13:C13"/>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Mar. 31, 2025</t>
        </is>
      </c>
      <c r="C1" s="2" t="inlineStr">
        <is>
          <t>Dec. 31, 2024</t>
        </is>
      </c>
    </row>
    <row r="2">
      <c r="A2" s="3" t="inlineStr">
        <is>
          <t>Banking And Thrifts [Abstract]</t>
        </is>
      </c>
      <c r="B2" s="4" t="inlineStr">
        <is>
          <t xml:space="preserve"> </t>
        </is>
      </c>
      <c r="C2" s="4" t="inlineStr">
        <is>
          <t xml:space="preserve"> </t>
        </is>
      </c>
    </row>
    <row r="3">
      <c r="A3" s="4" t="inlineStr">
        <is>
          <t>2025</t>
        </is>
      </c>
      <c r="B3" s="6" t="n">
        <v>610924</v>
      </c>
      <c r="C3" s="4" t="inlineStr">
        <is>
          <t xml:space="preserve"> </t>
        </is>
      </c>
    </row>
    <row r="4">
      <c r="A4" s="4" t="inlineStr">
        <is>
          <t>2026</t>
        </is>
      </c>
      <c r="B4" s="5" t="n">
        <v>111854</v>
      </c>
      <c r="C4" s="4" t="inlineStr">
        <is>
          <t xml:space="preserve"> </t>
        </is>
      </c>
    </row>
    <row r="5">
      <c r="A5" s="4" t="inlineStr">
        <is>
          <t>2027</t>
        </is>
      </c>
      <c r="B5" s="5" t="n">
        <v>47855</v>
      </c>
      <c r="C5" s="4" t="inlineStr">
        <is>
          <t xml:space="preserve"> </t>
        </is>
      </c>
    </row>
    <row r="6">
      <c r="A6" s="4" t="inlineStr">
        <is>
          <t>2028</t>
        </is>
      </c>
      <c r="B6" s="5" t="n">
        <v>3078</v>
      </c>
      <c r="C6" s="4" t="inlineStr">
        <is>
          <t xml:space="preserve"> </t>
        </is>
      </c>
    </row>
    <row r="7">
      <c r="A7" s="4" t="inlineStr">
        <is>
          <t>2029</t>
        </is>
      </c>
      <c r="B7" s="5" t="n">
        <v>2482</v>
      </c>
      <c r="C7" s="4" t="inlineStr">
        <is>
          <t xml:space="preserve"> </t>
        </is>
      </c>
    </row>
    <row r="8">
      <c r="A8" s="4" t="inlineStr">
        <is>
          <t>Thereafter</t>
        </is>
      </c>
      <c r="B8" s="5" t="n">
        <v>1472</v>
      </c>
      <c r="C8" s="4" t="inlineStr">
        <is>
          <t xml:space="preserve"> </t>
        </is>
      </c>
    </row>
    <row r="9">
      <c r="A9" s="4" t="inlineStr">
        <is>
          <t>Total certificates of deposit</t>
        </is>
      </c>
      <c r="B9" s="6" t="n">
        <v>777665</v>
      </c>
      <c r="C9" s="6" t="n">
        <v>7803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Mar. 31, 2025</t>
        </is>
      </c>
      <c r="C1" s="2" t="inlineStr">
        <is>
          <t>Dec. 31, 2024</t>
        </is>
      </c>
    </row>
    <row r="2">
      <c r="A2" s="3" t="inlineStr">
        <is>
          <t>Banking And Thrifts [Abstract]</t>
        </is>
      </c>
      <c r="B2" s="4" t="inlineStr">
        <is>
          <t xml:space="preserve"> </t>
        </is>
      </c>
      <c r="C2" s="4" t="inlineStr">
        <is>
          <t xml:space="preserve"> </t>
        </is>
      </c>
    </row>
    <row r="3">
      <c r="A3" s="4" t="inlineStr">
        <is>
          <t>Overdrawn deposit reclassified to loans amounted</t>
        </is>
      </c>
      <c r="B3" s="8" t="n">
        <v>0.1</v>
      </c>
      <c r="C3" s="8"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Borrowings - Additional Information (Details) - USD ($)</t>
        </is>
      </c>
      <c r="B1" s="2" t="inlineStr">
        <is>
          <t>3 Months Ended</t>
        </is>
      </c>
    </row>
    <row r="2">
      <c r="B2" s="2" t="inlineStr">
        <is>
          <t>Mar. 31, 2025</t>
        </is>
      </c>
      <c r="C2" s="2" t="inlineStr">
        <is>
          <t>Mar. 31, 2024</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Advance from the Federal Home Loan Bank</t>
        </is>
      </c>
      <c r="B4" s="6" t="n">
        <v>521100000</v>
      </c>
      <c r="C4" s="4" t="inlineStr">
        <is>
          <t xml:space="preserve"> </t>
        </is>
      </c>
      <c r="D4" s="6" t="n">
        <v>571100000</v>
      </c>
    </row>
    <row r="5">
      <c r="A5" s="4" t="inlineStr">
        <is>
          <t>Interest expense on FHLBNY advances</t>
        </is>
      </c>
      <c r="B5" s="5" t="n">
        <v>5500000</v>
      </c>
      <c r="C5" s="6" t="n">
        <v>7900000</v>
      </c>
      <c r="D5" s="4" t="inlineStr">
        <is>
          <t xml:space="preserve"> </t>
        </is>
      </c>
    </row>
    <row r="6">
      <c r="A6" s="4" t="inlineStr">
        <is>
          <t>Overnight Line of Credit Advance</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dvance from the Federal Home Loan Bank</t>
        </is>
      </c>
      <c r="B8" s="5" t="n">
        <v>0</v>
      </c>
      <c r="C8" s="4" t="inlineStr">
        <is>
          <t xml:space="preserve"> </t>
        </is>
      </c>
      <c r="D8" s="5" t="n">
        <v>25000000</v>
      </c>
    </row>
    <row r="9">
      <c r="A9" s="4" t="inlineStr">
        <is>
          <t>Federal Reserve Bank of New York (FRBN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Outstanding term advances from FRBNY</t>
        </is>
      </c>
      <c r="B11" s="6" t="n">
        <v>0</v>
      </c>
      <c r="C11" s="4" t="inlineStr">
        <is>
          <t xml:space="preserve"> </t>
        </is>
      </c>
      <c r="D11"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ed Funds FHLBNY and Correspondent Bank Advances Maturity and Call Date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Overnight line of credit advance</t>
        </is>
      </c>
      <c r="B3" s="4" t="inlineStr">
        <is>
          <t xml:space="preserve"> </t>
        </is>
      </c>
      <c r="C3" s="6" t="n">
        <v>25000</v>
      </c>
    </row>
    <row r="4">
      <c r="A4" s="4" t="inlineStr">
        <is>
          <t>2025</t>
        </is>
      </c>
      <c r="B4" s="6" t="n">
        <v>50000</v>
      </c>
      <c r="C4" s="5" t="n">
        <v>100000</v>
      </c>
    </row>
    <row r="5">
      <c r="A5" s="4" t="inlineStr">
        <is>
          <t>2026</t>
        </is>
      </c>
      <c r="B5" s="5" t="n">
        <v>200000</v>
      </c>
      <c r="C5" s="5" t="n">
        <v>200000</v>
      </c>
    </row>
    <row r="6">
      <c r="A6" s="4" t="inlineStr">
        <is>
          <t>2027</t>
        </is>
      </c>
      <c r="B6" s="5" t="n">
        <v>212000</v>
      </c>
      <c r="C6" s="5" t="n">
        <v>212000</v>
      </c>
    </row>
    <row r="7">
      <c r="A7" s="4" t="inlineStr">
        <is>
          <t>2028</t>
        </is>
      </c>
      <c r="B7" s="5" t="n">
        <v>9100</v>
      </c>
      <c r="C7" s="5" t="n">
        <v>9100</v>
      </c>
    </row>
    <row r="8">
      <c r="A8" s="4" t="inlineStr">
        <is>
          <t>2029</t>
        </is>
      </c>
      <c r="B8" s="5" t="n">
        <v>50000</v>
      </c>
      <c r="C8" s="5" t="n">
        <v>50000</v>
      </c>
    </row>
    <row r="9">
      <c r="A9" s="4" t="inlineStr">
        <is>
          <t>Total</t>
        </is>
      </c>
      <c r="B9" s="5" t="n">
        <v>521100</v>
      </c>
      <c r="C9" s="5" t="n">
        <v>596100</v>
      </c>
    </row>
    <row r="10">
      <c r="A10" s="4" t="inlineStr">
        <is>
          <t>Overnight line of credit advance</t>
        </is>
      </c>
      <c r="B10" s="4" t="inlineStr">
        <is>
          <t xml:space="preserve"> </t>
        </is>
      </c>
      <c r="C10" s="5" t="n">
        <v>25000</v>
      </c>
    </row>
    <row r="11">
      <c r="A11" s="4" t="inlineStr">
        <is>
          <t>2025</t>
        </is>
      </c>
      <c r="B11" s="5" t="n">
        <v>50000</v>
      </c>
      <c r="C11" s="5" t="n">
        <v>100000</v>
      </c>
    </row>
    <row r="12">
      <c r="A12" s="4" t="inlineStr">
        <is>
          <t>2026</t>
        </is>
      </c>
      <c r="B12" s="5" t="n">
        <v>200000</v>
      </c>
      <c r="C12" s="5" t="n">
        <v>200000</v>
      </c>
    </row>
    <row r="13">
      <c r="A13" s="4" t="inlineStr">
        <is>
          <t>2027</t>
        </is>
      </c>
      <c r="B13" s="5" t="n">
        <v>212000</v>
      </c>
      <c r="C13" s="5" t="n">
        <v>212000</v>
      </c>
    </row>
    <row r="14">
      <c r="A14" s="4" t="inlineStr">
        <is>
          <t>2028</t>
        </is>
      </c>
      <c r="B14" s="5" t="n">
        <v>9100</v>
      </c>
      <c r="C14" s="5" t="n">
        <v>9100</v>
      </c>
    </row>
    <row r="15">
      <c r="A15" s="4" t="inlineStr">
        <is>
          <t>2029</t>
        </is>
      </c>
      <c r="B15" s="5" t="n">
        <v>50000</v>
      </c>
      <c r="C15" s="5" t="n">
        <v>50000</v>
      </c>
    </row>
    <row r="16">
      <c r="A16" s="4" t="inlineStr">
        <is>
          <t>Total</t>
        </is>
      </c>
      <c r="B16" s="6" t="n">
        <v>521100</v>
      </c>
      <c r="C16" s="6" t="n">
        <v>596100</v>
      </c>
    </row>
    <row r="17">
      <c r="A17" s="4" t="inlineStr">
        <is>
          <t>Overnight line of credit advance</t>
        </is>
      </c>
      <c r="B17" s="4" t="inlineStr">
        <is>
          <t xml:space="preserve"> </t>
        </is>
      </c>
      <c r="C17" s="10" t="n">
        <v>0.0469</v>
      </c>
    </row>
    <row r="18">
      <c r="A18" s="4" t="inlineStr">
        <is>
          <t>2025</t>
        </is>
      </c>
      <c r="B18" s="10" t="n">
        <v>0.0441</v>
      </c>
      <c r="C18" s="10" t="n">
        <v>0.0448</v>
      </c>
    </row>
    <row r="19">
      <c r="A19" s="4" t="inlineStr">
        <is>
          <t>2026</t>
        </is>
      </c>
      <c r="B19" s="10" t="n">
        <v>0.0425</v>
      </c>
      <c r="C19" s="10" t="n">
        <v>0.0425</v>
      </c>
    </row>
    <row r="20">
      <c r="A20" s="4" t="inlineStr">
        <is>
          <t>2027</t>
        </is>
      </c>
      <c r="B20" s="10" t="n">
        <v>0.0344</v>
      </c>
      <c r="C20" s="10" t="n">
        <v>0.0344</v>
      </c>
    </row>
    <row r="21">
      <c r="A21" s="4" t="inlineStr">
        <is>
          <t>2028</t>
        </is>
      </c>
      <c r="B21" s="10" t="n">
        <v>0.0384</v>
      </c>
      <c r="C21" s="10" t="n">
        <v>0.0384</v>
      </c>
    </row>
    <row r="22">
      <c r="A22" s="4" t="inlineStr">
        <is>
          <t>2029</t>
        </is>
      </c>
      <c r="B22" s="10" t="n">
        <v>0.0395</v>
      </c>
      <c r="C22" s="10" t="n">
        <v>0.0335</v>
      </c>
    </row>
    <row r="23">
      <c r="A23" s="4" t="inlineStr">
        <is>
          <t>Total</t>
        </is>
      </c>
      <c r="B23" s="10" t="n">
        <v>0.0384</v>
      </c>
      <c r="C23" s="10" t="n">
        <v>0.03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Benefit) (Details) - USD ($) $ in Thousands</t>
        </is>
      </c>
      <c r="B1" s="2" t="inlineStr">
        <is>
          <t>3 Months Ended</t>
        </is>
      </c>
    </row>
    <row r="2">
      <c r="B2" s="2" t="inlineStr">
        <is>
          <t>Mar. 31, 2025</t>
        </is>
      </c>
      <c r="C2" s="2" t="inlineStr">
        <is>
          <t>Mar. 31, 2024</t>
        </is>
      </c>
    </row>
    <row r="3">
      <c r="A3" s="3" t="inlineStr">
        <is>
          <t>State and local:</t>
        </is>
      </c>
      <c r="B3" s="4" t="inlineStr">
        <is>
          <t xml:space="preserve"> </t>
        </is>
      </c>
      <c r="C3" s="4" t="inlineStr">
        <is>
          <t xml:space="preserve"> </t>
        </is>
      </c>
    </row>
    <row r="4">
      <c r="A4" s="4" t="inlineStr">
        <is>
          <t>(Benefit) provision for income taxes</t>
        </is>
      </c>
      <c r="B4" s="6" t="n">
        <v>2022</v>
      </c>
      <c r="C4" s="6" t="n">
        <v>134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Differences Between Federal Income Tax Rate and Total Income Tax Expense (Details) - USD ($) $ in Thousands</t>
        </is>
      </c>
      <c r="B1" s="2" t="inlineStr">
        <is>
          <t>3 Months Ended</t>
        </is>
      </c>
    </row>
    <row r="2">
      <c r="B2" s="2" t="inlineStr">
        <is>
          <t>Mar. 31, 2025</t>
        </is>
      </c>
      <c r="C2" s="2" t="inlineStr">
        <is>
          <t>Mar. 31, 2024</t>
        </is>
      </c>
    </row>
    <row r="3">
      <c r="A3" s="3" t="inlineStr">
        <is>
          <t>Income Tax Expense (Benefit), Effective Income Tax Rate Reconciliation, Amount [Abstract]</t>
        </is>
      </c>
      <c r="B3" s="4" t="inlineStr">
        <is>
          <t xml:space="preserve"> </t>
        </is>
      </c>
      <c r="C3" s="4" t="inlineStr">
        <is>
          <t xml:space="preserve"> </t>
        </is>
      </c>
    </row>
    <row r="4">
      <c r="A4" s="4" t="inlineStr">
        <is>
          <t>(Benefit) provision for income taxes</t>
        </is>
      </c>
      <c r="B4" s="6" t="n">
        <v>2022</v>
      </c>
      <c r="C4" s="6" t="n">
        <v>134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Mar. 31, 2025</t>
        </is>
      </c>
      <c r="C1" s="2" t="inlineStr">
        <is>
          <t>Dec. 31, 2024</t>
        </is>
      </c>
    </row>
    <row r="2">
      <c r="A2" s="3" t="inlineStr">
        <is>
          <t>Deferred tax liabilities:</t>
        </is>
      </c>
      <c r="B2" s="4" t="inlineStr">
        <is>
          <t xml:space="preserve"> </t>
        </is>
      </c>
      <c r="C2" s="4" t="inlineStr">
        <is>
          <t xml:space="preserve"> </t>
        </is>
      </c>
    </row>
    <row r="3">
      <c r="A3" s="4" t="inlineStr">
        <is>
          <t>Net deferred tax assets</t>
        </is>
      </c>
      <c r="B3" s="6" t="n">
        <v>11629</v>
      </c>
      <c r="C3" s="6" t="n">
        <v>120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Reconciliation of Number of Common Shares Used in Calculation of Basic and Diluted Earning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vailable to common stockholders</t>
        </is>
      </c>
      <c r="B4" s="6" t="n">
        <v>5678</v>
      </c>
      <c r="C4" s="6" t="n">
        <v>2414</v>
      </c>
    </row>
    <row r="5">
      <c r="A5" s="3" t="inlineStr">
        <is>
          <t>Common shares outstanding for basic EPS:</t>
        </is>
      </c>
      <c r="B5" s="4" t="inlineStr">
        <is>
          <t xml:space="preserve"> </t>
        </is>
      </c>
      <c r="C5" s="4" t="inlineStr">
        <is>
          <t xml:space="preserve"> </t>
        </is>
      </c>
    </row>
    <row r="6">
      <c r="A6" s="4" t="inlineStr">
        <is>
          <t>Weighted average common shares outstanding</t>
        </is>
      </c>
      <c r="B6" s="5" t="n">
        <v>23964532</v>
      </c>
      <c r="C6" s="5" t="n">
        <v>23788856</v>
      </c>
    </row>
    <row r="7">
      <c r="A7" s="4" t="inlineStr">
        <is>
          <t>Less: Weighted average unallocated Employee Stock Ownership Plan (ESOP) shares</t>
        </is>
      </c>
      <c r="B7" s="5" t="n">
        <v>1301616</v>
      </c>
      <c r="C7" s="5" t="n">
        <v>1435364</v>
      </c>
    </row>
    <row r="8">
      <c r="A8" s="4" t="inlineStr">
        <is>
          <t>Basic weighted average common shares outstanding</t>
        </is>
      </c>
      <c r="B8" s="5" t="n">
        <v>22662916</v>
      </c>
      <c r="C8" s="5" t="n">
        <v>22353492</v>
      </c>
    </row>
    <row r="9">
      <c r="A9" s="4" t="inlineStr">
        <is>
          <t>Basic earnings per common share</t>
        </is>
      </c>
      <c r="B9" s="7" t="n">
        <v>0.25</v>
      </c>
      <c r="C9" s="7" t="n">
        <v>0.11</v>
      </c>
    </row>
    <row r="10">
      <c r="A10" s="3" t="inlineStr">
        <is>
          <t>Potential dilutive common shares:</t>
        </is>
      </c>
      <c r="B10" s="4" t="inlineStr">
        <is>
          <t xml:space="preserve"> </t>
        </is>
      </c>
      <c r="C10" s="4" t="inlineStr">
        <is>
          <t xml:space="preserve"> </t>
        </is>
      </c>
    </row>
    <row r="11">
      <c r="A11" s="4" t="inlineStr">
        <is>
          <t>Add: Dilutive effect of restricted stock awards and stock options</t>
        </is>
      </c>
      <c r="B11" s="5" t="n">
        <v>213824</v>
      </c>
      <c r="C11" s="5" t="n">
        <v>13236</v>
      </c>
    </row>
    <row r="12">
      <c r="A12" s="4" t="inlineStr">
        <is>
          <t>Diluted weighted average common shares outstanding</t>
        </is>
      </c>
      <c r="B12" s="5" t="n">
        <v>22876740</v>
      </c>
      <c r="C12" s="5" t="n">
        <v>22366728</v>
      </c>
    </row>
    <row r="13">
      <c r="A13" s="4" t="inlineStr">
        <is>
          <t>Diluted earnings per common share</t>
        </is>
      </c>
      <c r="B13" s="7" t="n">
        <v>0.25</v>
      </c>
      <c r="C13" s="7" t="n">
        <v>0.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4" customWidth="1" min="5" max="5"/>
    <col width="27" customWidth="1" min="6" max="6"/>
    <col width="18" customWidth="1" min="7" max="7"/>
    <col width="37" customWidth="1" min="8" max="8"/>
    <col width="33" customWidth="1" min="9" max="9"/>
  </cols>
  <sheetData>
    <row r="1">
      <c r="A1" s="1" t="inlineStr">
        <is>
          <t>Consolidated Statements of Stockholders' Equity (Unaudited) - USD ($) $ in Thousands</t>
        </is>
      </c>
      <c r="B1" s="2" t="inlineStr">
        <is>
          <t>Total</t>
        </is>
      </c>
      <c r="C1" s="2" t="inlineStr">
        <is>
          <t>Preferred Stock</t>
        </is>
      </c>
      <c r="D1" s="2" t="inlineStr">
        <is>
          <t>Common Stock</t>
        </is>
      </c>
      <c r="E1" s="2" t="inlineStr">
        <is>
          <t>Treasury Stock, At Cost</t>
        </is>
      </c>
      <c r="F1" s="2" t="inlineStr">
        <is>
          <t>Additional Paid-in Capital</t>
        </is>
      </c>
      <c r="G1" s="2" t="inlineStr">
        <is>
          <t>Retained Earnings</t>
        </is>
      </c>
      <c r="H1" s="2" t="inlineStr">
        <is>
          <t>Accumulated Other Comprehensive Loss</t>
        </is>
      </c>
      <c r="I1" s="2" t="inlineStr">
        <is>
          <t>Unallocated Common Stock of ESOP</t>
        </is>
      </c>
    </row>
    <row r="2">
      <c r="A2" s="4" t="inlineStr">
        <is>
          <t>Balance at Dec. 31, 2023</t>
        </is>
      </c>
      <c r="B2" s="6" t="n">
        <v>491395</v>
      </c>
      <c r="C2" s="6" t="n">
        <v>225000</v>
      </c>
      <c r="D2" s="6" t="n">
        <v>249</v>
      </c>
      <c r="E2" s="6" t="n">
        <v>-9747</v>
      </c>
      <c r="F2" s="6" t="n">
        <v>207106</v>
      </c>
      <c r="G2" s="6" t="n">
        <v>97420</v>
      </c>
      <c r="H2" s="6" t="n">
        <v>-15649</v>
      </c>
      <c r="I2" s="6" t="n">
        <v>-12984</v>
      </c>
    </row>
    <row r="3">
      <c r="A3" s="4" t="inlineStr">
        <is>
          <t>Balance, Shares at Dec. 31, 2023</t>
        </is>
      </c>
      <c r="B3" s="4" t="inlineStr">
        <is>
          <t xml:space="preserve"> </t>
        </is>
      </c>
      <c r="C3" s="5" t="n">
        <v>225000</v>
      </c>
      <c r="D3" s="5" t="n">
        <v>2378552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414</v>
      </c>
      <c r="C4" s="4" t="inlineStr">
        <is>
          <t xml:space="preserve"> </t>
        </is>
      </c>
      <c r="D4" s="4" t="inlineStr">
        <is>
          <t xml:space="preserve"> </t>
        </is>
      </c>
      <c r="E4" s="4" t="inlineStr">
        <is>
          <t xml:space="preserve"> </t>
        </is>
      </c>
      <c r="F4" s="4" t="inlineStr">
        <is>
          <t xml:space="preserve"> </t>
        </is>
      </c>
      <c r="G4" s="5" t="n">
        <v>2414</v>
      </c>
      <c r="H4" s="4" t="inlineStr">
        <is>
          <t xml:space="preserve"> </t>
        </is>
      </c>
      <c r="I4" s="4" t="inlineStr">
        <is>
          <t xml:space="preserve"> </t>
        </is>
      </c>
    </row>
    <row r="5">
      <c r="A5" s="4" t="inlineStr">
        <is>
          <t>Other comprehensive income (loss), net of tax</t>
        </is>
      </c>
      <c r="B5" s="5" t="n">
        <v>-941</v>
      </c>
      <c r="C5" s="4" t="inlineStr">
        <is>
          <t xml:space="preserve"> </t>
        </is>
      </c>
      <c r="D5" s="4" t="inlineStr">
        <is>
          <t xml:space="preserve"> </t>
        </is>
      </c>
      <c r="E5" s="4" t="inlineStr">
        <is>
          <t xml:space="preserve"> </t>
        </is>
      </c>
      <c r="F5" s="4" t="inlineStr">
        <is>
          <t xml:space="preserve"> </t>
        </is>
      </c>
      <c r="G5" s="4" t="inlineStr">
        <is>
          <t xml:space="preserve"> </t>
        </is>
      </c>
      <c r="H5" s="5" t="n">
        <v>-941</v>
      </c>
      <c r="I5" s="4" t="inlineStr">
        <is>
          <t xml:space="preserve"> </t>
        </is>
      </c>
    </row>
    <row r="6">
      <c r="A6" s="4" t="inlineStr">
        <is>
          <t>Release of restricted stock units</t>
        </is>
      </c>
      <c r="B6" s="4" t="inlineStr">
        <is>
          <t xml:space="preserve"> </t>
        </is>
      </c>
      <c r="C6" s="4" t="inlineStr">
        <is>
          <t xml:space="preserve"> </t>
        </is>
      </c>
      <c r="D6" s="4" t="inlineStr">
        <is>
          <t xml:space="preserve"> </t>
        </is>
      </c>
      <c r="E6" s="5" t="n">
        <v>45</v>
      </c>
      <c r="F6" s="5" t="n">
        <v>-45</v>
      </c>
      <c r="G6" s="4" t="inlineStr">
        <is>
          <t xml:space="preserve"> </t>
        </is>
      </c>
      <c r="H6" s="4" t="inlineStr">
        <is>
          <t xml:space="preserve"> </t>
        </is>
      </c>
      <c r="I6" s="4" t="inlineStr">
        <is>
          <t xml:space="preserve"> </t>
        </is>
      </c>
    </row>
    <row r="7">
      <c r="A7" s="4" t="inlineStr">
        <is>
          <t>Release of restricted stock units, shares</t>
        </is>
      </c>
      <c r="B7" s="4" t="inlineStr">
        <is>
          <t xml:space="preserve"> </t>
        </is>
      </c>
      <c r="C7" s="4" t="inlineStr">
        <is>
          <t xml:space="preserve"> </t>
        </is>
      </c>
      <c r="D7" s="5" t="n">
        <v>497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OP shares committed to be released</t>
        </is>
      </c>
      <c r="B8" s="5" t="n">
        <v>297</v>
      </c>
      <c r="C8" s="4" t="inlineStr">
        <is>
          <t xml:space="preserve"> </t>
        </is>
      </c>
      <c r="D8" s="4" t="inlineStr">
        <is>
          <t xml:space="preserve"> </t>
        </is>
      </c>
      <c r="E8" s="4" t="inlineStr">
        <is>
          <t xml:space="preserve"> </t>
        </is>
      </c>
      <c r="F8" s="5" t="n">
        <v>6</v>
      </c>
      <c r="G8" s="4" t="inlineStr">
        <is>
          <t xml:space="preserve"> </t>
        </is>
      </c>
      <c r="H8" s="4" t="inlineStr">
        <is>
          <t xml:space="preserve"> </t>
        </is>
      </c>
      <c r="I8" s="5" t="n">
        <v>291</v>
      </c>
    </row>
    <row r="9">
      <c r="A9" s="4" t="inlineStr">
        <is>
          <t>Share-based compensation</t>
        </is>
      </c>
      <c r="B9" s="5" t="n">
        <v>517</v>
      </c>
      <c r="C9" s="4" t="inlineStr">
        <is>
          <t xml:space="preserve"> </t>
        </is>
      </c>
      <c r="D9" s="4" t="inlineStr">
        <is>
          <t xml:space="preserve"> </t>
        </is>
      </c>
      <c r="E9" s="4" t="inlineStr">
        <is>
          <t xml:space="preserve"> </t>
        </is>
      </c>
      <c r="F9" s="5" t="n">
        <v>517</v>
      </c>
      <c r="G9" s="4" t="inlineStr">
        <is>
          <t xml:space="preserve"> </t>
        </is>
      </c>
      <c r="H9" s="4" t="inlineStr">
        <is>
          <t xml:space="preserve"> </t>
        </is>
      </c>
      <c r="I9" s="4" t="inlineStr">
        <is>
          <t xml:space="preserve"> </t>
        </is>
      </c>
    </row>
    <row r="10">
      <c r="A10" s="4" t="inlineStr">
        <is>
          <t>Balance at Mar. 31, 2024</t>
        </is>
      </c>
      <c r="B10" s="5" t="n">
        <v>493682</v>
      </c>
      <c r="C10" s="6" t="n">
        <v>225000</v>
      </c>
      <c r="D10" s="6" t="n">
        <v>249</v>
      </c>
      <c r="E10" s="5" t="n">
        <v>-9702</v>
      </c>
      <c r="F10" s="5" t="n">
        <v>207584</v>
      </c>
      <c r="G10" s="5" t="n">
        <v>99834</v>
      </c>
      <c r="H10" s="5" t="n">
        <v>-16590</v>
      </c>
      <c r="I10" s="5" t="n">
        <v>-12693</v>
      </c>
    </row>
    <row r="11">
      <c r="A11" s="4" t="inlineStr">
        <is>
          <t>Balance, Shares at Mar. 31, 2024</t>
        </is>
      </c>
      <c r="B11" s="4" t="inlineStr">
        <is>
          <t xml:space="preserve"> </t>
        </is>
      </c>
      <c r="C11" s="5" t="n">
        <v>225000</v>
      </c>
      <c r="D11" s="5" t="n">
        <v>2379049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4</t>
        </is>
      </c>
      <c r="B12" s="5" t="n">
        <v>505500</v>
      </c>
      <c r="C12" s="6" t="n">
        <v>225000</v>
      </c>
      <c r="D12" s="6" t="n">
        <v>249</v>
      </c>
      <c r="E12" s="5" t="n">
        <v>-7707</v>
      </c>
      <c r="F12" s="5" t="n">
        <v>207319</v>
      </c>
      <c r="G12" s="5" t="n">
        <v>107754</v>
      </c>
      <c r="H12" s="5" t="n">
        <v>-15297</v>
      </c>
      <c r="I12" s="5" t="n">
        <v>-11818</v>
      </c>
    </row>
    <row r="13">
      <c r="A13" s="4" t="inlineStr">
        <is>
          <t>Balance, Shares at Dec. 31, 2024</t>
        </is>
      </c>
      <c r="B13" s="4" t="inlineStr">
        <is>
          <t xml:space="preserve"> </t>
        </is>
      </c>
      <c r="C13" s="5" t="n">
        <v>225000</v>
      </c>
      <c r="D13" s="5" t="n">
        <v>2396121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5959</v>
      </c>
      <c r="C14" s="4" t="inlineStr">
        <is>
          <t xml:space="preserve"> </t>
        </is>
      </c>
      <c r="D14" s="4" t="inlineStr">
        <is>
          <t xml:space="preserve"> </t>
        </is>
      </c>
      <c r="E14" s="4" t="inlineStr">
        <is>
          <t xml:space="preserve"> </t>
        </is>
      </c>
      <c r="F14" s="4" t="inlineStr">
        <is>
          <t xml:space="preserve"> </t>
        </is>
      </c>
      <c r="G14" s="5" t="n">
        <v>5959</v>
      </c>
      <c r="H14" s="4" t="inlineStr">
        <is>
          <t xml:space="preserve"> </t>
        </is>
      </c>
      <c r="I14" s="4" t="inlineStr">
        <is>
          <t xml:space="preserve"> </t>
        </is>
      </c>
    </row>
    <row r="15">
      <c r="A15" s="4" t="inlineStr">
        <is>
          <t>Preferred Stock Dividend</t>
        </is>
      </c>
      <c r="B15" s="5" t="n">
        <v>-281</v>
      </c>
      <c r="C15" s="4" t="inlineStr">
        <is>
          <t xml:space="preserve"> </t>
        </is>
      </c>
      <c r="D15" s="4" t="inlineStr">
        <is>
          <t xml:space="preserve"> </t>
        </is>
      </c>
      <c r="E15" s="4" t="inlineStr">
        <is>
          <t xml:space="preserve"> </t>
        </is>
      </c>
      <c r="F15" s="4" t="inlineStr">
        <is>
          <t xml:space="preserve"> </t>
        </is>
      </c>
      <c r="G15" s="5" t="n">
        <v>-281</v>
      </c>
      <c r="H15" s="4" t="inlineStr">
        <is>
          <t xml:space="preserve"> </t>
        </is>
      </c>
      <c r="I15" s="4" t="inlineStr">
        <is>
          <t xml:space="preserve"> </t>
        </is>
      </c>
    </row>
    <row r="16">
      <c r="A16" s="4" t="inlineStr">
        <is>
          <t>Other comprehensive income (loss), net of tax</t>
        </is>
      </c>
      <c r="B16" s="5" t="n">
        <v>1782</v>
      </c>
      <c r="C16" s="4" t="inlineStr">
        <is>
          <t xml:space="preserve"> </t>
        </is>
      </c>
      <c r="D16" s="4" t="inlineStr">
        <is>
          <t xml:space="preserve"> </t>
        </is>
      </c>
      <c r="E16" s="4" t="inlineStr">
        <is>
          <t xml:space="preserve"> </t>
        </is>
      </c>
      <c r="F16" s="4" t="inlineStr">
        <is>
          <t xml:space="preserve"> </t>
        </is>
      </c>
      <c r="G16" s="4" t="inlineStr">
        <is>
          <t xml:space="preserve"> </t>
        </is>
      </c>
      <c r="H16" s="5" t="n">
        <v>1782</v>
      </c>
      <c r="I16" s="4" t="inlineStr">
        <is>
          <t xml:space="preserve"> </t>
        </is>
      </c>
    </row>
    <row r="17">
      <c r="A17" s="4" t="inlineStr">
        <is>
          <t>Release of restricted stock units</t>
        </is>
      </c>
      <c r="B17" s="4" t="inlineStr">
        <is>
          <t xml:space="preserve"> </t>
        </is>
      </c>
      <c r="C17" s="4" t="inlineStr">
        <is>
          <t xml:space="preserve"> </t>
        </is>
      </c>
      <c r="D17" s="4" t="inlineStr">
        <is>
          <t xml:space="preserve"> </t>
        </is>
      </c>
      <c r="E17" s="5" t="n">
        <v>66</v>
      </c>
      <c r="F17" s="5" t="n">
        <v>-66</v>
      </c>
      <c r="G17" s="4" t="inlineStr">
        <is>
          <t xml:space="preserve"> </t>
        </is>
      </c>
      <c r="H17" s="4" t="inlineStr">
        <is>
          <t xml:space="preserve"> </t>
        </is>
      </c>
      <c r="I17" s="4" t="inlineStr">
        <is>
          <t xml:space="preserve"> </t>
        </is>
      </c>
    </row>
    <row r="18">
      <c r="A18" s="4" t="inlineStr">
        <is>
          <t>Release of restricted stock units, shares</t>
        </is>
      </c>
      <c r="B18" s="4" t="inlineStr">
        <is>
          <t xml:space="preserve"> </t>
        </is>
      </c>
      <c r="C18" s="4" t="inlineStr">
        <is>
          <t xml:space="preserve"> </t>
        </is>
      </c>
      <c r="D18" s="5" t="n">
        <v>497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OP shares committed to be released</t>
        </is>
      </c>
      <c r="B19" s="5" t="n">
        <v>423</v>
      </c>
      <c r="C19" s="4" t="inlineStr">
        <is>
          <t xml:space="preserve"> </t>
        </is>
      </c>
      <c r="D19" s="4" t="inlineStr">
        <is>
          <t xml:space="preserve"> </t>
        </is>
      </c>
      <c r="E19" s="4" t="inlineStr">
        <is>
          <t xml:space="preserve"> </t>
        </is>
      </c>
      <c r="F19" s="5" t="n">
        <v>132</v>
      </c>
      <c r="G19" s="4" t="inlineStr">
        <is>
          <t xml:space="preserve"> </t>
        </is>
      </c>
      <c r="H19" s="4" t="inlineStr">
        <is>
          <t xml:space="preserve"> </t>
        </is>
      </c>
      <c r="I19" s="5" t="n">
        <v>291</v>
      </c>
    </row>
    <row r="20">
      <c r="A20" s="4" t="inlineStr">
        <is>
          <t>Share-based compensation</t>
        </is>
      </c>
      <c r="B20" s="5" t="n">
        <v>503</v>
      </c>
      <c r="C20" s="4" t="inlineStr">
        <is>
          <t xml:space="preserve"> </t>
        </is>
      </c>
      <c r="D20" s="4" t="inlineStr">
        <is>
          <t xml:space="preserve"> </t>
        </is>
      </c>
      <c r="E20" s="4" t="inlineStr">
        <is>
          <t xml:space="preserve"> </t>
        </is>
      </c>
      <c r="F20" s="5" t="n">
        <v>503</v>
      </c>
      <c r="G20" s="4" t="inlineStr">
        <is>
          <t xml:space="preserve"> </t>
        </is>
      </c>
      <c r="H20" s="4" t="inlineStr">
        <is>
          <t xml:space="preserve"> </t>
        </is>
      </c>
      <c r="I20" s="4" t="inlineStr">
        <is>
          <t xml:space="preserve"> </t>
        </is>
      </c>
    </row>
    <row r="21">
      <c r="A21" s="4" t="inlineStr">
        <is>
          <t>Balance at Mar. 31, 2025</t>
        </is>
      </c>
      <c r="B21" s="6" t="n">
        <v>513886</v>
      </c>
      <c r="C21" s="6" t="n">
        <v>225000</v>
      </c>
      <c r="D21" s="6" t="n">
        <v>249</v>
      </c>
      <c r="E21" s="6" t="n">
        <v>-7641</v>
      </c>
      <c r="F21" s="6" t="n">
        <v>207888</v>
      </c>
      <c r="G21" s="6" t="n">
        <v>113432</v>
      </c>
      <c r="H21" s="6" t="n">
        <v>-13515</v>
      </c>
      <c r="I21" s="6" t="n">
        <v>-11527</v>
      </c>
    </row>
    <row r="22">
      <c r="A22" s="4" t="inlineStr">
        <is>
          <t>Balance, Shares at Mar. 31, 2025</t>
        </is>
      </c>
      <c r="B22" s="4" t="inlineStr">
        <is>
          <t xml:space="preserve"> </t>
        </is>
      </c>
      <c r="C22" s="5" t="n">
        <v>225000</v>
      </c>
      <c r="D22" s="5" t="n">
        <v>23966191</v>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redit Risk - Financial Instruments Whose Contractual Amounts Represent Credit Risk (Details) - USD ($) $ in Thousands</t>
        </is>
      </c>
      <c r="B1" s="2" t="inlineStr">
        <is>
          <t>Mar. 31, 2025</t>
        </is>
      </c>
      <c r="C1" s="2" t="inlineStr">
        <is>
          <t>Dec. 31, 2024</t>
        </is>
      </c>
    </row>
    <row r="2">
      <c r="A2" s="3" t="inlineStr">
        <is>
          <t>Fair Value Concentration Of Risk Financial Statement Captions [Line Items]</t>
        </is>
      </c>
      <c r="B2" s="4" t="inlineStr">
        <is>
          <t xml:space="preserve"> </t>
        </is>
      </c>
      <c r="C2" s="4" t="inlineStr">
        <is>
          <t xml:space="preserve"> </t>
        </is>
      </c>
    </row>
    <row r="3">
      <c r="A3" s="4" t="inlineStr">
        <is>
          <t>Total commitments</t>
        </is>
      </c>
      <c r="B3" s="6" t="n">
        <v>390150</v>
      </c>
      <c r="C3" s="6" t="n">
        <v>411499</v>
      </c>
    </row>
    <row r="4">
      <c r="A4" s="4" t="inlineStr">
        <is>
          <t>Commitments to Grant Mortgage Loans</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Total commitments</t>
        </is>
      </c>
      <c r="B6" s="5" t="n">
        <v>330487</v>
      </c>
      <c r="C6" s="5" t="n">
        <v>359170</v>
      </c>
    </row>
    <row r="7">
      <c r="A7" s="4" t="inlineStr">
        <is>
          <t>Unfunded Commitments Under Lines of Credit</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Total commitments</t>
        </is>
      </c>
      <c r="B9" s="6" t="n">
        <v>59663</v>
      </c>
      <c r="C9" s="6" t="n">
        <v>523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Contingencies and Credit Risk - Additional Information (Details) - USD ($)</t>
        </is>
      </c>
      <c r="B1" s="2" t="inlineStr">
        <is>
          <t>1 Months Ended</t>
        </is>
      </c>
    </row>
    <row r="2">
      <c r="B2" s="2" t="inlineStr">
        <is>
          <t>Apr. 30, 2022</t>
        </is>
      </c>
      <c r="C2" s="2" t="inlineStr">
        <is>
          <t>Dec. 31, 2021</t>
        </is>
      </c>
      <c r="D2" s="2" t="inlineStr">
        <is>
          <t>Mar. 31, 2025</t>
        </is>
      </c>
    </row>
    <row r="3">
      <c r="A3" s="3" t="inlineStr">
        <is>
          <t>Loss Contingencies [Line Items]</t>
        </is>
      </c>
      <c r="B3" s="4" t="inlineStr">
        <is>
          <t xml:space="preserve"> </t>
        </is>
      </c>
      <c r="C3" s="4" t="inlineStr">
        <is>
          <t xml:space="preserve"> </t>
        </is>
      </c>
      <c r="D3" s="4" t="inlineStr">
        <is>
          <t xml:space="preserve"> </t>
        </is>
      </c>
    </row>
    <row r="4">
      <c r="A4" s="4" t="inlineStr">
        <is>
          <t>Repurchase or indemnification requests for loans sold</t>
        </is>
      </c>
      <c r="B4" s="4" t="inlineStr">
        <is>
          <t xml:space="preserve"> </t>
        </is>
      </c>
      <c r="C4" s="4" t="inlineStr">
        <is>
          <t xml:space="preserve"> </t>
        </is>
      </c>
      <c r="D4" s="6" t="n">
        <v>0</v>
      </c>
    </row>
    <row r="5">
      <c r="A5" s="4" t="inlineStr">
        <is>
          <t>Unfunded Commitments with Oaktree</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mount committed to invest</t>
        </is>
      </c>
      <c r="B7" s="4" t="inlineStr">
        <is>
          <t xml:space="preserve"> </t>
        </is>
      </c>
      <c r="C7" s="6" t="n">
        <v>5000000</v>
      </c>
      <c r="D7" s="4" t="inlineStr">
        <is>
          <t xml:space="preserve"> </t>
        </is>
      </c>
    </row>
    <row r="8">
      <c r="A8" s="4" t="inlineStr">
        <is>
          <t>Total unfunded commitment</t>
        </is>
      </c>
      <c r="B8" s="4" t="inlineStr">
        <is>
          <t xml:space="preserve"> </t>
        </is>
      </c>
      <c r="C8" s="4" t="inlineStr">
        <is>
          <t xml:space="preserve"> </t>
        </is>
      </c>
      <c r="D8" s="5" t="n">
        <v>1700000</v>
      </c>
    </row>
    <row r="9">
      <c r="A9" s="4" t="inlineStr">
        <is>
          <t>Unfunded Commitments with Silvergate</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Amount committed to invest</t>
        </is>
      </c>
      <c r="B11" s="6" t="n">
        <v>5200000</v>
      </c>
      <c r="C11" s="4" t="inlineStr">
        <is>
          <t xml:space="preserve"> </t>
        </is>
      </c>
      <c r="D11" s="4" t="inlineStr">
        <is>
          <t xml:space="preserve"> </t>
        </is>
      </c>
    </row>
    <row r="12">
      <c r="A12" s="4" t="inlineStr">
        <is>
          <t>Total unfunded commitment</t>
        </is>
      </c>
      <c r="B12" s="4" t="inlineStr">
        <is>
          <t xml:space="preserve"> </t>
        </is>
      </c>
      <c r="C12" s="4" t="inlineStr">
        <is>
          <t xml:space="preserve"> </t>
        </is>
      </c>
      <c r="D12" s="6" t="n">
        <v>1400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air Value - Additional Information (Details) - USD ($)</t>
        </is>
      </c>
      <c r="B1" s="2" t="inlineStr">
        <is>
          <t>3 Months Ended</t>
        </is>
      </c>
      <c r="C1" s="2" t="inlineStr">
        <is>
          <t>12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Mortgage loans held for sale, at fair value</t>
        </is>
      </c>
      <c r="B4" s="6" t="n">
        <v>8567000</v>
      </c>
      <c r="C4" s="6" t="n">
        <v>10736000</v>
      </c>
    </row>
    <row r="5">
      <c r="A5" s="4" t="inlineStr">
        <is>
          <t>Aggregate unpaid principal balance</t>
        </is>
      </c>
      <c r="B5" s="5" t="n">
        <v>8500000</v>
      </c>
      <c r="C5" s="4" t="inlineStr">
        <is>
          <t xml:space="preserve"> </t>
        </is>
      </c>
    </row>
    <row r="6">
      <c r="A6" s="4" t="inlineStr">
        <is>
          <t>Fair value, transfers into Level 3 assets</t>
        </is>
      </c>
      <c r="B6" s="5" t="n">
        <v>0</v>
      </c>
      <c r="C6" s="5" t="n">
        <v>0</v>
      </c>
    </row>
    <row r="7">
      <c r="A7" s="4" t="inlineStr">
        <is>
          <t>Fair value, transfers out of Level 3 assets</t>
        </is>
      </c>
      <c r="B7" s="6" t="n">
        <v>0</v>
      </c>
      <c r="C7"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measure at fair value on recurring basis</t>
        </is>
      </c>
      <c r="B3" s="6" t="n">
        <v>8567</v>
      </c>
      <c r="C3" s="6" t="n">
        <v>10736</v>
      </c>
    </row>
    <row r="4">
      <c r="A4" s="4" t="inlineStr">
        <is>
          <t>Fair Value Measurement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measure at fair value on recurring basis</t>
        </is>
      </c>
      <c r="B6" s="5" t="n">
        <v>112137</v>
      </c>
      <c r="C6" s="5" t="n">
        <v>117711</v>
      </c>
    </row>
    <row r="7">
      <c r="A7" s="4" t="inlineStr">
        <is>
          <t>Available-for-sale securities measure at fair value on recurring basis</t>
        </is>
      </c>
      <c r="B7" s="5" t="n">
        <v>8567</v>
      </c>
      <c r="C7" s="5" t="n">
        <v>10736</v>
      </c>
    </row>
    <row r="8">
      <c r="A8" s="4" t="inlineStr">
        <is>
          <t>Fair Value Measurement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 measure at fair value on recurring basis</t>
        </is>
      </c>
      <c r="B10" s="5" t="n">
        <v>3247</v>
      </c>
      <c r="C10" s="5" t="n">
        <v>3203</v>
      </c>
    </row>
    <row r="11">
      <c r="A11" s="4" t="inlineStr">
        <is>
          <t>Fair Value Measurement 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 measure at fair value on recurring basis</t>
        </is>
      </c>
      <c r="B13" s="5" t="n">
        <v>108890</v>
      </c>
      <c r="C13" s="5" t="n">
        <v>114508</v>
      </c>
    </row>
    <row r="14">
      <c r="A14" s="4" t="inlineStr">
        <is>
          <t>Available-for-sale securities measure at fair value on recurring basis</t>
        </is>
      </c>
      <c r="B14" s="5" t="n">
        <v>8567</v>
      </c>
      <c r="C14" s="5" t="n">
        <v>10736</v>
      </c>
    </row>
    <row r="15">
      <c r="A15" s="4" t="inlineStr">
        <is>
          <t>Interest Rate Swap | Fair Value Measurement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 measure at fair value on recurring basis</t>
        </is>
      </c>
      <c r="B17" s="4" t="inlineStr">
        <is>
          <t xml:space="preserve"> </t>
        </is>
      </c>
      <c r="C17" s="5" t="n">
        <v>2005</v>
      </c>
    </row>
    <row r="18">
      <c r="A18" s="4" t="inlineStr">
        <is>
          <t>Interest Rate Swap | Fair Value Measurement Recurring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 measure at fair value on recurring basis</t>
        </is>
      </c>
      <c r="B20" s="4" t="inlineStr">
        <is>
          <t xml:space="preserve"> </t>
        </is>
      </c>
      <c r="C20" s="5" t="n">
        <v>2005</v>
      </c>
    </row>
    <row r="21">
      <c r="A21" s="4" t="inlineStr">
        <is>
          <t>U.S. Government Bonds | Fair Value Measurement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 measure at fair value on recurring basis</t>
        </is>
      </c>
      <c r="B23" s="5" t="n">
        <v>2903</v>
      </c>
      <c r="C23" s="5" t="n">
        <v>2873</v>
      </c>
    </row>
    <row r="24">
      <c r="A24" s="4" t="inlineStr">
        <is>
          <t>U.S. Government Bonds | Fair Value Measurement 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 measure at fair value on recurring basis</t>
        </is>
      </c>
      <c r="B26" s="5" t="n">
        <v>2903</v>
      </c>
      <c r="C26" s="5" t="n">
        <v>2873</v>
      </c>
    </row>
    <row r="27">
      <c r="A27" s="4" t="inlineStr">
        <is>
          <t>Corporate Bonds | Fair Value Measurement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 measure at fair value on recurring basis</t>
        </is>
      </c>
      <c r="B29" s="5" t="n">
        <v>19650</v>
      </c>
      <c r="C29" s="5" t="n">
        <v>20404</v>
      </c>
    </row>
    <row r="30">
      <c r="A30" s="4" t="inlineStr">
        <is>
          <t>Corporate Bonds | Fair Value Measurement Recurring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 measure at fair value on recurring basis</t>
        </is>
      </c>
      <c r="B32" s="5" t="n">
        <v>344</v>
      </c>
      <c r="C32" s="5" t="n">
        <v>330</v>
      </c>
    </row>
    <row r="33">
      <c r="A33" s="4" t="inlineStr">
        <is>
          <t>Corporate Bonds | Fair Value Measurement Recurring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securities measure at fair value on recurring basis</t>
        </is>
      </c>
      <c r="B35" s="5" t="n">
        <v>19306</v>
      </c>
      <c r="C35" s="5" t="n">
        <v>20074</v>
      </c>
    </row>
    <row r="36">
      <c r="A36" s="4" t="inlineStr">
        <is>
          <t>Collateralized Mortgage Obligations | Fair Value Measurement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securities measure at fair value on recurring basis</t>
        </is>
      </c>
      <c r="B38" s="5" t="n">
        <v>27873</v>
      </c>
      <c r="C38" s="5" t="n">
        <v>28535</v>
      </c>
    </row>
    <row r="39">
      <c r="A39" s="4" t="inlineStr">
        <is>
          <t>Collateralized Mortgage Obligations | Fair Value Measurement Recurring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 measure at fair value on recurring basis</t>
        </is>
      </c>
      <c r="B41" s="5" t="n">
        <v>27873</v>
      </c>
      <c r="C41" s="5" t="n">
        <v>28535</v>
      </c>
    </row>
    <row r="42">
      <c r="A42" s="4" t="inlineStr">
        <is>
          <t>FHLMC Certificates | Fair Value Measurement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securities measure at fair value on recurring basis</t>
        </is>
      </c>
      <c r="B44" s="5" t="n">
        <v>7710</v>
      </c>
      <c r="C44" s="5" t="n">
        <v>7662</v>
      </c>
    </row>
    <row r="45">
      <c r="A45" s="4" t="inlineStr">
        <is>
          <t>FHLMC Certificates | Fair Value Measurement Recurring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securities measure at fair value on recurring basis</t>
        </is>
      </c>
      <c r="B47" s="5" t="n">
        <v>7710</v>
      </c>
      <c r="C47" s="5" t="n">
        <v>7662</v>
      </c>
    </row>
    <row r="48">
      <c r="A48" s="4" t="inlineStr">
        <is>
          <t>FNMA Certificates | Fair Value Measurement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 measure at fair value on recurring basis</t>
        </is>
      </c>
      <c r="B50" s="5" t="n">
        <v>45346</v>
      </c>
      <c r="C50" s="5" t="n">
        <v>45408</v>
      </c>
    </row>
    <row r="51">
      <c r="A51" s="4" t="inlineStr">
        <is>
          <t>FNMA Certificates | Fair Value Measurement Recurring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 measure at fair value on recurring basis</t>
        </is>
      </c>
      <c r="B53" s="5" t="n">
        <v>45346</v>
      </c>
      <c r="C53" s="5" t="n">
        <v>45408</v>
      </c>
    </row>
    <row r="54">
      <c r="A54" s="4" t="inlineStr">
        <is>
          <t>GNMA Certificates | Fair Value Measurement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securities measure at fair value on recurring basis</t>
        </is>
      </c>
      <c r="B56" s="5" t="n">
        <v>88</v>
      </c>
      <c r="C56" s="5" t="n">
        <v>88</v>
      </c>
    </row>
    <row r="57">
      <c r="A57" s="4" t="inlineStr">
        <is>
          <t>GNMA Certificates | Fair Value Measurement Recurring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securities measure at fair value on recurring basis</t>
        </is>
      </c>
      <c r="B59" s="6" t="n">
        <v>88</v>
      </c>
      <c r="C59" s="6" t="n">
        <v>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Nonrecurring Basis (Details) - Impaired Loans - Fair Value, Measurements, Non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on nonrecurring basis</t>
        </is>
      </c>
      <c r="B3" s="6" t="n">
        <v>22923</v>
      </c>
      <c r="C3" s="6" t="n">
        <v>22966</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on nonrecurring basis</t>
        </is>
      </c>
      <c r="B6" s="6" t="n">
        <v>22923</v>
      </c>
      <c r="C6" s="6" t="n">
        <v>229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 Estimated Fair Values of Financial Instru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vailable-for-sale securities, at fair value</t>
        </is>
      </c>
      <c r="B3" s="6" t="n">
        <v>103570</v>
      </c>
      <c r="C3" s="6" t="n">
        <v>104970</v>
      </c>
    </row>
    <row r="4">
      <c r="A4" s="4" t="inlineStr">
        <is>
          <t>Mortgage loans held for sale, at fair value</t>
        </is>
      </c>
      <c r="B4" s="5" t="n">
        <v>8567</v>
      </c>
      <c r="C4" s="5" t="n">
        <v>10736</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129893</v>
      </c>
      <c r="C7" s="5" t="n">
        <v>139839</v>
      </c>
    </row>
    <row r="8">
      <c r="A8" s="4" t="inlineStr">
        <is>
          <t>Available-for-sale securities, at fair value</t>
        </is>
      </c>
      <c r="B8" s="5" t="n">
        <v>103570</v>
      </c>
      <c r="C8" s="5" t="n">
        <v>104970</v>
      </c>
    </row>
    <row r="9">
      <c r="A9" s="4" t="inlineStr">
        <is>
          <t>Held-to-maturity securities, at amortized cost, net</t>
        </is>
      </c>
      <c r="B9" s="5" t="n">
        <v>358024</v>
      </c>
      <c r="C9" s="5" t="n">
        <v>367938</v>
      </c>
    </row>
    <row r="10">
      <c r="A10" s="4" t="inlineStr">
        <is>
          <t>Placement with banks</t>
        </is>
      </c>
      <c r="B10" s="5" t="n">
        <v>249</v>
      </c>
      <c r="C10" s="5" t="n">
        <v>249</v>
      </c>
    </row>
    <row r="11">
      <c r="A11" s="4" t="inlineStr">
        <is>
          <t>Mortgage loans held for sale, at fair value</t>
        </is>
      </c>
      <c r="B11" s="5" t="n">
        <v>8567</v>
      </c>
      <c r="C11" s="5" t="n">
        <v>10736</v>
      </c>
    </row>
    <row r="12">
      <c r="A12" s="4" t="inlineStr">
        <is>
          <t>Loans receivable, net</t>
        </is>
      </c>
      <c r="B12" s="5" t="n">
        <v>2370931</v>
      </c>
      <c r="C12" s="5" t="n">
        <v>2286599</v>
      </c>
    </row>
    <row r="13">
      <c r="A13" s="4" t="inlineStr">
        <is>
          <t>Accrued interest receivable</t>
        </is>
      </c>
      <c r="B13" s="5" t="n">
        <v>19008</v>
      </c>
      <c r="C13" s="5" t="n">
        <v>17771</v>
      </c>
    </row>
    <row r="14">
      <c r="A14" s="4" t="inlineStr">
        <is>
          <t>FHLBNY stock</t>
        </is>
      </c>
      <c r="B14" s="6" t="n">
        <v>25807</v>
      </c>
      <c r="C14" s="5" t="n">
        <v>29182</v>
      </c>
    </row>
    <row r="15">
      <c r="A15" s="4" t="inlineStr">
        <is>
          <t>Interest rate swap</t>
        </is>
      </c>
      <c r="B15" s="4" t="inlineStr">
        <is>
          <t xml:space="preserve"> </t>
        </is>
      </c>
      <c r="C15" s="6" t="n">
        <v>2005</v>
      </c>
    </row>
    <row r="16">
      <c r="A16" s="4" t="inlineStr">
        <is>
          <t>Derivative Asset, Statement of Financial Position [Extensible Enumeration]</t>
        </is>
      </c>
      <c r="B16" s="4" t="inlineStr">
        <is>
          <t>Financing Receivable, after Allowance for Credit Loss</t>
        </is>
      </c>
      <c r="C16" s="4" t="inlineStr">
        <is>
          <t>Financing Receivable, after Allowance for Credit Loss</t>
        </is>
      </c>
    </row>
    <row r="17">
      <c r="A17" s="4" t="inlineStr">
        <is>
          <t>Demand deposits</t>
        </is>
      </c>
      <c r="B17" s="6" t="n">
        <v>212139</v>
      </c>
      <c r="C17" s="6" t="n">
        <v>169178</v>
      </c>
    </row>
    <row r="18">
      <c r="A18" s="4" t="inlineStr">
        <is>
          <t>Interest-bearing deposits</t>
        </is>
      </c>
      <c r="B18" s="5" t="n">
        <v>1015143</v>
      </c>
      <c r="C18" s="5" t="n">
        <v>935382</v>
      </c>
    </row>
    <row r="19">
      <c r="A19" s="4" t="inlineStr">
        <is>
          <t>Certificates of deposit</t>
        </is>
      </c>
      <c r="B19" s="5" t="n">
        <v>777665</v>
      </c>
      <c r="C19" s="5" t="n">
        <v>780304</v>
      </c>
    </row>
    <row r="20">
      <c r="A20" s="4" t="inlineStr">
        <is>
          <t>Advance payments by borrowers for taxes and insurance</t>
        </is>
      </c>
      <c r="B20" s="5" t="n">
        <v>12901</v>
      </c>
      <c r="C20" s="5" t="n">
        <v>10349</v>
      </c>
    </row>
    <row r="21">
      <c r="A21" s="4" t="inlineStr">
        <is>
          <t>Borrowings</t>
        </is>
      </c>
      <c r="B21" s="5" t="n">
        <v>521100</v>
      </c>
      <c r="C21" s="5" t="n">
        <v>596100</v>
      </c>
    </row>
    <row r="22">
      <c r="A22" s="4" t="inlineStr">
        <is>
          <t>Accrued interest payable</t>
        </is>
      </c>
      <c r="B22" s="5" t="n">
        <v>4628</v>
      </c>
      <c r="C22" s="5" t="n">
        <v>3712</v>
      </c>
    </row>
    <row r="23">
      <c r="A23" s="4" t="inlineStr">
        <is>
          <t>Interest rate swap</t>
        </is>
      </c>
      <c r="B23" s="4" t="inlineStr">
        <is>
          <t xml:space="preserve"> </t>
        </is>
      </c>
      <c r="C23" s="6" t="n">
        <v>2005</v>
      </c>
    </row>
    <row r="24">
      <c r="A24" s="4" t="inlineStr">
        <is>
          <t>Derivative Liability, Statement of Financial Position [Extensible Enumeration]</t>
        </is>
      </c>
      <c r="B24" s="4" t="inlineStr">
        <is>
          <t xml:space="preserve"> </t>
        </is>
      </c>
      <c r="C24" s="4" t="inlineStr">
        <is>
          <t>Other Liabilities</t>
        </is>
      </c>
    </row>
    <row r="25">
      <c r="A25" s="4" t="inlineStr">
        <is>
          <t>Fair Value Measuremen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and cash equivalents</t>
        </is>
      </c>
      <c r="B27" s="5" t="n">
        <v>129893</v>
      </c>
      <c r="C27" s="6" t="n">
        <v>139839</v>
      </c>
    </row>
    <row r="28">
      <c r="A28" s="4" t="inlineStr">
        <is>
          <t>Available-for-sale securities, at fair value</t>
        </is>
      </c>
      <c r="B28" s="5" t="n">
        <v>103570</v>
      </c>
      <c r="C28" s="5" t="n">
        <v>104970</v>
      </c>
    </row>
    <row r="29">
      <c r="A29" s="4" t="inlineStr">
        <is>
          <t>Held-to-maturity securities, at amortized cost, net</t>
        </is>
      </c>
      <c r="B29" s="5" t="n">
        <v>349518</v>
      </c>
      <c r="C29" s="5" t="n">
        <v>355294</v>
      </c>
    </row>
    <row r="30">
      <c r="A30" s="4" t="inlineStr">
        <is>
          <t>Placement with banks</t>
        </is>
      </c>
      <c r="B30" s="5" t="n">
        <v>249</v>
      </c>
      <c r="C30" s="5" t="n">
        <v>249</v>
      </c>
    </row>
    <row r="31">
      <c r="A31" s="4" t="inlineStr">
        <is>
          <t>Mortgage loans held for sale, at fair value</t>
        </is>
      </c>
      <c r="B31" s="5" t="n">
        <v>8567</v>
      </c>
      <c r="C31" s="5" t="n">
        <v>10736</v>
      </c>
    </row>
    <row r="32">
      <c r="A32" s="4" t="inlineStr">
        <is>
          <t>Loans receivable, net</t>
        </is>
      </c>
      <c r="B32" s="5" t="n">
        <v>2356231</v>
      </c>
      <c r="C32" s="5" t="n">
        <v>2260989</v>
      </c>
    </row>
    <row r="33">
      <c r="A33" s="4" t="inlineStr">
        <is>
          <t>Accrued interest receivable</t>
        </is>
      </c>
      <c r="B33" s="5" t="n">
        <v>19008</v>
      </c>
      <c r="C33" s="5" t="n">
        <v>17771</v>
      </c>
    </row>
    <row r="34">
      <c r="A34" s="4" t="inlineStr">
        <is>
          <t>FHLBNY stock</t>
        </is>
      </c>
      <c r="B34" s="5" t="n">
        <v>25807</v>
      </c>
      <c r="C34" s="5" t="n">
        <v>29182</v>
      </c>
    </row>
    <row r="35">
      <c r="A35" s="4" t="inlineStr">
        <is>
          <t>Interest rate swap</t>
        </is>
      </c>
      <c r="B35" s="4" t="inlineStr">
        <is>
          <t xml:space="preserve"> </t>
        </is>
      </c>
      <c r="C35" s="5" t="n">
        <v>2005</v>
      </c>
    </row>
    <row r="36">
      <c r="A36" s="4" t="inlineStr">
        <is>
          <t>Demand deposits</t>
        </is>
      </c>
      <c r="B36" s="5" t="n">
        <v>212139</v>
      </c>
      <c r="C36" s="5" t="n">
        <v>169178</v>
      </c>
    </row>
    <row r="37">
      <c r="A37" s="4" t="inlineStr">
        <is>
          <t>Interest-bearing deposits</t>
        </is>
      </c>
      <c r="B37" s="5" t="n">
        <v>1015143</v>
      </c>
      <c r="C37" s="5" t="n">
        <v>935382</v>
      </c>
    </row>
    <row r="38">
      <c r="A38" s="4" t="inlineStr">
        <is>
          <t>Certificates of deposit</t>
        </is>
      </c>
      <c r="B38" s="5" t="n">
        <v>776306</v>
      </c>
      <c r="C38" s="5" t="n">
        <v>778603</v>
      </c>
    </row>
    <row r="39">
      <c r="A39" s="4" t="inlineStr">
        <is>
          <t>Advance payments by borrowers for taxes and insurance</t>
        </is>
      </c>
      <c r="B39" s="5" t="n">
        <v>12901</v>
      </c>
      <c r="C39" s="5" t="n">
        <v>10349</v>
      </c>
    </row>
    <row r="40">
      <c r="A40" s="4" t="inlineStr">
        <is>
          <t>Borrowings</t>
        </is>
      </c>
      <c r="B40" s="5" t="n">
        <v>515524</v>
      </c>
      <c r="C40" s="5" t="n">
        <v>586562</v>
      </c>
    </row>
    <row r="41">
      <c r="A41" s="4" t="inlineStr">
        <is>
          <t>Accrued interest payable</t>
        </is>
      </c>
      <c r="B41" s="5" t="n">
        <v>4628</v>
      </c>
      <c r="C41" s="5" t="n">
        <v>3712</v>
      </c>
    </row>
    <row r="42">
      <c r="A42" s="4" t="inlineStr">
        <is>
          <t>Interest rate swap</t>
        </is>
      </c>
      <c r="B42" s="4" t="inlineStr">
        <is>
          <t xml:space="preserve"> </t>
        </is>
      </c>
      <c r="C42" s="5" t="n">
        <v>2005</v>
      </c>
    </row>
    <row r="43">
      <c r="A43" s="4" t="inlineStr">
        <is>
          <t>Fair Value Measurements | Level 1</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ash and cash equivalents</t>
        </is>
      </c>
      <c r="B45" s="5" t="n">
        <v>129893</v>
      </c>
      <c r="C45" s="5" t="n">
        <v>139839</v>
      </c>
    </row>
    <row r="46">
      <c r="A46" s="4" t="inlineStr">
        <is>
          <t>Available-for-sale securities, at fair value</t>
        </is>
      </c>
      <c r="B46" s="5" t="n">
        <v>3247</v>
      </c>
      <c r="C46" s="5" t="n">
        <v>3203</v>
      </c>
    </row>
    <row r="47">
      <c r="A47" s="4" t="inlineStr">
        <is>
          <t>FHLBNY stock</t>
        </is>
      </c>
      <c r="B47" s="5" t="n">
        <v>25807</v>
      </c>
      <c r="C47" s="5" t="n">
        <v>29182</v>
      </c>
    </row>
    <row r="48">
      <c r="A48" s="4" t="inlineStr">
        <is>
          <t>Demand deposits</t>
        </is>
      </c>
      <c r="B48" s="5" t="n">
        <v>212139</v>
      </c>
      <c r="C48" s="5" t="n">
        <v>169178</v>
      </c>
    </row>
    <row r="49">
      <c r="A49" s="4" t="inlineStr">
        <is>
          <t>Interest-bearing deposits</t>
        </is>
      </c>
      <c r="B49" s="5" t="n">
        <v>1015143</v>
      </c>
      <c r="C49" s="5" t="n">
        <v>935382</v>
      </c>
    </row>
    <row r="50">
      <c r="A50" s="4" t="inlineStr">
        <is>
          <t>Fair Value Measurements | Level 2</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vailable-for-sale securities, at fair value</t>
        </is>
      </c>
      <c r="B52" s="5" t="n">
        <v>100323</v>
      </c>
      <c r="C52" s="5" t="n">
        <v>101767</v>
      </c>
    </row>
    <row r="53">
      <c r="A53" s="4" t="inlineStr">
        <is>
          <t>Held-to-maturity securities, at amortized cost, net</t>
        </is>
      </c>
      <c r="B53" s="5" t="n">
        <v>349518</v>
      </c>
      <c r="C53" s="5" t="n">
        <v>355294</v>
      </c>
    </row>
    <row r="54">
      <c r="A54" s="4" t="inlineStr">
        <is>
          <t>Placement with banks</t>
        </is>
      </c>
      <c r="B54" s="5" t="n">
        <v>249</v>
      </c>
      <c r="C54" s="5" t="n">
        <v>249</v>
      </c>
    </row>
    <row r="55">
      <c r="A55" s="4" t="inlineStr">
        <is>
          <t>Mortgage loans held for sale, at fair value</t>
        </is>
      </c>
      <c r="B55" s="5" t="n">
        <v>8567</v>
      </c>
      <c r="C55" s="5" t="n">
        <v>10736</v>
      </c>
    </row>
    <row r="56">
      <c r="A56" s="4" t="inlineStr">
        <is>
          <t>Accrued interest receivable</t>
        </is>
      </c>
      <c r="B56" s="5" t="n">
        <v>19008</v>
      </c>
      <c r="C56" s="5" t="n">
        <v>17771</v>
      </c>
    </row>
    <row r="57">
      <c r="A57" s="4" t="inlineStr">
        <is>
          <t>Interest rate swap</t>
        </is>
      </c>
      <c r="B57" s="4" t="inlineStr">
        <is>
          <t xml:space="preserve"> </t>
        </is>
      </c>
      <c r="C57" s="5" t="n">
        <v>2005</v>
      </c>
    </row>
    <row r="58">
      <c r="A58" s="4" t="inlineStr">
        <is>
          <t>Certificates of deposit</t>
        </is>
      </c>
      <c r="B58" s="5" t="n">
        <v>776306</v>
      </c>
      <c r="C58" s="5" t="n">
        <v>778603</v>
      </c>
    </row>
    <row r="59">
      <c r="A59" s="4" t="inlineStr">
        <is>
          <t>Advance payments by borrowers for taxes and insurance</t>
        </is>
      </c>
      <c r="B59" s="5" t="n">
        <v>12901</v>
      </c>
      <c r="C59" s="5" t="n">
        <v>10349</v>
      </c>
    </row>
    <row r="60">
      <c r="A60" s="4" t="inlineStr">
        <is>
          <t>Borrowings</t>
        </is>
      </c>
      <c r="B60" s="5" t="n">
        <v>515524</v>
      </c>
      <c r="C60" s="5" t="n">
        <v>586562</v>
      </c>
    </row>
    <row r="61">
      <c r="A61" s="4" t="inlineStr">
        <is>
          <t>Accrued interest payable</t>
        </is>
      </c>
      <c r="B61" s="5" t="n">
        <v>4628</v>
      </c>
      <c r="C61" s="5" t="n">
        <v>3712</v>
      </c>
    </row>
    <row r="62">
      <c r="A62" s="4" t="inlineStr">
        <is>
          <t>Interest rate swap</t>
        </is>
      </c>
      <c r="B62" s="4" t="inlineStr">
        <is>
          <t xml:space="preserve"> </t>
        </is>
      </c>
      <c r="C62" s="5" t="n">
        <v>2005</v>
      </c>
    </row>
    <row r="63">
      <c r="A63" s="4" t="inlineStr">
        <is>
          <t>Fair Value Measurements | Level 3</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Loans receivable, net</t>
        </is>
      </c>
      <c r="B65" s="6" t="n">
        <v>2356231</v>
      </c>
      <c r="C65" s="6" t="n">
        <v>22609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 Additional Information (Details)</t>
        </is>
      </c>
      <c r="B1" s="2" t="inlineStr">
        <is>
          <t>Mar. 31, 2025</t>
        </is>
      </c>
      <c r="C1" s="2" t="inlineStr">
        <is>
          <t>Dec. 31, 2024</t>
        </is>
      </c>
    </row>
    <row r="2">
      <c r="A2" s="3" t="inlineStr">
        <is>
          <t>Disclosure Of Regulatory Capital Requirements [Abstract]</t>
        </is>
      </c>
      <c r="B2" s="4" t="inlineStr">
        <is>
          <t xml:space="preserve"> </t>
        </is>
      </c>
      <c r="C2" s="4" t="inlineStr">
        <is>
          <t xml:space="preserve"> </t>
        </is>
      </c>
    </row>
    <row r="3">
      <c r="A3" s="4" t="inlineStr">
        <is>
          <t>Percentage of capital buffer</t>
        </is>
      </c>
      <c r="B3" s="10" t="n">
        <v>0.134</v>
      </c>
      <c r="C3" s="10" t="n">
        <v>0.1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ummary of Actual Capital Amounts and Ratios As Compared to Regulatory Requirements (Details)</t>
        </is>
      </c>
      <c r="B1" s="2" t="inlineStr">
        <is>
          <t>Mar. 31, 2025 USD ($)</t>
        </is>
      </c>
      <c r="C1" s="2" t="inlineStr">
        <is>
          <t>Dec. 31, 2024 USD ($)</t>
        </is>
      </c>
    </row>
    <row r="2">
      <c r="A2" s="4" t="inlineStr">
        <is>
          <t>Ponce Financial Group, I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6" t="n">
        <v>552191</v>
      </c>
      <c r="C4" s="6" t="n">
        <v>546128</v>
      </c>
    </row>
    <row r="5">
      <c r="A5" s="4" t="inlineStr">
        <is>
          <t>Tier 1 Capital to Risk-Weighted Assets, Actual Amount</t>
        </is>
      </c>
      <c r="B5" s="5" t="n">
        <v>527401</v>
      </c>
      <c r="C5" s="5" t="n">
        <v>520796</v>
      </c>
    </row>
    <row r="6">
      <c r="A6" s="4" t="inlineStr">
        <is>
          <t>Common Equity Tier 1 Capital Ratio, Actual Amount</t>
        </is>
      </c>
      <c r="B6" s="5" t="n">
        <v>302401</v>
      </c>
      <c r="C6" s="5" t="n">
        <v>295796</v>
      </c>
    </row>
    <row r="7">
      <c r="A7" s="4" t="inlineStr">
        <is>
          <t>Tier 1 Capital to Total Assets, Actual Amount</t>
        </is>
      </c>
      <c r="B7" s="6" t="n">
        <v>527401</v>
      </c>
      <c r="C7" s="6" t="n">
        <v>520796</v>
      </c>
    </row>
    <row r="8">
      <c r="A8" s="4" t="inlineStr">
        <is>
          <t>Total Capital to Risk-Weighted Assets, Actual Ratio</t>
        </is>
      </c>
      <c r="B8" s="12" t="n">
        <v>0.2284</v>
      </c>
      <c r="C8" s="12" t="n">
        <v>0.2298</v>
      </c>
    </row>
    <row r="9">
      <c r="A9" s="4" t="inlineStr">
        <is>
          <t>Tier 1 Capital to Risk-Weighted Assets, Actual Ratio</t>
        </is>
      </c>
      <c r="B9" s="12" t="n">
        <v>0.2182</v>
      </c>
      <c r="C9" s="12" t="n">
        <v>0.2191</v>
      </c>
    </row>
    <row r="10">
      <c r="A10" s="4" t="inlineStr">
        <is>
          <t>Common Equity Tier 1 Capital Ratio, Actual Ratio</t>
        </is>
      </c>
      <c r="B10" s="12" t="n">
        <v>0.1251</v>
      </c>
      <c r="C10" s="12" t="n">
        <v>0.1244</v>
      </c>
    </row>
    <row r="11">
      <c r="A11" s="4" t="inlineStr">
        <is>
          <t>Tier 1 Capital to Total Assets, Actual Ratio</t>
        </is>
      </c>
      <c r="B11" s="12" t="n">
        <v>0.1684</v>
      </c>
      <c r="C11" s="13" t="n">
        <v>0.177</v>
      </c>
    </row>
    <row r="12">
      <c r="A12" s="4" t="inlineStr">
        <is>
          <t>Total Capital to Risk-Weighted Assets, For Capital Adequacy Amount</t>
        </is>
      </c>
      <c r="B12" s="6" t="n">
        <v>193396</v>
      </c>
      <c r="C12" s="6" t="n">
        <v>190147</v>
      </c>
    </row>
    <row r="13">
      <c r="A13" s="4" t="inlineStr">
        <is>
          <t>Tier 1 Capital to Risk-Weighted Assets, For Capital Adequacy Amount</t>
        </is>
      </c>
      <c r="B13" s="5" t="n">
        <v>145047</v>
      </c>
      <c r="C13" s="5" t="n">
        <v>142611</v>
      </c>
    </row>
    <row r="14">
      <c r="A14" s="4" t="inlineStr">
        <is>
          <t>Common Equity Tier 1 Capital Ratio, For Capital Adequacy Amount</t>
        </is>
      </c>
      <c r="B14" s="5" t="n">
        <v>108785</v>
      </c>
      <c r="C14" s="5" t="n">
        <v>106958</v>
      </c>
    </row>
    <row r="15">
      <c r="A15" s="4" t="inlineStr">
        <is>
          <t>Tier 1 Capital to Total Assets, For Capital Adequacy Amount</t>
        </is>
      </c>
      <c r="B15" s="6" t="n">
        <v>125287</v>
      </c>
      <c r="C15" s="6" t="n">
        <v>117715</v>
      </c>
    </row>
    <row r="16">
      <c r="A16" s="4" t="inlineStr">
        <is>
          <t>Total Capital to Risk-Weighted Assets, For Capital Adequacy Ratio</t>
        </is>
      </c>
      <c r="B16" s="14" t="n">
        <v>0.08</v>
      </c>
      <c r="C16" s="14" t="n">
        <v>0.08</v>
      </c>
    </row>
    <row r="17">
      <c r="A17" s="4" t="inlineStr">
        <is>
          <t>Tier 1 Capital to Risk-Weighted Assets, For Capital Adequacy Ratio</t>
        </is>
      </c>
      <c r="B17" s="14" t="n">
        <v>0.06</v>
      </c>
      <c r="C17" s="14" t="n">
        <v>0.06</v>
      </c>
    </row>
    <row r="18">
      <c r="A18" s="4" t="inlineStr">
        <is>
          <t>Common Equity Tier 1 Capital Ratio, For Capital Adequacy Ratio</t>
        </is>
      </c>
      <c r="B18" s="13" t="n">
        <v>0.045</v>
      </c>
      <c r="C18" s="13" t="n">
        <v>0.045</v>
      </c>
    </row>
    <row r="19">
      <c r="A19" s="4" t="inlineStr">
        <is>
          <t>Tier 1 Capital to Total Assets, For Capital Adequacy Ratio</t>
        </is>
      </c>
      <c r="B19" s="14" t="n">
        <v>0.04</v>
      </c>
      <c r="C19" s="14" t="n">
        <v>0.04</v>
      </c>
    </row>
    <row r="20">
      <c r="A20" s="4" t="inlineStr">
        <is>
          <t>Total Capital to Risk-Weighted Assets, To Be Well Capitalized Under Prompt Corrective Action Provisions Amount</t>
        </is>
      </c>
      <c r="B20" s="6" t="n">
        <v>241745</v>
      </c>
      <c r="C20" s="6" t="n">
        <v>237684</v>
      </c>
    </row>
    <row r="21">
      <c r="A21" s="4" t="inlineStr">
        <is>
          <t>Tier 1 Capital to Risk-Weighted Assets, For Capital Adequacy Ratio, To Be Well Capitalized Under Prompt Corrective Action Provisions Amount</t>
        </is>
      </c>
      <c r="B21" s="5" t="n">
        <v>193396</v>
      </c>
      <c r="C21" s="5" t="n">
        <v>190147</v>
      </c>
    </row>
    <row r="22">
      <c r="A22" s="4" t="inlineStr">
        <is>
          <t>Common Equity Tier 1 Capital Ratio, For Capital Adequacy Ratio, To Be Well Capitalized Under Prompt Corrective Action Provisions Amount</t>
        </is>
      </c>
      <c r="B22" s="5" t="n">
        <v>157134</v>
      </c>
      <c r="C22" s="5" t="n">
        <v>154495</v>
      </c>
    </row>
    <row r="23">
      <c r="A23" s="4" t="inlineStr">
        <is>
          <t>Tier 1 Capital to Total Assets, For Capital Adequacy Ratio, To Be Well Capitalized Under Prompt Corrective Action Provisions Amount</t>
        </is>
      </c>
      <c r="B23" s="6" t="n">
        <v>156609</v>
      </c>
      <c r="C23" s="6" t="n">
        <v>147144</v>
      </c>
    </row>
    <row r="24">
      <c r="A24" s="4" t="inlineStr">
        <is>
          <t>Total Capital to Risk-Weighted Assets, To Be Well Capitalized Under Prompt Corrective Action Provisions Ratio</t>
        </is>
      </c>
      <c r="B24" s="14" t="n">
        <v>0.1</v>
      </c>
      <c r="C24" s="14" t="n">
        <v>0.1</v>
      </c>
    </row>
    <row r="25">
      <c r="A25" s="4" t="inlineStr">
        <is>
          <t>Tier 1 Capital to Risk-Weighted Assets, For Capital Adequacy Ratio, To Be Well Capitalized Under Prompt Corrective Action Provisions Ratio</t>
        </is>
      </c>
      <c r="B25" s="14" t="n">
        <v>0.08</v>
      </c>
      <c r="C25" s="14" t="n">
        <v>0.08</v>
      </c>
    </row>
    <row r="26">
      <c r="A26" s="4" t="inlineStr">
        <is>
          <t>Common Equity Tier 1 Capital Ratio, For Capital Adequacy Ratio, To Be Well Capitalized Under Prompt Corrective Action Provisions Ratio</t>
        </is>
      </c>
      <c r="B26" s="13" t="n">
        <v>0.065</v>
      </c>
      <c r="C26" s="13" t="n">
        <v>0.065</v>
      </c>
    </row>
    <row r="27">
      <c r="A27" s="4" t="inlineStr">
        <is>
          <t>Tier 1 Capital to Total Assets, For Capital Adequacy Ratio, To Be Well Capitalized Under Prompt Corrective Action Provisions Ratio</t>
        </is>
      </c>
      <c r="B27" s="14" t="n">
        <v>0.05</v>
      </c>
      <c r="C27" s="14" t="n">
        <v>0.05</v>
      </c>
    </row>
    <row r="28">
      <c r="A28" s="4" t="inlineStr">
        <is>
          <t>Ponce Bank</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otal Capital to Risk-Weighted Assets, Actual Amount</t>
        </is>
      </c>
      <c r="B30" s="6" t="n">
        <v>514077</v>
      </c>
      <c r="C30" s="6" t="n">
        <v>507632</v>
      </c>
    </row>
    <row r="31">
      <c r="A31" s="4" t="inlineStr">
        <is>
          <t>Tier 1 Capital to Risk-Weighted Assets, Actual Amount</t>
        </is>
      </c>
      <c r="B31" s="5" t="n">
        <v>489287</v>
      </c>
      <c r="C31" s="5" t="n">
        <v>482300</v>
      </c>
    </row>
    <row r="32">
      <c r="A32" s="4" t="inlineStr">
        <is>
          <t>Common Equity Tier 1 Capital Ratio, Actual Amount</t>
        </is>
      </c>
      <c r="B32" s="5" t="n">
        <v>489287</v>
      </c>
      <c r="C32" s="5" t="n">
        <v>482300</v>
      </c>
    </row>
    <row r="33">
      <c r="A33" s="4" t="inlineStr">
        <is>
          <t>Tier 1 Capital to Total Assets, Actual Amount</t>
        </is>
      </c>
      <c r="B33" s="6" t="n">
        <v>489287</v>
      </c>
      <c r="C33" s="6" t="n">
        <v>482300</v>
      </c>
    </row>
    <row r="34">
      <c r="A34" s="4" t="inlineStr">
        <is>
          <t>Total Capital to Risk-Weighted Assets, Actual Ratio</t>
        </is>
      </c>
      <c r="B34" s="12" t="n">
        <v>0.2138</v>
      </c>
      <c r="C34" s="12" t="n">
        <v>0.2147</v>
      </c>
    </row>
    <row r="35">
      <c r="A35" s="4" t="inlineStr">
        <is>
          <t>Tier 1 Capital to Risk-Weighted Assets, Actual Ratio</t>
        </is>
      </c>
      <c r="B35" s="12" t="n">
        <v>0.2035</v>
      </c>
      <c r="C35" s="13" t="n">
        <v>0.204</v>
      </c>
    </row>
    <row r="36">
      <c r="A36" s="4" t="inlineStr">
        <is>
          <t>Common Equity Tier 1 Capital Ratio, Actual Ratio</t>
        </is>
      </c>
      <c r="B36" s="12" t="n">
        <v>0.2035</v>
      </c>
      <c r="C36" s="13" t="n">
        <v>0.204</v>
      </c>
    </row>
    <row r="37">
      <c r="A37" s="4" t="inlineStr">
        <is>
          <t>Tier 1 Capital to Total Assets, Actual Ratio</t>
        </is>
      </c>
      <c r="B37" s="12" t="n">
        <v>0.1561</v>
      </c>
      <c r="C37" s="12" t="n">
        <v>0.1581</v>
      </c>
    </row>
    <row r="38">
      <c r="A38" s="4" t="inlineStr">
        <is>
          <t>Total Capital to Risk-Weighted Assets, For Capital Adequacy Amount</t>
        </is>
      </c>
      <c r="B38" s="6" t="n">
        <v>192356</v>
      </c>
      <c r="C38" s="6" t="n">
        <v>189137</v>
      </c>
    </row>
    <row r="39">
      <c r="A39" s="4" t="inlineStr">
        <is>
          <t>Tier 1 Capital to Risk-Weighted Assets, For Capital Adequacy Amount</t>
        </is>
      </c>
      <c r="B39" s="5" t="n">
        <v>144267</v>
      </c>
      <c r="C39" s="5" t="n">
        <v>141853</v>
      </c>
    </row>
    <row r="40">
      <c r="A40" s="4" t="inlineStr">
        <is>
          <t>Common Equity Tier 1 Capital Ratio, For Capital Adequacy Amount</t>
        </is>
      </c>
      <c r="B40" s="5" t="n">
        <v>108200</v>
      </c>
      <c r="C40" s="5" t="n">
        <v>106390</v>
      </c>
    </row>
    <row r="41">
      <c r="A41" s="4" t="inlineStr">
        <is>
          <t>Tier 1 Capital to Total Assets, For Capital Adequacy Amount</t>
        </is>
      </c>
      <c r="B41" s="6" t="n">
        <v>125381</v>
      </c>
      <c r="C41" s="6" t="n">
        <v>122011</v>
      </c>
    </row>
    <row r="42">
      <c r="A42" s="4" t="inlineStr">
        <is>
          <t>Total Capital to Risk-Weighted Assets, For Capital Adequacy Ratio</t>
        </is>
      </c>
      <c r="B42" s="14" t="n">
        <v>0.08</v>
      </c>
      <c r="C42" s="14" t="n">
        <v>0.08</v>
      </c>
    </row>
    <row r="43">
      <c r="A43" s="4" t="inlineStr">
        <is>
          <t>Tier 1 Capital to Risk-Weighted Assets, For Capital Adequacy Ratio</t>
        </is>
      </c>
      <c r="B43" s="14" t="n">
        <v>0.06</v>
      </c>
      <c r="C43" s="14" t="n">
        <v>0.06</v>
      </c>
    </row>
    <row r="44">
      <c r="A44" s="4" t="inlineStr">
        <is>
          <t>Common Equity Tier 1 Capital Ratio, For Capital Adequacy Ratio</t>
        </is>
      </c>
      <c r="B44" s="13" t="n">
        <v>0.045</v>
      </c>
      <c r="C44" s="13" t="n">
        <v>0.045</v>
      </c>
    </row>
    <row r="45">
      <c r="A45" s="4" t="inlineStr">
        <is>
          <t>Tier 1 Capital to Total Assets, For Capital Adequacy Ratio</t>
        </is>
      </c>
      <c r="B45" s="14" t="n">
        <v>0.04</v>
      </c>
      <c r="C45" s="14" t="n">
        <v>0.04</v>
      </c>
    </row>
    <row r="46">
      <c r="A46" s="4" t="inlineStr">
        <is>
          <t>Total Capital to Risk-Weighted Assets, To Be Well Capitalized Under Prompt Corrective Action Provisions Amount</t>
        </is>
      </c>
      <c r="B46" s="6" t="n">
        <v>240445</v>
      </c>
      <c r="C46" s="6" t="n">
        <v>236421</v>
      </c>
    </row>
    <row r="47">
      <c r="A47" s="4" t="inlineStr">
        <is>
          <t>Tier 1 Capital to Risk-Weighted Assets, For Capital Adequacy Ratio, To Be Well Capitalized Under Prompt Corrective Action Provisions Amount</t>
        </is>
      </c>
      <c r="B47" s="5" t="n">
        <v>192356</v>
      </c>
      <c r="C47" s="5" t="n">
        <v>189137</v>
      </c>
    </row>
    <row r="48">
      <c r="A48" s="4" t="inlineStr">
        <is>
          <t>Common Equity Tier 1 Capital Ratio, For Capital Adequacy Ratio, To Be Well Capitalized Under Prompt Corrective Action Provisions Amount</t>
        </is>
      </c>
      <c r="B48" s="5" t="n">
        <v>156289</v>
      </c>
      <c r="C48" s="5" t="n">
        <v>153674</v>
      </c>
    </row>
    <row r="49">
      <c r="A49" s="4" t="inlineStr">
        <is>
          <t>Tier 1 Capital to Total Assets, For Capital Adequacy Ratio, To Be Well Capitalized Under Prompt Corrective Action Provisions Amount</t>
        </is>
      </c>
      <c r="B49" s="6" t="n">
        <v>156726</v>
      </c>
      <c r="C49" s="6" t="n">
        <v>152514</v>
      </c>
    </row>
    <row r="50">
      <c r="A50" s="4" t="inlineStr">
        <is>
          <t>Total Capital to Risk-Weighted Assets, To Be Well Capitalized Under Prompt Corrective Action Provisions Ratio</t>
        </is>
      </c>
      <c r="B50" s="14" t="n">
        <v>0.1</v>
      </c>
      <c r="C50" s="14" t="n">
        <v>0.1</v>
      </c>
    </row>
    <row r="51">
      <c r="A51" s="4" t="inlineStr">
        <is>
          <t>Tier 1 Capital to Risk-Weighted Assets, For Capital Adequacy Ratio, To Be Well Capitalized Under Prompt Corrective Action Provisions Ratio</t>
        </is>
      </c>
      <c r="B51" s="14" t="n">
        <v>0.08</v>
      </c>
      <c r="C51" s="14" t="n">
        <v>0.08</v>
      </c>
    </row>
    <row r="52">
      <c r="A52" s="4" t="inlineStr">
        <is>
          <t>Common Equity Tier 1 Capital Ratio, For Capital Adequacy Ratio, To Be Well Capitalized Under Prompt Corrective Action Provisions Ratio</t>
        </is>
      </c>
      <c r="B52" s="13" t="n">
        <v>0.065</v>
      </c>
      <c r="C52" s="13" t="n">
        <v>0.065</v>
      </c>
    </row>
    <row r="53">
      <c r="A53" s="4" t="inlineStr">
        <is>
          <t>Tier 1 Capital to Total Assets, For Capital Adequacy Ratio, To Be Well Capitalized Under Prompt Corrective Action Provisions Ratio</t>
        </is>
      </c>
      <c r="B53" s="14" t="n">
        <v>0.05</v>
      </c>
      <c r="C53" s="14" t="n">
        <v>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Loss - Accumulated Other Comprehensive Loss (Details) - USD ($) $ in Thousands</t>
        </is>
      </c>
      <c r="B1" s="2" t="inlineStr">
        <is>
          <t>3 Months Ended</t>
        </is>
      </c>
      <c r="C1" s="2" t="inlineStr">
        <is>
          <t>12 Months Ended</t>
        </is>
      </c>
    </row>
    <row r="2">
      <c r="B2" s="2" t="inlineStr">
        <is>
          <t>Mar. 31, 2025</t>
        </is>
      </c>
      <c r="C2" s="2" t="inlineStr">
        <is>
          <t>Dec. 31, 2024</t>
        </is>
      </c>
    </row>
    <row r="3">
      <c r="A3" s="3" t="inlineStr">
        <is>
          <t>Accumulated Other Comprehensive Income Loss [Line Items]</t>
        </is>
      </c>
      <c r="B3" s="4" t="inlineStr">
        <is>
          <t xml:space="preserve"> </t>
        </is>
      </c>
      <c r="C3" s="4" t="inlineStr">
        <is>
          <t xml:space="preserve"> </t>
        </is>
      </c>
    </row>
    <row r="4">
      <c r="A4" s="4" t="inlineStr">
        <is>
          <t>Other comprehensive income (loss), net of tax</t>
        </is>
      </c>
      <c r="B4" s="6" t="n">
        <v>1782</v>
      </c>
      <c r="C4" s="6" t="n">
        <v>352</v>
      </c>
    </row>
    <row r="5">
      <c r="A5" s="4" t="inlineStr">
        <is>
          <t>Unrealized losses on available-for-sale securities, ne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income (loss) beginning balance</t>
        </is>
      </c>
      <c r="B7" s="5" t="n">
        <v>-15297</v>
      </c>
      <c r="C7" s="5" t="n">
        <v>-15649</v>
      </c>
    </row>
    <row r="8">
      <c r="A8" s="4" t="inlineStr">
        <is>
          <t>Other comprehensive income (loss), net of tax</t>
        </is>
      </c>
      <c r="B8" s="5" t="n">
        <v>1782</v>
      </c>
      <c r="C8" s="5" t="n">
        <v>352</v>
      </c>
    </row>
    <row r="9">
      <c r="A9" s="4" t="inlineStr">
        <is>
          <t>Accumulated other comprehensive income (loss) ending balance</t>
        </is>
      </c>
      <c r="B9" s="5" t="n">
        <v>-13515</v>
      </c>
      <c r="C9" s="5" t="n">
        <v>-15297</v>
      </c>
    </row>
    <row r="10">
      <c r="A10" s="4" t="inlineStr">
        <is>
          <t>Accumulated Other Comprehensive Income (Los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income (loss) beginning balance</t>
        </is>
      </c>
      <c r="B12" s="5" t="n">
        <v>-15297</v>
      </c>
      <c r="C12" s="5" t="n">
        <v>-15649</v>
      </c>
    </row>
    <row r="13">
      <c r="A13" s="4" t="inlineStr">
        <is>
          <t>Accumulated other comprehensive income (loss) ending balance</t>
        </is>
      </c>
      <c r="B13" s="6" t="n">
        <v>-13515</v>
      </c>
      <c r="C13" s="6" t="n">
        <v>-1529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Aggregate Loan Transactions with Related Parties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Beginning balance</t>
        </is>
      </c>
      <c r="B4" s="6" t="n">
        <v>7671</v>
      </c>
      <c r="C4" s="6" t="n">
        <v>8810</v>
      </c>
    </row>
    <row r="5">
      <c r="A5" s="4" t="inlineStr">
        <is>
          <t>Originations</t>
        </is>
      </c>
      <c r="B5" s="5" t="n">
        <v>185</v>
      </c>
      <c r="C5" s="5" t="n">
        <v>1182</v>
      </c>
    </row>
    <row r="6">
      <c r="A6" s="4" t="inlineStr">
        <is>
          <t>Payments</t>
        </is>
      </c>
      <c r="B6" s="5" t="n">
        <v>-91</v>
      </c>
      <c r="C6" s="5" t="n">
        <v>-50</v>
      </c>
    </row>
    <row r="7">
      <c r="A7" s="4" t="inlineStr">
        <is>
          <t>Ending balance</t>
        </is>
      </c>
      <c r="B7" s="6" t="n">
        <v>7765</v>
      </c>
      <c r="C7" s="6" t="n">
        <v>994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Number of ESOP shares committed to be released</t>
        </is>
      </c>
      <c r="B4" s="5" t="n">
        <v>33436</v>
      </c>
      <c r="C4" s="5" t="n">
        <v>3343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dditional Information (Details) - USD ($) $ in Millions</t>
        </is>
      </c>
      <c r="B1" s="2" t="inlineStr">
        <is>
          <t>Mar. 31, 2025</t>
        </is>
      </c>
      <c r="C1" s="2" t="inlineStr">
        <is>
          <t>Dec. 31, 2024</t>
        </is>
      </c>
    </row>
    <row r="2">
      <c r="A2" s="3" t="inlineStr">
        <is>
          <t>Related Party Transactions [Abstract]</t>
        </is>
      </c>
      <c r="B2" s="4" t="inlineStr">
        <is>
          <t xml:space="preserve"> </t>
        </is>
      </c>
      <c r="C2" s="4" t="inlineStr">
        <is>
          <t xml:space="preserve"> </t>
        </is>
      </c>
    </row>
    <row r="3">
      <c r="A3" s="4" t="inlineStr">
        <is>
          <t>Deposits from directors, executive officers and non-executive officers</t>
        </is>
      </c>
      <c r="B3" s="6" t="n">
        <v>8</v>
      </c>
      <c r="C3" s="8" t="n">
        <v>8.8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959</v>
      </c>
      <c r="C4" s="6" t="n">
        <v>2414</v>
      </c>
    </row>
    <row r="5">
      <c r="A5" s="3" t="inlineStr">
        <is>
          <t>Adjustments to reconcile net income to net cash provided by operating activities:</t>
        </is>
      </c>
      <c r="B5" s="4" t="inlineStr">
        <is>
          <t xml:space="preserve"> </t>
        </is>
      </c>
      <c r="C5" s="4" t="inlineStr">
        <is>
          <t xml:space="preserve"> </t>
        </is>
      </c>
    </row>
    <row r="6">
      <c r="A6" s="4" t="inlineStr">
        <is>
          <t>Amortization of premiums/discounts on securities, net</t>
        </is>
      </c>
      <c r="B6" s="5" t="n">
        <v>-22</v>
      </c>
      <c r="C6" s="5" t="n">
        <v>-39</v>
      </c>
    </row>
    <row r="7">
      <c r="A7" s="4" t="inlineStr">
        <is>
          <t>Gain on sale of loans</t>
        </is>
      </c>
      <c r="B7" s="5" t="n">
        <v>-552</v>
      </c>
      <c r="C7" s="5" t="n">
        <v>-276</v>
      </c>
    </row>
    <row r="8">
      <c r="A8" s="4" t="inlineStr">
        <is>
          <t>Grain recoveries</t>
        </is>
      </c>
      <c r="B8" s="4" t="inlineStr">
        <is>
          <t xml:space="preserve"> </t>
        </is>
      </c>
      <c r="C8" s="5" t="n">
        <v>-53</v>
      </c>
    </row>
    <row r="9">
      <c r="A9" s="4" t="inlineStr">
        <is>
          <t>Benefit for credit losses</t>
        </is>
      </c>
      <c r="B9" s="5" t="n">
        <v>-285</v>
      </c>
      <c r="C9" s="5" t="n">
        <v>-180</v>
      </c>
    </row>
    <row r="10">
      <c r="A10" s="4" t="inlineStr">
        <is>
          <t>Depreciation and amortization</t>
        </is>
      </c>
      <c r="B10" s="5" t="n">
        <v>1207</v>
      </c>
      <c r="C10" s="5" t="n">
        <v>673</v>
      </c>
    </row>
    <row r="11">
      <c r="A11" s="4" t="inlineStr">
        <is>
          <t>ESOP compensation expense</t>
        </is>
      </c>
      <c r="B11" s="5" t="n">
        <v>560</v>
      </c>
      <c r="C11" s="5" t="n">
        <v>297</v>
      </c>
    </row>
    <row r="12">
      <c r="A12" s="4" t="inlineStr">
        <is>
          <t>Share-based compensation expense</t>
        </is>
      </c>
      <c r="B12" s="5" t="n">
        <v>503</v>
      </c>
      <c r="C12" s="5" t="n">
        <v>517</v>
      </c>
    </row>
    <row r="13">
      <c r="A13" s="4" t="inlineStr">
        <is>
          <t>Deferred income taxes</t>
        </is>
      </c>
      <c r="B13" s="5" t="n">
        <v>-37</v>
      </c>
      <c r="C13" s="5" t="n">
        <v>667</v>
      </c>
    </row>
    <row r="14">
      <c r="A14" s="3" t="inlineStr">
        <is>
          <t>Changes in assets and liabilities:</t>
        </is>
      </c>
      <c r="B14" s="4" t="inlineStr">
        <is>
          <t xml:space="preserve"> </t>
        </is>
      </c>
      <c r="C14" s="4" t="inlineStr">
        <is>
          <t xml:space="preserve"> </t>
        </is>
      </c>
    </row>
    <row r="15">
      <c r="A15" s="4" t="inlineStr">
        <is>
          <t>Decrease in mortgage loans held for sale, fair value</t>
        </is>
      </c>
      <c r="B15" s="5" t="n">
        <v>2317</v>
      </c>
      <c r="C15" s="5" t="n">
        <v>2396</v>
      </c>
    </row>
    <row r="16">
      <c r="A16" s="4" t="inlineStr">
        <is>
          <t>Increase in accrued interest receivable</t>
        </is>
      </c>
      <c r="B16" s="5" t="n">
        <v>-1237</v>
      </c>
      <c r="C16" s="5" t="n">
        <v>-53</v>
      </c>
    </row>
    <row r="17">
      <c r="A17" s="4" t="inlineStr">
        <is>
          <t>Decrease in other assets</t>
        </is>
      </c>
      <c r="B17" s="5" t="n">
        <v>8448</v>
      </c>
      <c r="C17" s="5" t="n">
        <v>3572</v>
      </c>
    </row>
    <row r="18">
      <c r="A18" s="4" t="inlineStr">
        <is>
          <t>Increase (decrease) in accrued interest payable</t>
        </is>
      </c>
      <c r="B18" s="5" t="n">
        <v>916</v>
      </c>
      <c r="C18" s="5" t="n">
        <v>-7747</v>
      </c>
    </row>
    <row r="19">
      <c r="A19" s="4" t="inlineStr">
        <is>
          <t>Decrease in operating lease liabilities</t>
        </is>
      </c>
      <c r="B19" s="5" t="n">
        <v>-730</v>
      </c>
      <c r="C19" s="5" t="n">
        <v>-198</v>
      </c>
    </row>
    <row r="20">
      <c r="A20" s="4" t="inlineStr">
        <is>
          <t>Increase in advance payments by borrowers</t>
        </is>
      </c>
      <c r="B20" s="5" t="n">
        <v>2552</v>
      </c>
      <c r="C20" s="5" t="n">
        <v>2467</v>
      </c>
    </row>
    <row r="21">
      <c r="A21" s="4" t="inlineStr">
        <is>
          <t>Decrease in other liabilities</t>
        </is>
      </c>
      <c r="B21" s="5" t="n">
        <v>-6512</v>
      </c>
      <c r="C21" s="5" t="n">
        <v>-2996</v>
      </c>
    </row>
    <row r="22">
      <c r="A22" s="4" t="inlineStr">
        <is>
          <t>Net cash provided by operating activities</t>
        </is>
      </c>
      <c r="B22" s="5" t="n">
        <v>13087</v>
      </c>
      <c r="C22" s="5" t="n">
        <v>1461</v>
      </c>
    </row>
    <row r="23">
      <c r="A23" s="3" t="inlineStr">
        <is>
          <t>Cash Flows From Investing Activities:</t>
        </is>
      </c>
      <c r="B23" s="4" t="inlineStr">
        <is>
          <t xml:space="preserve"> </t>
        </is>
      </c>
      <c r="C23" s="4" t="inlineStr">
        <is>
          <t xml:space="preserve"> </t>
        </is>
      </c>
    </row>
    <row r="24">
      <c r="A24" s="4" t="inlineStr">
        <is>
          <t>Net (purchase) and redemption of FHLBNY stock</t>
        </is>
      </c>
      <c r="B24" s="5" t="n">
        <v>3375</v>
      </c>
      <c r="C24" s="5" t="n">
        <v>-4500</v>
      </c>
    </row>
    <row r="25">
      <c r="A25" s="4" t="inlineStr">
        <is>
          <t>Proceeds from maturities, calls and principal repayments on securities</t>
        </is>
      </c>
      <c r="B25" s="5" t="n">
        <v>13603</v>
      </c>
      <c r="C25" s="5" t="n">
        <v>11419</v>
      </c>
    </row>
    <row r="26">
      <c r="A26" s="4" t="inlineStr">
        <is>
          <t>Proceeds from sale of loans</t>
        </is>
      </c>
      <c r="B26" s="5" t="n">
        <v>5738</v>
      </c>
      <c r="C26" s="4" t="inlineStr">
        <is>
          <t xml:space="preserve"> </t>
        </is>
      </c>
    </row>
    <row r="27">
      <c r="A27" s="4" t="inlineStr">
        <is>
          <t>Net increase in loans</t>
        </is>
      </c>
      <c r="B27" s="5" t="n">
        <v>-90397</v>
      </c>
      <c r="C27" s="5" t="n">
        <v>-79278</v>
      </c>
    </row>
    <row r="28">
      <c r="A28" s="4" t="inlineStr">
        <is>
          <t>Purchase of loans</t>
        </is>
      </c>
      <c r="B28" s="4" t="inlineStr">
        <is>
          <t xml:space="preserve"> </t>
        </is>
      </c>
      <c r="C28" s="5" t="n">
        <v>-5956</v>
      </c>
    </row>
    <row r="29">
      <c r="A29" s="4" t="inlineStr">
        <is>
          <t>Purchases of premises and equipment</t>
        </is>
      </c>
      <c r="B29" s="5" t="n">
        <v>-154</v>
      </c>
      <c r="C29" s="5" t="n">
        <v>-1776</v>
      </c>
    </row>
    <row r="30">
      <c r="A30" s="4" t="inlineStr">
        <is>
          <t>Net cash used in investing activities</t>
        </is>
      </c>
      <c r="B30" s="5" t="n">
        <v>-67835</v>
      </c>
      <c r="C30" s="5" t="n">
        <v>-80091</v>
      </c>
    </row>
    <row r="31">
      <c r="A31" s="3" t="inlineStr">
        <is>
          <t>Cash Flows From Financing Activities:</t>
        </is>
      </c>
      <c r="B31" s="4" t="inlineStr">
        <is>
          <t xml:space="preserve"> </t>
        </is>
      </c>
      <c r="C31" s="4" t="inlineStr">
        <is>
          <t xml:space="preserve"> </t>
        </is>
      </c>
    </row>
    <row r="32">
      <c r="A32" s="4" t="inlineStr">
        <is>
          <t>Net increase in deposits</t>
        </is>
      </c>
      <c r="B32" s="5" t="n">
        <v>120083</v>
      </c>
      <c r="C32" s="5" t="n">
        <v>78164</v>
      </c>
    </row>
    <row r="33">
      <c r="A33" s="4" t="inlineStr">
        <is>
          <t>Net repayments from borrowings</t>
        </is>
      </c>
      <c r="B33" s="5" t="n">
        <v>-75000</v>
      </c>
      <c r="C33" s="5" t="n">
        <v>-4000</v>
      </c>
    </row>
    <row r="34">
      <c r="A34" s="4" t="inlineStr">
        <is>
          <t>Dividends paid on preferred stock</t>
        </is>
      </c>
      <c r="B34" s="5" t="n">
        <v>-281</v>
      </c>
      <c r="C34" s="4" t="inlineStr">
        <is>
          <t xml:space="preserve"> </t>
        </is>
      </c>
    </row>
    <row r="35">
      <c r="A35" s="4" t="inlineStr">
        <is>
          <t>Net cash provided by financing activities</t>
        </is>
      </c>
      <c r="B35" s="5" t="n">
        <v>44802</v>
      </c>
      <c r="C35" s="5" t="n">
        <v>74164</v>
      </c>
    </row>
    <row r="36">
      <c r="A36" s="4" t="inlineStr">
        <is>
          <t>Net decrease in cash and cash equivalents</t>
        </is>
      </c>
      <c r="B36" s="5" t="n">
        <v>-9946</v>
      </c>
      <c r="C36" s="5" t="n">
        <v>-4466</v>
      </c>
    </row>
    <row r="37">
      <c r="A37" s="3" t="inlineStr">
        <is>
          <t>Cash and Cash Equivalents:</t>
        </is>
      </c>
      <c r="B37" s="4" t="inlineStr">
        <is>
          <t xml:space="preserve"> </t>
        </is>
      </c>
      <c r="C37" s="4" t="inlineStr">
        <is>
          <t xml:space="preserve"> </t>
        </is>
      </c>
    </row>
    <row r="38">
      <c r="A38" s="4" t="inlineStr">
        <is>
          <t>Cash and cash equivalents at beginning of period</t>
        </is>
      </c>
      <c r="B38" s="5" t="n">
        <v>139839</v>
      </c>
      <c r="C38" s="5" t="n">
        <v>139190</v>
      </c>
    </row>
    <row r="39">
      <c r="A39" s="4" t="inlineStr">
        <is>
          <t>Cash and cash equivalents at end of period</t>
        </is>
      </c>
      <c r="B39" s="5" t="n">
        <v>129893</v>
      </c>
      <c r="C39" s="5" t="n">
        <v>134724</v>
      </c>
    </row>
    <row r="40">
      <c r="A40" s="3" t="inlineStr">
        <is>
          <t>Supplemental disclosures of cash flow information:</t>
        </is>
      </c>
      <c r="B40" s="4" t="inlineStr">
        <is>
          <t xml:space="preserve"> </t>
        </is>
      </c>
      <c r="C40" s="4" t="inlineStr">
        <is>
          <t xml:space="preserve"> </t>
        </is>
      </c>
    </row>
    <row r="41">
      <c r="A41" s="4" t="inlineStr">
        <is>
          <t>Cash paid for interest on deposits and borrowings</t>
        </is>
      </c>
      <c r="B41" s="5" t="n">
        <v>20878</v>
      </c>
      <c r="C41" s="5" t="n">
        <v>28590</v>
      </c>
    </row>
    <row r="42">
      <c r="A42" s="4" t="inlineStr">
        <is>
          <t>Cash paid for income taxes</t>
        </is>
      </c>
      <c r="B42" s="6" t="n">
        <v>409</v>
      </c>
      <c r="C42" s="6" t="n">
        <v>29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9:35Z</dcterms:created>
  <dcterms:modified xmlns:dcterms="http://purl.org/dc/terms/" xmlns:xsi="http://www.w3.org/2001/XMLSchema-instance" xsi:type="dcterms:W3CDTF">2025-05-06T20:19:38Z</dcterms:modified>
</cp:coreProperties>
</file>